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ISCONTINUED OPERATIONS, ASSETS" sheetId="11" state="visible" r:id="rId11"/>
    <sheet xmlns:r="http://schemas.openxmlformats.org/officeDocument/2006/relationships" name="RELATED PARTY TRANSACTION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UPPLEMENTAL BALANCE SHEET INFO" sheetId="19" state="visible" r:id="rId19"/>
    <sheet xmlns:r="http://schemas.openxmlformats.org/officeDocument/2006/relationships" name="RESTRUCTURING INITIATIVES" sheetId="20" state="visible" r:id="rId20"/>
    <sheet xmlns:r="http://schemas.openxmlformats.org/officeDocument/2006/relationships" name="GOODWILL" sheetId="21" state="visible" r:id="rId21"/>
    <sheet xmlns:r="http://schemas.openxmlformats.org/officeDocument/2006/relationships" name="FAIR VALUE" sheetId="22" state="visible" r:id="rId22"/>
    <sheet xmlns:r="http://schemas.openxmlformats.org/officeDocument/2006/relationships" name="DERIVATIVE INSTRUMENTS AND HEDG"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DISCONTINUED OPERATIONS, ASSE_2" sheetId="28" state="visible" r:id="rId28"/>
    <sheet xmlns:r="http://schemas.openxmlformats.org/officeDocument/2006/relationships" name="RELATED PARTY TRANSACTIONS (Tab"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SUPPLEMENTAL BALANCE SHEET IN_2" sheetId="35" state="visible" r:id="rId35"/>
    <sheet xmlns:r="http://schemas.openxmlformats.org/officeDocument/2006/relationships" name="RESTRUCTURING INITIATIVES (Tabl" sheetId="36" state="visible" r:id="rId36"/>
    <sheet xmlns:r="http://schemas.openxmlformats.org/officeDocument/2006/relationships" name="GOODWILL (Tables)" sheetId="37" state="visible" r:id="rId37"/>
    <sheet xmlns:r="http://schemas.openxmlformats.org/officeDocument/2006/relationships" name="FAIR VALUE (Tables)" sheetId="38" state="visible" r:id="rId38"/>
    <sheet xmlns:r="http://schemas.openxmlformats.org/officeDocument/2006/relationships" name="DERIVATIVE INSTRUMENTS AND HE_2" sheetId="39" state="visible" r:id="rId39"/>
    <sheet xmlns:r="http://schemas.openxmlformats.org/officeDocument/2006/relationships" name="ACCOUNTING POLICIES (Details)" sheetId="40" state="visible" r:id="rId40"/>
    <sheet xmlns:r="http://schemas.openxmlformats.org/officeDocument/2006/relationships" name="DISCONTINUED OPERATIONS, ASSE_3" sheetId="41" state="visible" r:id="rId41"/>
    <sheet xmlns:r="http://schemas.openxmlformats.org/officeDocument/2006/relationships" name="DISCONTINUED OPERATIONS, ASSE_4" sheetId="42" state="visible" r:id="rId42"/>
    <sheet xmlns:r="http://schemas.openxmlformats.org/officeDocument/2006/relationships" name="DISCONTINUED OPERATIONS, ASSE_5" sheetId="43" state="visible" r:id="rId43"/>
    <sheet xmlns:r="http://schemas.openxmlformats.org/officeDocument/2006/relationships" name="RELATED PARTY TRANSACTIONS - Su" sheetId="44" state="visible" r:id="rId44"/>
    <sheet xmlns:r="http://schemas.openxmlformats.org/officeDocument/2006/relationships" name="REVENUE - Disaggregation of Rev" sheetId="45" state="visible" r:id="rId45"/>
    <sheet xmlns:r="http://schemas.openxmlformats.org/officeDocument/2006/relationships" name="REVENUE - Assets and Liabilitie" sheetId="46" state="visible" r:id="rId46"/>
    <sheet xmlns:r="http://schemas.openxmlformats.org/officeDocument/2006/relationships" name="REVENUE - Narrative (Details)" sheetId="47" state="visible" r:id="rId47"/>
    <sheet xmlns:r="http://schemas.openxmlformats.org/officeDocument/2006/relationships" name="INVENTORIES - Components of Inv" sheetId="48" state="visible" r:id="rId48"/>
    <sheet xmlns:r="http://schemas.openxmlformats.org/officeDocument/2006/relationships" name="LEASES - Schedule of Sublease I" sheetId="49" state="visible" r:id="rId49"/>
    <sheet xmlns:r="http://schemas.openxmlformats.org/officeDocument/2006/relationships" name="CONTINGENCIE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EGMENT INFORMATION - Narrative" sheetId="53" state="visible" r:id="rId53"/>
    <sheet xmlns:r="http://schemas.openxmlformats.org/officeDocument/2006/relationships" name="SEGMENT INFORMATION - Total Rev"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SUPPLEMENTAL BALANCE SHEET IN_5" sheetId="57" state="visible" r:id="rId57"/>
    <sheet xmlns:r="http://schemas.openxmlformats.org/officeDocument/2006/relationships" name="RESTRUCTURING INITIATIVES - Nar" sheetId="58" state="visible" r:id="rId58"/>
    <sheet xmlns:r="http://schemas.openxmlformats.org/officeDocument/2006/relationships" name="RESTRUCTURING INITIATIVES - Sum" sheetId="59" state="visible" r:id="rId59"/>
    <sheet xmlns:r="http://schemas.openxmlformats.org/officeDocument/2006/relationships" name="RESTRUCTURING INITIATIVES - Ope" sheetId="60" state="visible" r:id="rId60"/>
    <sheet xmlns:r="http://schemas.openxmlformats.org/officeDocument/2006/relationships" name="RESTRUCTURING INITIATIVES - Res" sheetId="61" state="visible" r:id="rId61"/>
    <sheet xmlns:r="http://schemas.openxmlformats.org/officeDocument/2006/relationships" name="RESTRUCTURING INITIATIVES - Cha" sheetId="62" state="visible" r:id="rId62"/>
    <sheet xmlns:r="http://schemas.openxmlformats.org/officeDocument/2006/relationships" name="GOODWILL - Schedule of Goodwill" sheetId="63" state="visible" r:id="rId63"/>
    <sheet xmlns:r="http://schemas.openxmlformats.org/officeDocument/2006/relationships" name="FAIR VALUE- Assets and Liabilit" sheetId="64" state="visible" r:id="rId64"/>
    <sheet xmlns:r="http://schemas.openxmlformats.org/officeDocument/2006/relationships" name="FAIR VALUE - Fair Value of Fina"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BT (Details)" sheetId="68" state="visible" r:id="rId68"/>
    <sheet xmlns:r="http://schemas.openxmlformats.org/officeDocument/2006/relationships" name="INCOME TAXES (Details)" sheetId="69" state="visible" r:id="rId69"/>
    <sheet xmlns:r="http://schemas.openxmlformats.org/officeDocument/2006/relationships" name="SUBSEQUENT EVENTS (Details)" sheetId="70" state="visible" r:id="rId70"/>
    <sheet xmlns:r="http://schemas.openxmlformats.org/officeDocument/2006/relationships" name="Uncategorized Items - avp-20220"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4881</t>
        </is>
      </c>
    </row>
    <row r="9">
      <c r="A9" s="4" t="inlineStr">
        <is>
          <t>Entity Registrant Name</t>
        </is>
      </c>
      <c r="B9" s="4" t="inlineStr">
        <is>
          <t>AVON PRODUCTS, INC.</t>
        </is>
      </c>
    </row>
    <row r="10">
      <c r="A10" s="4" t="inlineStr">
        <is>
          <t>Entity Incorporation, State or Country Code</t>
        </is>
      </c>
      <c r="B10" s="4" t="inlineStr">
        <is>
          <t>NY</t>
        </is>
      </c>
    </row>
    <row r="11">
      <c r="A11" s="4" t="inlineStr">
        <is>
          <t>Entity Tax Identification Number</t>
        </is>
      </c>
      <c r="B11" s="4" t="inlineStr">
        <is>
          <t>13-0544597</t>
        </is>
      </c>
    </row>
    <row r="12">
      <c r="A12" s="4" t="inlineStr">
        <is>
          <t>Entity Address, Address Line One</t>
        </is>
      </c>
      <c r="B12" s="4" t="inlineStr">
        <is>
          <t>Lancaster House</t>
        </is>
      </c>
    </row>
    <row r="13">
      <c r="A13" s="4" t="inlineStr">
        <is>
          <t>Entity Address, Address Line Two</t>
        </is>
      </c>
      <c r="B13" s="4" t="inlineStr">
        <is>
          <t>Nunn Mills Road</t>
        </is>
      </c>
    </row>
    <row r="14">
      <c r="A14" s="4" t="inlineStr">
        <is>
          <t>Entity Address, City or Town</t>
        </is>
      </c>
      <c r="B14" s="4" t="inlineStr">
        <is>
          <t>Northampton</t>
        </is>
      </c>
    </row>
    <row r="15">
      <c r="A15" s="4" t="inlineStr">
        <is>
          <t>Entity Address, Postal Zip Code</t>
        </is>
      </c>
      <c r="B15" s="4" t="inlineStr">
        <is>
          <t>NN1 5PA</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1904</t>
        </is>
      </c>
    </row>
    <row r="19">
      <c r="A19" s="4" t="inlineStr">
        <is>
          <t>Local Phone Number</t>
        </is>
      </c>
      <c r="B19" s="4" t="inlineStr">
        <is>
          <t>232425</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01.34</v>
      </c>
    </row>
    <row r="27">
      <c r="A27" s="4" t="inlineStr">
        <is>
          <t>Entity Central Index Key</t>
        </is>
      </c>
      <c r="B27" s="4" t="inlineStr">
        <is>
          <t>0000008868</t>
        </is>
      </c>
    </row>
    <row r="28">
      <c r="A28" s="4" t="inlineStr">
        <is>
          <t>Document Fiscal Year Focus</t>
        </is>
      </c>
      <c r="B28" s="4" t="inlineStr">
        <is>
          <t>2022</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Basis of Presentation We prepare our unaudited interim Consolidated Financial Statements in conformity with accounting principles generally accepted in the United States ("GAAP"). We consistently applied the accounting policies described in our 2021 Annual Report on Form 10-K ("2021 Form 10-K") in preparing these unaudited interim Consolidated Financial Statements, other than those impacted by new accounting standards as described below. On January 3, 2020, the Company completed the Agreement and Plan of Mergers with Natura Cosméticos S.A., a Brazilian corporation ( sociedade anônima ) ("Natura Cosméticos"), Natura &amp;Co Holding S.A., a Brazilian corporation ( sociedade anônima ) ("Natura &amp;Co Holding" or "Natura &amp;Co), and two subsidiaries of Natura &amp;Co Holding pursuant to which, in a series of transactions (the "Transaction"). Upon the consummation of the Transaction, the Company became a wholly owned subsidiary of Natura &amp;Co Holding; and Avon's common stock ceased to be traded on the NYSE. The Company files these unaudited interim Consolidated Financial Statements with the SEC as a voluntary filer to comply with the terms of certain debt instruments. For additional information, see Note 17, Agreement and Plan of Mergers with Natura Cosméticos contained in our 2021 Form 10-K.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1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 • the impact of loss-making subsidiaries for which we cannot recognize an income tax benefit and subsidiaries for which an effective tax rate cannot be reliably estimated. Sale of Avon Luxembourg On July 1, 2021, the Company sold Avon Luxembourg, including our Mexican business, to a subsidiary of Natura &amp;Co Holding for $150, with the proceeds used to repay maturing loans of $150 borrowed under the Natura Revolving Credit Facility.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This has been treated as a non cash flow item in the Consolidated Statements of Cash Flows. For additional information, see the Consolidated Statements of Changes in Shareholders' Deficit and the Consolidated Statements of Cash Flows. COVID-19, Russia-Ukraine war and going concern In 2021 and 2022, the economic disruption caused by the COVID-19 pandemic has resulted in inflationary pressures on the cost of certain raw materials used in the production of essential items due to the increased demand for these inputs worldwide. These inflationary pressures have been compounded in 2022 by the ongoing war between Russia and Ukraine, and by disruptions in global supply chains and climate events that hit electricity generation globally, among other events. Moreover, novel strains and variants of COVID-19 emerged in 2021 against which existing vaccines and acquired immunity may not be fully effective, and the rollout of vaccination programs worldwide have compromised the ability of certain countries to effectively contain the spread and the toll of the virus. While some restrictions have been lifted in the markets in which we operate, they may be reimplemented if contagion levels increase, which could suppress economic activity. As a result, we continue to closely monitor the evolution and impacts of the pandemic and the war in the markets in which we operate, especially with regards to supply chain impacts on availability of raw materials as well as inflationary costs and potential gas shortages, as well as the impacts on consumer trends and demands due to restrictions. We continuously analyze the situation and act to minimize impacts on the operations and on the equity and financial position of the Company, with the objective of implementing appropriate measures, ensuring the continuity of operations, hedge cash, improve liquidity and promote the health and safety of all. In view of this scenario, we review the recoverability expectations of our financial and non-financial assets in the preparation of these financial statements, considering the most recent information available and reflected in the Company’s business plans. In addition, we also consider possible effects on the financial statements including revenues and the continued transition to the digital environment, allowances for doubtful accounts receivable, impairment of non-financial assets, leases, liquidity and capital resources and going concern. As of the date of this report, we are unable to estimate the longer-term economic impact of the ongoing Russia-Ukraine war and of the COVID-19 pandemic on our business. We will continue to review our revenue, investments, expenses and cash outflows, as well as adjusting our relationships with suppliers. Furthermore, the actions outlined above are continuously being re-evaluated in light of global developments relating to the Russia-Ukraine war and the COVID-19 pandemic. See also “Item 1A. Risk Factors—The COVID-19 pandemic is adversely affecting, and is expected to continue to adversely affect, our operations, manufacturing, supply chains and distribution systems, and we have experienced and expect to continue to experience unpredictable negative effects associated with the pandemic" included in Item 1A of our 2021 Annual Report. Going Concern Considering the uncertain nature of any possible future COVID-19 impacts which are beyond the Company’s control and the ongoing war between Russia and Ukraine, we have observed some negative impacts on revenue in 2022, which will, in turn, result in lower cash generation from activities. If the downturn is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The Company has received an irrevocable commitment from Natura &amp;Co Holding that it will provide sufficient financial support if and when needed to enable the Company to meet its obligations as they come due in the normal course of business. This commitment is effective through to March 31, 2024, a period of more than 12 months from the date of issuance of the Consolidated Financial Statements. Turkish Currency During the quarter ended March 31, 2022, published official exchange rates for Turkey indicated that the three-year cumulative inflation rate has exceeded 100%. As a result, we concluded that Turkey has become a highly inflationary economy. From April 1, 2022, we have applied inflationary accounting for our Turkish subsidiary. As such, the functional currency for Turkey has changed to the U.S. dollar, which is the consolidated group's reporting currency. As a result of highly inflationary accounting for our Turkish subsidiary, the most significant impacts in our Consolidated Statement of Operations, are in cost of sales, primarily due to inventory being accounted for at its historical dollar cost, and in other (expense) income, net, primarily associated with the net monetary position of Turkey. However, these impacts are not considered material to our Consolidated Income Statements. Accounting Standards Implemented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will be effective for our fiscal year beginning after December 15, 2022. The adoption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ASSETS AND LIABILITIES HELD FOR SALE AND 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ASSETS AND LIABILITIES HELD FOR SALE AND DIVESTITURES</t>
        </is>
      </c>
      <c r="B4" s="4" t="inlineStr">
        <is>
          <t>DISCONTINUED OPERATIONS, ASSETS AND LIABILITIES HELD FOR SALE AND DIVESTITURES Discontinued Operations On March 1, 2016, the Company completed the separation of the North America business, which represented the Company’s operations in the United States, Canada and Puerto Rico, from the Company into New Avon Company, formerly New Avon, LLC ("New Avon"), a privately held company majority-owned and managed by Cerberus NA Investor LLC (an affiliate of Cerberus). From that date, the resolution of contingent liabilities and corresponding costs relating to Avon’s ownership and operation of the North America business prior to its separation from the Company into New Avon have been treated as discontinued operations. The major classes of financial statement components comprising the loss on discontinued operations, net of tax for New Avon during the three and nine-month periods ended September 30, 2022 and 2021, respectively, are shown below: Three Months Ended September 30, Nine Months Ended September 30, 2022 2021 2022 2021 Selling, general and administrative expenses $ (14.5) $ (7.4) $ (35.2) $ (6.5) Operating (loss) income $ (14.5) $ (7.4) $ (35.2) $ (6.5) (Loss) income from discontinued operations, net of tax $ (14.5) $ (7.4) $ (35.2) $ (6.5) Assets and Liabilities Held for Sale The major classes of assets comprising held for sale assets on the Consolidated Balance Sheets as of September 30, 2022 and December 31, 2021 are shown in the following table: September 30, 2022 December 31, 2021 Current held for sale assets Property, Plant &amp; Equipment (net) 7.9 2.8 $ 7.9 $ 2.8 At September 30, 2022, assets held for sale included one property in the Avon International segment. At December 31, 2021, assets held for sale included one property in the Avon Latin America Segment. Divestitures There were no divestitures during the quarter ended September 30, 2022. The divestitures below took place during 2021. Disposal of Avon Beauty Arabia in Saudi Arabia On December 23, 2021, the Company completed the sale of its 51% share of the business and assets of Avon Beauty Arabia in exchange for converting the business to a distributorship model together with the write off of a $3.9 loan balance. In the fourth quarter of 2021 we recognized a loss of $1.1 before and after tax, which is reported separately in the Consolidated Statements of Operations representing the difference between the write off of the loan balance, the carrying value of the business and assets of the Avon Beauty Arabia on the date of sale, and associated disposal costs. Disposal of Cosmetics Manufacturing Operations in India On November 17, 2021, the Company completed the sale of the business and assets of the Cosmetics Manufacturing Operation in India for a total selling price of $2.9, the proceeds of which are presented as investing activities in the Consolidated Statement of Cash Flows. In the fourth quarter of 2021 we recognized a gain of $1.1 before and after tax, which is reported separately in the Consolidated Statements of Operations representing the difference between the proceeds, the carrying value of the business and assets of the Cosmetics Manufacturing Operation in India on the date of sale, and associated disposal costs. Sale of Spanish Distribution Center In September 2021, the Company completed the sale of its Spanish Distribution Center for a total selling price of $14.7, the proceeds of which are presented as investing activities in the Consolidated Statement of Cash Flows. In the quarter ended September 30, 2021 the Company recognized a gain of $8.3 before and $6.2 after tax, which is reported separately in the Consolidated Statements of Operations representing the result of the proceeds plus the carrying value of the branch of the Spanish Distribution Center on the date of sale, less associated disposal costs. Sale of Avon Luxembourg On July 1, 2021, the Company sold Avon Luxembourg, including the Company's Mexican business, to a subsidiary of Natura &amp;Co Holding for $150, with the proceeds used to repay maturing loans of $150 borrowed under the Natura Revolving Credit Facility.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For additional information, see the Consolidated Statements of Changes in Shareholders' Deficit. Sale of a Branch of the Italian Business In June 2021, the Company completed the sale of a branch of its Italian business for a total selling price of $1.7, the proceeds of which will be received in installments between October 2021 and December 2026, and will be presented as investing activities in the Consolidated Statement of Cash Flows. In the quarter ended June 30, 2021, we recorded a gain of $1.4 before and after tax, which is reported separately in the Consolidated Statements of Operations representing the difference between the proceeds and the carrying value of this branch of our Italian business on the date of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On January 3, 2020, the Company became a wholly owned subsidiary of Natura &amp;Co Holding. From this point, Natura &amp;Co Holding, its subsidiaries and affiliates became related parties of the Company. On July 1, 2021, the Company sold Avon Luxembourg, including our Mexican business, to a subsidiary of Natura &amp;Co Holding. As a result, beginning on July 1, 2021, transactions and balances between Avon International and Avon Luxembourg are no longer eliminated upon consolidation and instead are treated as transactions and balances with Related Parties. The following tables present the related party transactions with Natura &amp;Co and its affiliates and the Instituto Avon in Brazil. There are no other related party transactions. Three Months Ended September 30, Nine Months Ended September 30, 2022 2021 2022 2021 Statement of Operations Data Revenue from affiliates of Natura &amp;Co (2)(1) $ 5.7 $ 6.5 $ 17.3 $ 22.9 Cost of sales from affiliates of Natura &amp;Co (2)(1) $ (5.7) $ (4.1) $ (17.7) $ (19.4) Gross profit from affiliates of Natura &amp;Co (2)(1) $ — $ 2.4 $ (.4) $ 3.5 Interest expense on Loan from affiliates of Natura &amp;Co (4) $ (25.8) $ (16.2) $ (61.0) $ (34.7) Interest income on Loan to affiliates of Natura &amp;Co (5) $ 1.0 $ .8 $ 2.6 $ .8 September 30, 2022 December 31, 2021 Balance Sheet Data Trade Receivables due from affiliates of Natura &amp;Co (1) $ 29.1 $ 32.7 Derivative Receivables due from affiliates of Natura &amp;Co (7) $ 6.3 $ — Other receivables due from affiliates of Natura &amp;Co (6) $ 9.6 $ 1.4 Loans to affiliates of Natura &amp;Co maturing within one year (6) $ 47.9 $ 46.6 Loans to affiliates of Natura &amp;Co maturing after one year (6) $ 51.3 $ 46.7 Trade Payables due to affiliates of Natura &amp;Co (6) $ (35.3) $ (24.5) Derivative Payables due to affiliates of Natura &amp;Co (6) $ (7.8) $ — Other payables due to affiliates of Natura &amp;Co (3) $ (8.3) $ (4.9) Loans from affiliates of Natura &amp;Co maturing within one year (4) $ (274.1) $ (371.7) Loans from affiliates of Natura &amp;Co maturing after one year (4) $ (1,375.1) $ (736.3) Investments in affiliates of Natura &amp;Co (5) $ .1 $ .1 (1) During the second quarter of 2020, the Company entered into manufacturing agreements with affiliates of Natura &amp;Co Holding. The Company recorded revenue from related party of $5.7 and $4.5 associated with these agreements during the three months ended September 30, 2022 and 2021, respectively. The Company recorded gross profit from related party of nil and $.4 associated with these agreements during the three months ended September 30, 2022 and 2021, respectively. The Company recorded revenue from related party of $17.3 and $20.9 associated with these agreements during the nine months ended September 30, 2022 and 2021, respectively. The Company recorded gross loss from related party of $.4 and gross profit of $1.5 associated with these agreements during the nine months ended September 30, 2022 and 2021, respectively. Trade receivables due from affiliates of Natura &amp;Co primarily relate to these manufacturing agreements. (2) The Company is party to a license agreement with Avon Mexico, whereby Avon Mexico pays the Company a variable royalty. The Company recorded revenue and gross profit from related party of nil associated with these agreements during the three months ended September 30, 2022, respectively. The Company recorded revenue and gross profit of $2 and $2, respectively, from related parties associated with these agreements during the three months ended September 30, 2021. The Company recorded revenue and gross profit from related party of nil associated with these agreements during the nine months ended September 30, 2022, respectively. The Company recorded revenue and gross profit of $2 and $2, respectively, from related parties associated with these agreements during the nine months ended September 30, 2021. (3) T he amount payable to Natura &amp;Co mainly relates to the vesting and settlement of share-based compensation awards denominated in Natura &amp;Co American Depository Receipts including the 2018 and 2019 long-term employee incentive program which vested and were automatically exercised in March 2021 and March 2022, respectively. (4) Loans from affiliates of Natura &amp;Co Holding at September 30, 2022 of $1,649.2 include $633.0 outstanding under a Promissory Note with Avon Beauty Limited with a maturity date of December 6, 2028, $405 outstanding under a Promissory Note with Avon Products, Inc. with a maturity date of May 17, 2029 and $337.4 outstanding under two Promissory Notes with Avon Cosmetics Limited with maturity dates of May 17, 2029 and June 28, 2029. In addition, loans from affiliates of Natura &amp;Co Holding at September 30, 2022 of $1,649.2 includes a number of intercompany loans between Natura &amp;Co Luxembourg, Natura Cosméticos and Avon Products, Inc. and its affiliates. Loans from affiliates of Natura &amp;Co Holding at December 31, 2021 of $1,108.0 include $736.3 outstanding under a Promissory Note with Avon Beauty Limited and $207.3 outstanding under a Promissory Note with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5) During the second quarter of 2021, Avon Cosméticos LTDA., made an investment of R$.5 in Natura &amp;Co Pay Holding Financeira S.A., representing a 10% holding in the company. This is presented in other assets in our Consolidated Balance Sheets. (6) On July 1, 2021, the Company sold Avon Luxembourg, including our Mexican business, to a subsidiary of Natura &amp;Co Holding. As a result, transactions and balances between Avon International and Avon Luxembourg are no longer eliminated upon consolidation and instead are treated as transactions and balances with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In the following table, revenue is disaggregated by product or service type. All revenue is recognized at a point in time when control of a product is transferred to a customer: Three Months Ended September 30, 2022 Avon International Avon Latin America Total reportable segments Affiliates of Natura&amp;Co Total Beauty: Skincare $ 107.3 $ 108.9 $ 216.2 $ — $ 216.2 Fragrance 101.2 89.2 190.4 — 190.4 Color 41.6 52.8 94.4 — 94.4 Total Beauty 250.1 250.9 501.0 — 501.0 Fashion &amp; Home: Fashion 40.9 22.8 63.7 — 63.7 Home 11.6 61.6 73.2 — 73.2 Total Fashion &amp; Home 52.5 84.4 136.9 — 136.9 Certain Brazil indirect taxes* — (10.1) (10.1) — (10.1) Product sales 302.6 325.2 627.8 — 627.8 Representative fees 12.3 18.0 30.3 — 30.3 Other — .1 .1 5.7 5.8 Other revenue 12.3 18.1 30.4 5.7 36.1 Total revenue $ 314.9 $ 343.3 $ 658.2 $ 5.7 $ 663.9 Three Months Ended September 30, 2021 Avon International Avon Latin America Total reportable segments Affiliates of Natura&amp;Co Total Beauty: Skincare $ 134.2 $ 109.6 $ 243.8 $ — $ 243.8 Fragrance 118.3 85.2 203.5 — 203.5 Color 52.7 44.3 97.0 — 97.0 Total Beauty 305.2 239.1 544.3 — 544.3 Fashion &amp; Home: — Fashion 56.3 33.3 89.6 — 89.6 Home 15.3 67.1 82.4 — 82.4 Total Fashion &amp; Home 71.6 100.4 172.0 — 172.0 Certain Brazil indirect taxes* — 12.4 12.4 — 12.4 Product sales 376.8 351.9 728.7 — 728.7 Representative fees 15.8 17.1 32.9 — 32.9 Other — .2 .2 6.5 6.7 Other revenue 15.8 17.3 33.1 6.5 39.6 Total revenue $ 392.6 $ 369.2 $ 761.8 $ 6.5 $ 768.3 Nine Months Ended September 30, 2022 Avon International Avon Latin America Total reportable segments Affiliates of Natura&amp;Co Total Beauty: Skincare $ 336.3 $ 306.9 $ 643.2 $ — $ 643.2 Fragrance 302.1 262.1 564.2 — 564.2 Color 140.5 138.1 278.6 — 278.6 Total Beauty 778.9 707.1 1,486.0 — 1,486.0 Fashion &amp; Home: — Fashion 145.8 72.3 218.1 — 218.1 Home 36.5 175.6 212.1 — 212.1 Total Fashion &amp; Home 182.3 247.9 430.2 — 430.2 Certain Brazil indirect taxes* — (10.1) (10.1) — (10.1) Product sales 961.2 944.9 1,906.1 — 1,906.1 Representative fees 64.5 52.0 116.5 — 116.5 Other .1 .4 .5 17.3 17.8 Other revenue 64.6 52.4 117.0 17.3 134.3 Total revenue $ 1,025.8 $ 997.3 $ 2,023.1 $ 17.3 $ 2,040.4 Nine Months Ended September 30, 2021 Avon International Avon Latin America Total reportable segments Affiliates of Natura&amp;Co Total Beauty: Skincare $ 426.5 $ 370.6 $ 797.1 $ — $ 797.1 Fragrance 352.7 293.3 646.0 — 646.0 Color 175.1 145.0 320.1 — 320.1 Total Beauty 954.3 808.9 1,763.2 — 1,763.2 Fashion &amp; Home: — Fashion 188.7 133.3 322.0 — 322.0 Home 46.7 290.2 336.9 — 336.9 Total Fashion &amp; Home 235.4 423.5 658.9 — 658.9 Certain Brazil indirect taxes* — 21.8 21.8 — 21.8 Product sales 1,189.7 1,254.2 2,443.9 — 2,443.9 Representative fees 50.1 72.3 122.4 — 122.4 Other .1 .4 .5 22.9 23.4 Other revenue 50.2 72.7 122.9 22.9 145.8 Total revenue $ 1,239.9 $ 1,326.9 $ 2,566.8 $ 22.9 $ 2,589.7 *The three month periods ended September 30, 2022 and September 30, 2021 include certain Brazil indirect taxes which resulted in an approximate cost of $10 and benefit of $12, respectively. The nine month periods ended September 30, 2022 and September 30, 2021 include the impact of certain Brazil indirect taxes which resulted in an approximate cost of $10 and benefit of $22, respectively. All amounts were recorded as product sales in our Consolidated Income Statements. See Note 10, Supplemental Balance Sheet Information, to the Consolidated Financial Statements contained herein for further information. ** In June 2022, an Avon subsidiary concluded the negotiation of a settlement agreement to resolve a breach of contract dispute in Japan. As a result, Avon received cash compensation of $27.0 million, $3.3 million of which related to the settlement of historically recognized revenues. The remaining $23.7 million was recognized as revenue in the quarter ended June 30, 2022.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changing trends, the impact of COVID-19 and the ongoing war between Russia and Ukraine.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September 30, 2022 and December 31, 2021: September 30, 2022 December 31, 2021 Accounts receivable, net of allowances of $41.9 and $37.0 $ 194.4 $ 198.7 Contract liabilities $ 37.4 $ 37.1 The contract liability balances relate to certain material rights (loyalty points, status program and prospective discounts). During the nine months ended September 30, 2022, we recognized $27.7 of revenue related to the contract liability balance in relation to the nine-month period ended September 30, 2022, as the result of performance obligations satisfied. In addition, we deferred an additional $31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September 30, 2022 as compared with December 31, 2021, and to the sale of Avon Luxembour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mponents of Inventories September 30, 2022 December 31, 2021 Raw materials $ 100.2 $ 103.4 Finished goods 290.2 280.7 Total $ 390.4 $ 3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September 30, 2022 and 2021: Three Months Ended September 30, Nine Months Ended September 30, Lease Costs Classification 2022 2021 2022 2021 Sublease income Selling, general and administrative expenses 3.7 3.6 11.2 10.9 </t>
        </is>
      </c>
    </row>
    <row r="5">
      <c r="A5" s="4" t="inlineStr">
        <is>
          <t>Leases</t>
        </is>
      </c>
      <c r="B5"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September 30, 2022 and 2021: Three Months Ended September 30, Nine Months Ended September 30, Lease Costs Classification 2022 2021 2022 2021 Sublease income Selling, general and administrative expenses 3.7 3.6 11.2 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Brazilian Tax Assessments Tax on Manufactured Products – minimum pricing rules In December 2021, October 2017 and June 2022, our Brazilian subsidiary, Avon Industrial LTDA (Avon Brazil Manufacturing), received excise tax ("IPI") assessments notices for the years 2008, 2014 and 2018. As in prior IPI cases that have been resolved in Avon’s favor, the assessments assert that the establishment in 1995 of separate manufacturing and distribution companies in Brazil was done without a valid business purpose, and that Avon Brazil Manufacturing did not observe minimum pricing rules to define the taxable basis of the tax on manufactured products. The structure adopted in 1995 is comparable to that used by many other companies in Brazil. We believe that our Brazilian corporate structure is appropriate, both operationally and legally, and that the assessments are unfounded. These matters are being contested at the administrative court, where proceedings are currently in progress. As of September 30, 2022, the total disputed amount classified as a remote risk of loss was $457. As of December 31, 2021, the total disputed amount of $360 was classified as a reasonably possible risk of loss. The change in classification was a result of enactment of new legislation in Brazil in July 2022, whilst the change in the total amount was largely due to the new assessment received in June 2022 and movements in foreign exchange rates. Tax on Manufactured Products – Decree equated certain commercial companies (not subject to IPI taxation) to industrial companies (IPI taxpayer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Federal Tax Authority. As of September 30, 2022 and December 31, 2021, the total amount under discussion classified as a reasonably possible risk of loss was $280 and $243, respectively, with the increase being largely a result of higher interest and taxes due, and movements in foreign exchange rate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September 30, 2022 and December 31, 2021, there were 211 and 151 individual cases pending against the Company, respectively. During the three months ended September 30, 2022, 38 new cases were filed and 5 cases were dismissed, settled or otherwise resolved. The value of the settlements was not material, either individually or in the aggregate, to the Company’s results of operations for the three months ended September 30, 2022. Additional similar cases arising out of the use of the Company’s talc products are reasonably anticipated. We believe that the claims asserted against us in these cases are without merit. We are defending vigorously against these claims and will continue to do so. To date,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specific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ases at September 30, 2022 and December 31, 2021 was approximately $10.6 and $11, respectively. Accordingly, we have recognized a liability for this amount. Brazilian Financial Indemnities As of September 30, 2022 and December 31, 2021, the Company has issued a number of guarantees totaling $184 and $157, respectively, which it could be required to make in the event of adverse judgments in a number of lawsuits in Brazil.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September 30, 2022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The tables below present the changes in AOCI by component and the reclassifications out of AOCI for the three and nine months ended September 30, 2022 and 2021: Three Months Ended September 30, 2022 Foreign Currency Translation Adjustments Net Investment Hedges Cash Flow Hedges Pension and Postretirement Benefits Total Balance at June 30, 2022 $ (997.2) $ (4.3) $ .7 $ (16.5) $ (1,017.3) Other comprehensive income other than reclassifications 26.8 — .3 — 27.1 Reclassifications into earnings: Amortization of net actuarial loss and prior service cost, net of tax of $0.2 (1) — — — 1.2 1.2 Total reclassifications into earnings — — — 1.2 1.2 Balance at September 30, 2022 $ (970.4) $ (4.3) $ 1.0 $ (15.3) $ (989.0) Three Months Ended September 30, 2021 Foreign Currency Translation Adjustments Net Investment Hedges Pension and Postretirement Benefits Total Balance at June 30, 2021 $ (1,051.9) $ (4.3) $ (88.8) $ (1,145.0) Other comprehensive loss other than reclassifications (9.2) — — (9.2) Sale of Avon Luxembourg .1 — (.1) — Reclassifications into earnings: Amortization of net actuarial loss and prior service cost, net of tax of $0.2 (1) — — .7 .7 Total reclassifications into earnings — — .7 .7 Balance at September 30, 2021 $ (1,061.0) $ (4.3) $ (88.2) $ (1,153.5) Nine Months Ended September 30, 2022 Foreign Currency Translation Adjustments Net Investment Hedges Cash Flow Hedges Pension and Postretirement Benefits Total Balance at December 31, 2021 $ (1,062.2) $ (4.3) $ — $ (19.0) $ (1,085.5) Other comprehensive income other than reclassifications 91.8 — 1.0 — 92.8 Reclassifications into earnings: Amortization of net actuarial loss and prior service cost, net of tax of $0.5 (1) — — — 3.7 3.7 Total reclassifications into earnings — — — 3.7 3.7 Balance at September 30, 2022 $ (970.4) $ (4.3) $ 1.0 $ (15.3) $ (989.0) Nine Months Ended September 30, 2021 Foreign Currency Translation Adjustments Net Investment Hedges Pension and Postretirement Benefits Total Balance at December 31, 2020 $ (1,038.2) $ (4.3) $ (91.3) $ (1,133.8) Other comprehensive loss other than reclassifications (22.9) — — (22.9) Sale of Avon Luxembourg .1 — (.1) — Reclassifications into earnings: Amortization of net actuarial loss and prior service cost, net of tax of $0.6 (1) — — 3.2 3.2 Total reclassifications into earnings — — 3.2 3.2 Balance at September 30, 2021 $ (1,061.0) $ (4.3) $ (88.2) $ (1,153.5) For further details on Other Comprehensive income, (loss) other than reclassifications see the Consolidated Statements of Comprehensive Income (Loss). (1) Gross amount reclassified to other income (expense), net in our Consolidated Statements of Operations, and related taxes reclassified to income taxes in our Consolidated Statements of Operations. Foreign exchange net losses of $5.3 and $4.5 for the three months ended September 30, 2022 and 2021, respectively, and foreign exchange net losses of $12.5 and $4.6 for the nine months ended September 30, 2022 and 2021, respectively, resulting from the translation of actuarial losses and prior service cost recorded in AOCI, are included in foreign currency translation adjustments in our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have identified two reportable segments based on geographic operations: Avon International and Avon Latin America. We determine segment profit by deducting the related costs and expenses from segment revenue. Segment profit includes an allocation of central expenses to the extent they support the operating activity of the segment. Segment profit excludes certain costs to implement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was as follows: Three Months Ended September 30, Nine Months Ended September 30, Total Revenue 2022 2021 2022 2021 Avon International** $ 314.9 $ 392.6 $ 1,025.8 $ 1,239.9 Avon Latin America* 343.3 369.2 997.3 1,326.9 Total revenue from reportable segments* (1) 658.2 761.8 2,023.1 2,566.8 Revenue from affiliates to Natura &amp;Co 5.7 6.5 17.3 22.9 Total revenue* (1)(4) 663.9 768.3 2,040.4 2,589.7 Three Months Ended September 30, Nine Months Ended September 30, Operating Loss 2022 2021 2022 2021 Segment profit/(loss) Avon International** $ 5.2 $ 2.0 $ 29.2 $ (4.4) Avon Latin America* (26.7) (4.1) (103.6) 8.9 Total profit (loss) from reportable segments* (2)(4) $ (21.5) $ (2.1) $ (74.4) $ 4.5 Unallocated global expenses (3) (4.9) (4.2) (17.1) (17.1) Certain Brazil taxes* (5) — (1.7) — (1.7) CTI restructuring initiatives (22.9) (10.9) (49.2) (60.8) Operating loss* (4) $ (49.3) $ (18.9) $ (140.7) $ (75.1) *The three month periods ended September 30, 2022 and September 30, 2021 include certain Brazil indirect taxes which resulted in an approximate cost of $10 and benefit of $12, respectively. The nine month periods ended September 30, 2022 and September 30, 2021 include the impact of certain Brazil indirect taxes which resulted in an approximate cost of $10 and benefit of $22, respectively. All amounts were recorded as product sales in our Consolidated Income Statements. See Note 10, Supplemental Balance Sheet Information, to the Consolidated Financial Statements contained herein for further information. ** In June 2022, an Avon subsidiary concluded the negotiation of a settlement agreement to resolve a breach of contract dispute in Japan. As a result, Avon received cash compensation of $27.0 million, $3.3 million of which related to the settlement of historically recognized revenues. The remaining $23.7 million was recognized as revenue in the quarter ended June 30, 2022. (1) Total revenue also includes revenue from other business activities of $.1 and $.2 for the three months ended September 30, 2022 and 2021, and $.4 and $4.5 for the nine months ended September 30, 2022 and 2021,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profit (loss) from reportable segments also includes profit from other business activities and central expenses allocated to Avon International and Avon Latin America segments. Other business activities of $.2 and $.2 for the three months ended September 30, 2022 and 2021, and $.4 and $.6 for the nine months ended September 30, 2022 and 2021 respectively, include profit from the sale of products to New Avon since the separation of the Company’s North America business into New Avon on March 1, 2016 and ongoing royalties from the licensing of our name and products. Central expenses of $26.9 and $56.2 for the three months ended September 30, 2022 and 2021, and $83.2 and $172.2 for the nine months ended September 30, 2022 and 2021 respectively, include corporate general and administrative expenses allocated to Avon International and Avon Latin America to the extent they support the operating activity of the segment. (3) For the three and nine months ended September 30, 2022 and 2021, unallocated global expenses primarily include stewardship and other expenses not directly attributable to reportable segments. (4) On July 1, 2021, the Company sold Avon Luxembourg, including our Mexican business, to a subsidiary of Natura &amp;Co Holding. As a result, from the same date, the results of Avon Luxembourg are no longer included within Avon's consolidated results. The nine-month period ended September 30, 2021 includes the results of Avon Luxembourg for the period from January 1 to June 30, 2021. (5) The three- and nine-month periods ended September 30, 2022 include the impact of certain Brazil taxes in the amount of nil. The three- and nine-month periods ended September 30, 2021 includes the impact of certain Brazil taxes in the amount of approximately $2 and $2, respectively which were recorded in selling, general and administrative expense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t September 30, 2022 and December 31, 2021, prepaid expenses and other included the following: Components of Prepaid Expenses and Other September 30, 2022 December 31, 2021 Prepaid taxes and tax refunds receivable $ 70.6 $ 84.0 Receivables other than trade 22.4 27.8 Prepaid brochure costs, paper and other literature 9.4 8.3 Other 42.7 45.5 Prepaid expenses and other $ 145.1 $ 165.6 At September 30, 2022 and December 31, 2021, other assets included the following: Components of Other Assets September 30, 2022 December 31, 2021 Net overfunded pension plans $ 136.0 $ 162.5 Capitalized software 65.3 74.9 Judicial deposits 27.1 47.2 Long-term receivables including Taxes 192.5 180.2 Trust assets associated with supplemental benefit plans 28.4 30.4 Other 12.0 14.2 Other assets $ 461.3 $ 5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627.8</v>
      </c>
      <c r="C4" s="6" t="n">
        <v>728.7</v>
      </c>
      <c r="D4" s="6" t="n">
        <v>1906.1</v>
      </c>
      <c r="E4" s="6" t="n">
        <v>2443.9</v>
      </c>
    </row>
    <row r="5">
      <c r="A5" s="4" t="inlineStr">
        <is>
          <t>Revenue from contract with customer, product and service, extensible enumeration</t>
        </is>
      </c>
      <c r="B5" s="4" t="inlineStr">
        <is>
          <t>Product [Member]</t>
        </is>
      </c>
      <c r="C5" s="4" t="inlineStr">
        <is>
          <t>Product [Member]</t>
        </is>
      </c>
      <c r="D5" s="4" t="inlineStr">
        <is>
          <t>Product [Member]</t>
        </is>
      </c>
      <c r="E5" s="4" t="inlineStr">
        <is>
          <t>Product [Member]</t>
        </is>
      </c>
    </row>
    <row r="6">
      <c r="A6" s="4" t="inlineStr">
        <is>
          <t>Other revenue</t>
        </is>
      </c>
      <c r="B6" s="6" t="n">
        <v>30.4</v>
      </c>
      <c r="C6" s="6" t="n">
        <v>33.1</v>
      </c>
      <c r="D6" s="7" t="n">
        <v>117</v>
      </c>
      <c r="E6" s="6" t="n">
        <v>122.9</v>
      </c>
    </row>
    <row r="7">
      <c r="A7" s="4" t="inlineStr">
        <is>
          <t>Revenue from affiliates of Natura &amp;Co</t>
        </is>
      </c>
      <c r="B7" s="8" t="n">
        <v>5.7</v>
      </c>
      <c r="C7" s="8" t="n">
        <v>6.5</v>
      </c>
      <c r="D7" s="8" t="n">
        <v>17.3</v>
      </c>
      <c r="E7" s="8" t="n">
        <v>22.9</v>
      </c>
    </row>
    <row r="8">
      <c r="A8" s="4" t="inlineStr">
        <is>
          <t>Total revenue</t>
        </is>
      </c>
      <c r="B8" s="8" t="n">
        <v>663.9</v>
      </c>
      <c r="C8" s="8" t="n">
        <v>768.3</v>
      </c>
      <c r="D8" s="8" t="n">
        <v>2040.4</v>
      </c>
      <c r="E8" s="8" t="n">
        <v>2589.7</v>
      </c>
    </row>
    <row r="9">
      <c r="A9" s="3" t="inlineStr">
        <is>
          <t>Costs, expenses and other:</t>
        </is>
      </c>
      <c r="B9" s="4" t="inlineStr">
        <is>
          <t xml:space="preserve"> </t>
        </is>
      </c>
      <c r="C9" s="4" t="inlineStr">
        <is>
          <t xml:space="preserve"> </t>
        </is>
      </c>
      <c r="D9" s="4" t="inlineStr">
        <is>
          <t xml:space="preserve"> </t>
        </is>
      </c>
      <c r="E9" s="4" t="inlineStr">
        <is>
          <t xml:space="preserve"> </t>
        </is>
      </c>
    </row>
    <row r="10">
      <c r="A10" s="4" t="inlineStr">
        <is>
          <t>Cost of sales</t>
        </is>
      </c>
      <c r="B10" s="9" t="n">
        <v>-290</v>
      </c>
      <c r="C10" s="8" t="n">
        <v>-316.5</v>
      </c>
      <c r="D10" s="8" t="n">
        <v>-879.3</v>
      </c>
      <c r="E10" s="8" t="n">
        <v>-1091.6</v>
      </c>
    </row>
    <row r="11">
      <c r="A11" s="4" t="inlineStr">
        <is>
          <t>Cost of sales from affiliates of Natura &amp;Co</t>
        </is>
      </c>
      <c r="B11" s="8" t="n">
        <v>-5.7</v>
      </c>
      <c r="C11" s="8" t="n">
        <v>-4.8</v>
      </c>
      <c r="D11" s="8" t="n">
        <v>-17.7</v>
      </c>
      <c r="E11" s="8" t="n">
        <v>-20.1</v>
      </c>
    </row>
    <row r="12">
      <c r="A12" s="4" t="inlineStr">
        <is>
          <t>Selling, general and administrative expenses</t>
        </is>
      </c>
      <c r="B12" s="8" t="n">
        <v>-417.5</v>
      </c>
      <c r="C12" s="8" t="n">
        <v>-465.9</v>
      </c>
      <c r="D12" s="8" t="n">
        <v>-1284.1</v>
      </c>
      <c r="E12" s="8" t="n">
        <v>-1553.1</v>
      </c>
    </row>
    <row r="13">
      <c r="A13" s="4" t="inlineStr">
        <is>
          <t>Operating loss</t>
        </is>
      </c>
      <c r="B13" s="8" t="n">
        <v>-49.3</v>
      </c>
      <c r="C13" s="8" t="n">
        <v>-18.9</v>
      </c>
      <c r="D13" s="8" t="n">
        <v>-140.7</v>
      </c>
      <c r="E13" s="8" t="n">
        <v>-75.09999999999999</v>
      </c>
    </row>
    <row r="14">
      <c r="A14" s="4" t="inlineStr">
        <is>
          <t>Interest expense</t>
        </is>
      </c>
      <c r="B14" s="8" t="n">
        <v>-11.1</v>
      </c>
      <c r="C14" s="8" t="n">
        <v>-21.1</v>
      </c>
      <c r="D14" s="8" t="n">
        <v>-32.9</v>
      </c>
      <c r="E14" s="8" t="n">
        <v>-52.6</v>
      </c>
    </row>
    <row r="15">
      <c r="A15" s="4" t="inlineStr">
        <is>
          <t>Interest expense on Loan from affiliates of Natura &amp;Co</t>
        </is>
      </c>
      <c r="B15" s="8" t="n">
        <v>-28.4</v>
      </c>
      <c r="C15" s="8" t="n">
        <v>-16.2</v>
      </c>
      <c r="D15" s="8" t="n">
        <v>-63.6</v>
      </c>
      <c r="E15" s="8" t="n">
        <v>-34.7</v>
      </c>
    </row>
    <row r="16">
      <c r="A16" s="4" t="inlineStr">
        <is>
          <t>Loss on extinguishment of debt</t>
        </is>
      </c>
      <c r="B16" s="4" t="inlineStr">
        <is>
          <t xml:space="preserve"> </t>
        </is>
      </c>
      <c r="C16" s="4" t="inlineStr">
        <is>
          <t xml:space="preserve"> </t>
        </is>
      </c>
      <c r="D16" s="8" t="n">
        <v>-15.7</v>
      </c>
      <c r="E16" s="9" t="n">
        <v>0</v>
      </c>
    </row>
    <row r="17">
      <c r="A17" s="4" t="inlineStr">
        <is>
          <t>Interest income</t>
        </is>
      </c>
      <c r="B17" s="8" t="n">
        <v>5.7</v>
      </c>
      <c r="C17" s="8" t="n">
        <v>0.3</v>
      </c>
      <c r="D17" s="8" t="n">
        <v>7.2</v>
      </c>
      <c r="E17" s="8" t="n">
        <v>0.4</v>
      </c>
    </row>
    <row r="18">
      <c r="A18" s="4" t="inlineStr">
        <is>
          <t>Interest income from affiliates of Natura &amp;Co</t>
        </is>
      </c>
      <c r="B18" s="8" t="n">
        <v>1.4</v>
      </c>
      <c r="C18" s="8" t="n">
        <v>0.8</v>
      </c>
      <c r="D18" s="9" t="n">
        <v>3</v>
      </c>
      <c r="E18" s="8" t="n">
        <v>0.8</v>
      </c>
    </row>
    <row r="19">
      <c r="A19" s="4" t="inlineStr">
        <is>
          <t>Other income (expense), net</t>
        </is>
      </c>
      <c r="B19" s="8" t="n">
        <v>-5.7</v>
      </c>
      <c r="C19" s="8" t="n">
        <v>0.7</v>
      </c>
      <c r="D19" s="8" t="n">
        <v>5.2</v>
      </c>
      <c r="E19" s="8" t="n">
        <v>4.3</v>
      </c>
    </row>
    <row r="20">
      <c r="A20" s="4" t="inlineStr">
        <is>
          <t>Gain on sale of business/assets</t>
        </is>
      </c>
      <c r="B20" s="9" t="n">
        <v>0</v>
      </c>
      <c r="C20" s="8" t="n">
        <v>8.300000000000001</v>
      </c>
      <c r="D20" s="9" t="n">
        <v>0</v>
      </c>
      <c r="E20" s="8" t="n">
        <v>9.800000000000001</v>
      </c>
    </row>
    <row r="21">
      <c r="A21" s="4" t="inlineStr">
        <is>
          <t>Total other expenses</t>
        </is>
      </c>
      <c r="B21" s="8" t="n">
        <v>-38.1</v>
      </c>
      <c r="C21" s="8" t="n">
        <v>-27.2</v>
      </c>
      <c r="D21" s="8" t="n">
        <v>-96.8</v>
      </c>
      <c r="E21" s="9" t="n">
        <v>-72</v>
      </c>
    </row>
    <row r="22">
      <c r="A22" s="4" t="inlineStr">
        <is>
          <t>Loss from continuing operations, before income taxes</t>
        </is>
      </c>
      <c r="B22" s="8" t="n">
        <v>-87.40000000000001</v>
      </c>
      <c r="C22" s="8" t="n">
        <v>-46.1</v>
      </c>
      <c r="D22" s="8" t="n">
        <v>-237.5</v>
      </c>
      <c r="E22" s="8" t="n">
        <v>-147.1</v>
      </c>
    </row>
    <row r="23">
      <c r="A23" s="4" t="inlineStr">
        <is>
          <t>Income taxes</t>
        </is>
      </c>
      <c r="B23" s="8" t="n">
        <v>-22.1</v>
      </c>
      <c r="C23" s="8" t="n">
        <v>10.4</v>
      </c>
      <c r="D23" s="8" t="n">
        <v>-23.3</v>
      </c>
      <c r="E23" s="8" t="n">
        <v>-15.5</v>
      </c>
    </row>
    <row r="24">
      <c r="A24" s="4" t="inlineStr">
        <is>
          <t>Loss from continuing operations, net of tax</t>
        </is>
      </c>
      <c r="B24" s="8" t="n">
        <v>-109.5</v>
      </c>
      <c r="C24" s="8" t="n">
        <v>-35.7</v>
      </c>
      <c r="D24" s="8" t="n">
        <v>-260.8</v>
      </c>
      <c r="E24" s="8" t="n">
        <v>-162.6</v>
      </c>
    </row>
    <row r="25">
      <c r="A25" s="4" t="inlineStr">
        <is>
          <t>(Loss) income from discontinued operations, net of tax</t>
        </is>
      </c>
      <c r="B25" s="8" t="n">
        <v>-14.5</v>
      </c>
      <c r="C25" s="8" t="n">
        <v>-7.4</v>
      </c>
      <c r="D25" s="8" t="n">
        <v>-35.2</v>
      </c>
      <c r="E25" s="8" t="n">
        <v>-6.5</v>
      </c>
    </row>
    <row r="26">
      <c r="A26" s="4" t="inlineStr">
        <is>
          <t>Net loss</t>
        </is>
      </c>
      <c r="B26" s="9" t="n">
        <v>-124</v>
      </c>
      <c r="C26" s="8" t="n">
        <v>-43.1</v>
      </c>
      <c r="D26" s="9" t="n">
        <v>-296</v>
      </c>
      <c r="E26" s="8" t="n">
        <v>-169.1</v>
      </c>
    </row>
    <row r="27">
      <c r="A27" s="4" t="inlineStr">
        <is>
          <t>Net (income) loss attributable to noncontrolling interests</t>
        </is>
      </c>
      <c r="B27" s="8" t="n">
        <v>-0.1</v>
      </c>
      <c r="C27" s="8" t="n">
        <v>0.6</v>
      </c>
      <c r="D27" s="8" t="n">
        <v>-0.2</v>
      </c>
      <c r="E27" s="8" t="n">
        <v>1.4</v>
      </c>
    </row>
    <row r="28">
      <c r="A28" s="4" t="inlineStr">
        <is>
          <t>Net loss attributable to Avon</t>
        </is>
      </c>
      <c r="B28" s="6" t="n">
        <v>-124.1</v>
      </c>
      <c r="C28" s="6" t="n">
        <v>-42.5</v>
      </c>
      <c r="D28" s="6" t="n">
        <v>-296.2</v>
      </c>
      <c r="E28" s="6" t="n">
        <v>-16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NITIATIVES</t>
        </is>
      </c>
      <c r="B4" s="4" t="inlineStr">
        <is>
          <t xml:space="preserve">RESTRUCTURING INITIATIVES Natura &amp;Co - Avon Integration Subsequent to the merger of Natura and Avon in January 2020, an integration plan (the "Avon Integration") was established to create the right global infrastructure to support the future ambitions of the Natura &amp;Co Group while also identifying synergies and opportunities to leverage our combined strength, scale and reach. Synergies will be derived mainly from procurement, manufacturing/distribution and administrative, as well as top-line synergies, primarily between Avon LATAM and Natura &amp;Co Latin America. Open Up Avon, Open Up &amp; Grow and Transformation Plan In January 2016, we initiated a transformation plan (the " Transformation Plan"), in order to enable us to achieve our long-term goals of mid-single-digit Constant $ revenue growth and low double-digit operating margin. There are no further restructuring actions to be taken associated with our Transformation Plan as, beginning in the third quarter of 2018, all new restructuring actions approved operate under our new Open Up Avon plan described below. In September 2018, we initiated a new strategy in order to return Avon to growth ( " Open Up Avon"). The Open Up Avon strategy was integral to our ability to return Avon to growth, built around the necessity of incorporating new approaches to various elements of our business, including increased utilization of third-party providers in manufacturing and technology, a more fit-for-purpose asset base, and a focus on enabling our Representatives to more easily interact with the company and achieve relevant earnings. In January 2019, we announced significant advancements in this strategy, including a structural reset of inventory processes and a reduction in global workforce. In May 2020, the new leadership of Avon International refreshed our strategy ("Open Up &amp; Grow") which aims to return Avon International to growth over the next three years. Open Up &amp; Grow replaces and builds on the success of the Open Up Avon strategy, launched in 2018, to strengthen competitiveness through enhancing the representative experience, improving brand position and relevance, accelerating digital expansion and improving costs. Over the next three years, savings are expected to continue to be achieved through restructuring actions (that may continue to result in charges related to severance, contract terminations and asset write-offs), as well as other cost-savings strategies that would not result in restructuring charges. CTI Restructuring Initiatives - Three Months Ended September 30, 2022 and 2021 During the three months ended September 30, 2022, we recorded net CTI of $22.9, of which $7.1 related to Avon Integration, and net CTI $16.4 related to Open Up &amp; Grow and a net benefit of $.6 related to the Transformation Plan, in our Consolidated Statements of Operations. During the three months ended September 30, 2021, we recorded CTI of $2.6 of which $3.1 related to Avon Integration, and a net benefit of $.4 related to Open Up &amp; Grow, and a net benefit of $.1 related to the Transformation Plan, in our Consolidated Statements of Operations. During the nine months ended September 30, 2022, we recorded implementation costs in our Consolidated Statement of Operations of $49.2, of which $20.4 related to Avon Integration, $29.3 related to Open Up &amp; Grow and a net benefit of $(.5) related to the Transformation Plan. During the nine months ended September 30, 2021, we recorded costs to implement of $51.0 of which $13.0 related to Avon Integration, $38.6 related to Open Up &amp; Grow, and a net benefit of $.6 related to the Transformation Plan, in our Consolidated Statements of Operations. The costs during the three and nine months ended September 30, 2022 and 2021 consisted of the following: Three Months Ended September 30, Nine Months Ended September 30, 2022 2021 2022 2021 CTI recorded in operating profit - COGS Inventory write-off (.1) — (.1) .2 (.1) — (.1) .2 CTI recorded in operating profit - SG&amp;A Net charges for employee-related costs, including severance benefits 16.6 3.1 28.2 33.5 Implementation costs, primarily related to professional service fees 4.9 3.3 16.6 13.5 Dual running costs .2 .2 1.0 .8 Contract termination and other net benefits 1.2 2.8 3.4 10.2 Impairment of other assets — 1.0 — 1.0 Accelerated depreciation — .1 — .3 Variable lease charges — .4 — 1.3 22.9 10.9 49.2 60.6 CTI recorded in operating profit 22.8 10.9 49.1 60.8 CTI recorded in other (expense) income (Gain) loss on sale of business / assets .1 (8.3) .1 (9.8) Total CTI $ 22.9 $ 2.6 $ 49.2 $ 51.0 Avon Integration $ 7.1 $ 3.1 $ 20.4 $ 13.0 Open Up &amp; Grow $ 16.4 $ (.4) $ 29.3 $ 38.6 Transformation Plan $ (.6) $ (.1) $ (.5) $ (.6) The following liability balances include restructuring costs such as employee-related costs, inventory and asset write-offs, foreign currency translation write-offs and contract terminations, and do not include other CTI restructuring initiatives such as professional services fees, dual running costs which are clearly identifiable and directly associated with exit activity such as people cost to perform knowledge transfer or rental costs for building being exited once the new building has become fully operational, accelerated depreciation and gain on sale of business. The liability balance included in other accrued liabilities in our Consolidated Balance Sheet for the restructuring actions associated with Avon Integration at September 30, 2022 and December 31, 2021 is $0.2 and $1.7, respectively, related to employee-related costs. The liability ba lance included in other accrued liabilities in our Consolidated Balance Sheet for the restructuring actions associated with Open Up &amp; Grow at September 30, 2022 is as follows: Employee-Related Costs Inventory/Assets Write-offs Contract Terminations/Other Total Balance at December 31, 2021 $ 14.0 $ — $ 1.2 $ 15.2 2022 charges 18.3 (.1) 2.3 20.5 Cash payments (12.6) — (2.6) (15.2) Foreign exchange (1.3) .1 (.1) (1.3) Balance at September 30, 2022 $ 18.4 $ — $ .8 $ 19.2 The liability balance included in other accrued liabilities in our Consolidated Balance Sheet for the restructuring actions associated with our Transformation Plan at September 30, 2022 and December 31, 2021 is $1.2 and $1.5, respectively, related to employee-related costs. The majority of cash payments, if applicable, associated with the year-end liability are expected to be made during 2022. The following table presents the restructuring charges incurred to date under Avon Integration and Open Up &amp; Grow (formerly Open Up Avon) along with the estimated charges expected to be incurred on approved initiatives under the plans: Employee- Related Costs Inventory/ Asset Write-offs Contract Foreign Currency Translation Adjustment Write-offs Total Avon Integration Charges incurred to date $ 22.4 $ — $ 1.3 $ — $ 23.7 Estimated charges to be incurred on approved initiatives — — — — — Total expected charges on approved initiatives $ 22.4 $ — $ 1.3 $ — $ 23.7 Open Up &amp; Grow Charges incurred to date $ 134.1 $ 107.3 $ 18.2 $ (10.9) $ 248.7 Estimated charges to be incurred on approved initiatives — — .3 — .3 Total expected charges on approved initiatives $ 134.1 $ 107.3 $ 18.5 $ (10.9) $ 249.0 The charges, net of adjustments, of initiatives under the Avon Integration and Open Up &amp; Grow along with the estimated charges expected to be incurred on approved initiatives under the plans, by reportable segment are as follows: Avon International Avon Latin America Total Avon Integration 2020 $ 6.2 $ 4.6 $ 10.8 2021 (1.2) 3.0 $ 1.8 First quarter 2022 .1 1.5 1.6 Second quarter 2022 .2 6.0 6.2 Third quarter 2022 .1 3.2 3.3 Charges incurred to date 5.4 18.3 23.7 Estimated charges to be incurred on approved initiatives — — — Total expected charges on approved initiatives $ 5.4 $ 18.3 $ 23.7 Open Up &amp; Grow 2018 $ 52.8 $ 64.3 $ 117.1 2019 34.7 36.9 71.6 2020 3.2 (.8) 2.4 2021 36.9 .2 37.1 First quarter 2022 2.7 — 2.7 Second quarter 2022 3.2 — 3.2 Third quarter 2022 14.7 (.1) 14.6 Charges incurred to date 148.2 100.5 248.7 Estimated charges to be incurred on approved initiatives .3 — .3 Total expected charges on approved initiatives $ 148.5 $ 100.5 $ 2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Avon International Avon Latin America Total Net balance at December 31, 2021 $ 17.6 $ 54.5 $ 72.1 Changes during the period ended September 30, 2022: Foreign exchange (2.2) (7.4) (9.6) Net balance at September 30, 2022 $ 15.4 $ 47.1 $ 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Assets and Liabilities Recorded at Fair Value on a Recurring Basis The following table presents the fair value hierarchy for those assets and liabilities measured at fair value on a recurring basis as of September 30, 2022: Level 1 Level 2 Total Assets: Foreign exchange forward contracts $ — $ .9 $ .9 Total $ — $ .9 $ .9 Liabilities: Foreign exchange forward contracts $ — $ — $ — Total $ — $ — $ — The following table presents the fair value hierarchy for those assets and liabilities measured at fair value on a recurring basis as of December 31, 2021: Level 1 Level 2 Total Liabilities: Foreign exchange forward contracts $ — $ 2.7 $ 2.7 Total $ — $ 2.7 $ 2.7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 le, debt maturing within one year and short-term investments approximate fair value because of the short-term nature of these instruments. The net asset (liability) amounts recorded in the balance sheet (carrying amount) and the estimated fair values of our remaining financial instruments at September 30, 2022 and December 31, 2021, respectively, consisted of the following: September 30, 2022 December 31, 2021 Carrying Fair Carrying Fair Loans to affiliates of Natura &amp;Co maturing within one year 47.9 47.9 46.6 46.6 Loans to affiliates of Natura &amp;Co maturing after one year 51.3 51.3 46.7 46.7 Debt maturing within one year (116.0) (116.0) (32.6) (32.6) Loans from affiliates of Natura &amp;Co maturing within one year (274.1) (274.1) (371.7) (371.7) Long-term debt (1) (214.9) (206.5) (676.0) (754.2) Loans from affiliates of Natura &amp;Co maturing after one year (1,375.1) (1,375.1) (736.3) (736.3) Foreign exchange forward contracts .9 .9 (2.7) (2.7) (1) The carrying value of long-term debt is presented net-of-debt issuance costs and includes any related discount or premium, as applicable.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Transaction. Derivatives are recognized in the Consolidated Balance Sheets at their fair values. The following table presents the fair value of derivative instruments at September 30, 2022: Asset Liability Balance Sheet Fair Balance Sheet Fair Derivatives designated as hedges: Foreign exchange forward contracts Prepaid expenses and other $ 2.4 Accounts payable $ 1.2 Derivatives not designated as hedges: Foreign exchange forward contracts Prepaid expenses and other $ 4.8 Accounts payable $ 6.9 Total derivatives $ 7.2 $ 8.1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Interest Rate Risk Approximately 35% and 5% of our debt portfolio at September 30, 2022 and December 31, 2021, respectively, was exposed to floating interest rates, which relates to our short-term debt portfolio. Foreign Currency Risk We may use foreign exchange forward contracts to manage a portion of our foreign currency exchange rate exposures. At September 30, 2022, we had outstanding third-party foreign exchange forward contracts with notional amounts totaling approximately $45 for various currencies, all of which were designated as cash flow hedges. During the nine-month period ended September 30, 2022, the Company entered into foreign exchange forward contracts with Natura &amp;Co Luxembourg, a subsidiary of Natura &amp;Co Holding, to manage a portion of its foreign currency exchange rate exposures. At September 30, 2022, we had outstanding related party foreign exchange forward contracts with notional amounts totaling approximately $555 for various currencies for up to 12 months, of which $135 were designated as cash flow hedges. In addition we had $6.3 Accounts Receivable and $7.8 Accounts Payable recorded in our Consolidated Balance Sheets associated with these transactions, all of which are expected to be reclassified into earnings within the next 12 months. We may use foreign exchange forward contracts to manage foreign currency exposure of certain balance sheet items. The change in fair value of these items is immediately recognized in earnings and substantially offsets the foreign curren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Natura Revolving Credit Facility In May 2020, the Company’s subsidiary, Avon Luxembourg entered into a revolving credit facility agreement with Natura &amp;Co International S.à r.l., a subsidiary of Natura &amp;Co Holding and an affiliate of the Company (the "Natura Revolving Credit Facility"), in the initial amount of $100, increased to $250 in March 2021, which could be used for working capital and other general corporate purposes. Borrowings under this Facility bore interest at a rate per annum of LIBOR plus a margin determined on an arm's length basis, and the Facility was to mature on May 31, 2022. On July 1, 2021, the Company sold Avon Luxembourg to a subsidiary of Natura &amp;Co Holding and therefore the Company no longer has access to this facility. Other Loans from Affiliates of Natura &amp;Co In November 2020, Avon International Operations, Inc. ("AIO") entered into a Promissory Note with a subsidiary of Natura &amp;Co Holding and an affiliate of the Company in the amount of $960. The Promissory Note bears interest at a rate per annum of 3.13% and matures on November 2, 2022. On July 1, 2021, as part of the sale of Avon Luxembourg to a subsidiary of Natura &amp;Co Holding, the $960 loan was partially repaid with the proceeds from a loan maturing in 2028. The loan was fully repaid in the quarter ended June 30, 2022 as part of a refinancing and the subsequent repurchase of Unsecured Notes (see below). As at September 30, 2022, $633 was outstanding under the loan maturing in 2028 which is between Avon Beauty Limited and a subsidiary of Natura &amp;Co Holding. Avon Beauty Limited is a subsidiary of Avon Cosmetics Limited. In May 2022, Avon Products, Inc and Avon Cosmetics Limited entered into Promissory Notes with a subsidiary of Natura &amp;Co Holding in the amount of $405 and $215 respectively. The Promissory Notes bear interest at a rate per annum of 6.71% and mature on May 17, 2029. In addition, in June 2022 Avon Cosmetics Limited entered into an additional Promissory Note with a subsidiary of Natura &amp;Co Holding in the amount of $115. This Promissory Note bears interest at a rate per annum of 6.51% and matures on June 28, 2029. In addition, loans from affiliates of Natura &amp;Co Holding at September 30, 2022 of $1,649.2 includes a number of intercompany loans between Natura &amp;Co Luxembourg, Natura Cosméticos and Avon Products, Inc. affiliates. Other Short-Term Financing In addition, at September 30, 2022 and 2021, we utilized approximately $116 and $36, respectively, of short-term financing from third-party banks across multiple markets. Unsecured Notes In March 2013, we issued a series of unsecured notes (the "2013 Notes"). As of September 30, 2022, following the repurchase of the 5% Notes due March 15, 2023 (see below), $216.1 aggregate principal amount of 6.95% Notes due March 15, 2043 remained outstanding. In May 2022, we repurchased $461.9 of our 5% Notes due 15 March, 2023. The aggregate repurchase price was equal to the principal amount of the notes, plus a premium of $15.0 and accrued interest of $5.4. In connection with the repurchase, we incurred a loss on extinguishment of debt of $15.7 before tax in the quarter ended June 30, 2022 consisting of the $15.0 premium paid for the repurchase and $.7 for the write-off of debt issuance costs and discounts related to the initial issuance of the notes that were repurchased. Interest on the 2013 Notes is payable semiannually on March 15 and September 15 of each year. The indenture governing the 2013 Notes contains interest rate adjustment provisions depending on the long-term credit ratings assigned to the 2013 Notes by S&amp;P and Moody’s. As described in the indenture, the interest rates on the 2013 Notes increase or decrease by .25% for each one-notch movement below investment grade on each of the credit ratings assigned to the 2013 Notes by S&amp;P or Moody's. These adjustments are limited to a total increase of 2% above the respective interest rates in effect on the date of issuance of the 2013 Notes. For a more detailed description of the Company’s debt agreements, refer to Note 7, Debt and Other Financing of our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September 30, 2022, our annual effective tax rate, excluding discrete items, is 25.9%, as compared to 32.1% as of September 30, 2021.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22 and 2021 also excludes the unfavorable impact of withholding taxes associated with certain intercompany payments, including royalties, service charges, interest and dividends, which in the aggregate are relatively consistent each year due to the need to repatriate funds to cover costs incurred in the U.S. and U.K., such as interest on debt and central expenses. Withholding taxes associated with the relatively consistent intercompany payments are accounted for discretely and accrued in the provision for income taxes as they become due. The provision for income taxes for the three months ended September 30, 2022 and 2021 was $22.1 and $(10.4), respectively. Our effective tax rates for the three months ended September 30, 2022 and 2021 were (25.3)% and 22.6%, respectively. The provision for income taxes for the nine months ended September 30, 2022 and 2021 was $23.3 and $15.5, respectively. Our effective tax rates for the nine months ended September 30, 2022 and 2021 were (9.8)% and (10.5)%, respectively. The effective tax rates for the three months ended September 30, 2022 and 2021 were impacted by CTI restructuring charges which could not all be benefited, losses which could not all be benefited, country mix of earnings and withholding taxes. The effective tax rate in the quarter ended September 30, 2022 was also unfavorably impacted by the recording of valuation allowances to adjust our non-U.S. deferred tax assets to amounts that are "more likely than not" to be realized of $22.9, largely in Brazil, which was offset by other miscellaneous net tax benefits of $1.2. The effective tax rate in the quarter ended September 30, 2021 was favorably impacted by the release of reserves for uncertain tax positions of $10.4 offset by the net recording of valuation allowances of $1.5. The effective tax rates for the nine months ended September 30, 2022 and 2021 were impacted by CTI restructuring charges which could not all be benefited, losses which could not all be benefited, country mix of earnings and withholding taxes. The effective tax rate in the nine months ended September 30, 2022 was also unfavorably impacted by the recording of valuation allowances to adjust our non-U.S. deferred tax assets to amounts that are "more likely than not" to be realized of $26.7, largely in Brazil, and other miscellaneous net tax expense of $3.6. The effective tax rate in the nine months ended September 30, 2021 was also unfavorably impacted by the accrual of net income tax expense of approximately $.4 due to the net release of reserves for uncertain tax positions of $7.8, the net recording of valuation allowances of $7.5, and miscellaneous income tax expense of approximately $.7.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any such valuation allowance release is subject to change depending on the basis of the level of profitability that we are able to achieve. The Company continuously monitors its operational and capital structure changes, business performance, tax planning actions and tax planning strategies that could potentially allow for the recognition of deferred tax assets which are currently subject to a valuation allowance. There is the possibility that in the foreseeable future, certain deferred tax assets could be recognized, related to improvements in actual and/or expected operating results. Further, the Company continuously assesses available positive and negative evidence to estimate whether sufficient future taxable income will be generated to utilize our existing deferred tax assets that are not subject to a valuation allowance. The Company continuously monitors the performance of entities and assesses the need for any further valuation allowances based on market performance and executability of tax planning actions and opportunities (including corporate restructuring). Should macroeconomic and sociopolitical conditions change, or our business operations not improve, or tax planning actions and opportunities not be implemented, up to approximately $54 of the Company's net deferred tax assets could potentially need to be offset with the recording of a valuation allowanc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3, 2022, the board of directors of Avon Products, Inc. (“Avon”) approved a plan to relocate its research and development facilities to Brazil and Poland, two of its largest markets, by the end of its fiscal quarter ending June 30, 2024, in order to further deliver its Global Innovation Program and realize cost efficiencies. As a result, Avon will close its research and development facility in Suffern, New York. The closure of the Suffern facility is expected to be completed by the end of Avon’s fiscal quarter ending June 30, 2024. Avon is currently assessing the costs associated with the closure of its research and development facility in Suffern and the relocation of research and development activities to Brazil and Poland. Avon expects to incur non-recurring restructuring costs in connection with the closure and relocation in the amount of approximately $39 million, to be incurred in the fiscal years ending December 31, 2022, 2023, 2024 and 2025 and capital expenditures relating to the infrastructure and facilities in Brazil and Poland totaling approximately $10 million, to be incurred in the fiscal years ending December 31, 2022 and 2023, amounts of which will be compensated with a reduction in recurring costs as a result of the restructuring. Avon is also performing an impairment analysis over fixed assets and, as a result, expects to record a potential impairment charge in the range of $35.0 million to $40.0 million. The restructuring costs and impairment charges described above are preliminary estimates and actual amounts may be materially different from these estimates. Avon may also incur additional charges, non-cash costs, future cash expenditures or impairments not currently contemplated due to events that may occur as a result of, or that are associated with, the Suffern facility closure and the relocation of its research and development facilities to Brazil and Poland. On November 7, 2022, the Company’s subsidiary, Avon Cosmetics Limited entered into a two-year committed intercompany multi-currency revolving credit facility with Natura &amp;Co Luxembourg Holdings S.à r.l, a subsidiary of Natura &amp;Co Holding and an affiliate of the Company, in the amount of $300. Borrowings under this facility will be used to reduce short-term financing from third-party banks and will bear interest at a rate per annum of 3% plus applicable currency benchmark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We prepare our unaudited interim Consolidated Financial Statements in conformity with accounting principles generally accepted in the United States ("GAAP"). We consistently applied the accounting policies described in our 2021 Annual Report on Form 10-K ("2021 Form 10-K") in preparing these unaudited interim Consolidated Financial Statements, other than those impacted by new accounting standards as described below. On January 3, 2020, the Company completed the Agreement and Plan of Mergers with Natura Cosméticos S.A., a Brazilian corporation ( sociedade anônima ) ("Natura Cosméticos"), Natura &amp;Co Holding S.A., a Brazilian corporation ( sociedade anônima ) ("Natura &amp;Co Holding" or "Natura &amp;Co), and two subsidiaries of Natura &amp;Co Holding pursuant to which, in a series of transactions (the "Transaction"). Upon the consummation of the Transaction, the Company became a wholly owned subsidiary of Natura &amp;Co Holding; and Avon's common stock ceased to be traded on the NYSE. The Company files these unaudited interim Consolidated Financial Statements with the SEC as a voluntary filer to comply with the terms of certain debt instruments. For additional information, see Note 17, Agreement and Plan of Mergers with Natura Cosméticos contained in our 2021 Form 10-K.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1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t>
        </is>
      </c>
    </row>
    <row r="5">
      <c r="A5" s="4" t="inlineStr">
        <is>
          <t>Accounting Standards Implemented</t>
        </is>
      </c>
      <c r="B5" s="4" t="inlineStr">
        <is>
          <t>Accounting Standards Implemented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will be effective for our fiscal year beginning after December 15, 2022. The adoption is not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SSETS AND LIABILITIES HELD FOR SALE AND DIVESTITUR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major classes of financial statement components comprising the loss on discontinued operations, net of tax for New Avon during the three and nine-month periods ended September 30, 2022 and 2021, respectively, are shown below: Three Months Ended September 30, Nine Months Ended September 30, 2022 2021 2022 2021 Selling, general and administrative expenses $ (14.5) $ (7.4) $ (35.2) $ (6.5) Operating (loss) income $ (14.5) $ (7.4) $ (35.2) $ (6.5) (Loss) income from discontinued operations, net of tax $ (14.5) $ (7.4) $ (35.2) $ (6.5)</t>
        </is>
      </c>
    </row>
    <row r="5">
      <c r="A5" s="4" t="inlineStr">
        <is>
          <t>Major Classes of Financial Statement Components Comprising the Loss on Discontinued Operations</t>
        </is>
      </c>
      <c r="B5" s="4" t="inlineStr">
        <is>
          <t xml:space="preserve">The major classes of assets comprising held for sale assets on the Consolidated Balance Sheets as of September 30, 2022 and December 31, 2021 are shown in the following table: September 30, 2022 December 31, 2021 Current held for sale assets Property, Plant &amp; Equipment (net) 7.9 2.8 $ 7.9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s present the related party transactions with Natura &amp;Co and its affiliates and the Instituto Avon in Brazil. There are no other related party transactions. Three Months Ended September 30, Nine Months Ended September 30, 2022 2021 2022 2021 Statement of Operations Data Revenue from affiliates of Natura &amp;Co (2)(1) $ 5.7 $ 6.5 $ 17.3 $ 22.9 Cost of sales from affiliates of Natura &amp;Co (2)(1) $ (5.7) $ (4.1) $ (17.7) $ (19.4) Gross profit from affiliates of Natura &amp;Co (2)(1) $ — $ 2.4 $ (.4) $ 3.5 Interest expense on Loan from affiliates of Natura &amp;Co (4) $ (25.8) $ (16.2) $ (61.0) $ (34.7) Interest income on Loan to affiliates of Natura &amp;Co (5) $ 1.0 $ .8 $ 2.6 $ .8 September 30, 2022 December 31, 2021 Balance Sheet Data Trade Receivables due from affiliates of Natura &amp;Co (1) $ 29.1 $ 32.7 Derivative Receivables due from affiliates of Natura &amp;Co (7) $ 6.3 $ — Other receivables due from affiliates of Natura &amp;Co (6) $ 9.6 $ 1.4 Loans to affiliates of Natura &amp;Co maturing within one year (6) $ 47.9 $ 46.6 Loans to affiliates of Natura &amp;Co maturing after one year (6) $ 51.3 $ 46.7 Trade Payables due to affiliates of Natura &amp;Co (6) $ (35.3) $ (24.5) Derivative Payables due to affiliates of Natura &amp;Co (6) $ (7.8) $ — Other payables due to affiliates of Natura &amp;Co (3) $ (8.3) $ (4.9) Loans from affiliates of Natura &amp;Co maturing within one year (4) $ (274.1) $ (371.7) Loans from affiliates of Natura &amp;Co maturing after one year (4) $ (1,375.1) $ (736.3) Investments in affiliates of Natura &amp;Co (5) $ .1 $ .1 (1) During the second quarter of 2020, the Company entered into manufacturing agreements with affiliates of Natura &amp;Co Holding. The Company recorded revenue from related party of $5.7 and $4.5 associated with these agreements during the three months ended September 30, 2022 and 2021, respectively. The Company recorded gross profit from related party of nil and $.4 associated with these agreements during the three months ended September 30, 2022 and 2021, respectively. The Company recorded revenue from related party of $17.3 and $20.9 associated with these agreements during the nine months ended September 30, 2022 and 2021, respectively. The Company recorded gross loss from related party of $.4 and gross profit of $1.5 associated with these agreements during the nine months ended September 30, 2022 and 2021, respectively. Trade receivables due from affiliates of Natura &amp;Co primarily relate to these manufacturing agreements. (2) The Company is party to a license agreement with Avon Mexico, whereby Avon Mexico pays the Company a variable royalty. The Company recorded revenue and gross profit from related party of nil associated with these agreements during the three months ended September 30, 2022, respectively. The Company recorded revenue and gross profit of $2 and $2, respectively, from related parties associated with these agreements during the three months ended September 30, 2021. The Company recorded revenue and gross profit from related party of nil associated with these agreements during the nine months ended September 30, 2022, respectively. The Company recorded revenue and gross profit of $2 and $2, respectively, from related parties associated with these agreements during the nine months ended September 30, 2021. (3) T he amount payable to Natura &amp;Co mainly relates to the vesting and settlement of share-based compensation awards denominated in Natura &amp;Co American Depository Receipts including the 2018 and 2019 long-term employee incentive program which vested and were automatically exercised in March 2021 and March 2022, respectively. (4) Loans from affiliates of Natura &amp;Co Holding at September 30, 2022 of $1,649.2 include $633.0 outstanding under a Promissory Note with Avon Beauty Limited with a maturity date of December 6, 2028, $405 outstanding under a Promissory Note with Avon Products, Inc. with a maturity date of May 17, 2029 and $337.4 outstanding under two Promissory Notes with Avon Cosmetics Limited with maturity dates of May 17, 2029 and June 28, 2029. In addition, loans from affiliates of Natura &amp;Co Holding at September 30, 2022 of $1,649.2 includes a number of intercompany loans between Natura &amp;Co Luxembourg, Natura Cosméticos and Avon Products, Inc. and its affiliates. Loans from affiliates of Natura &amp;Co Holding at December 31, 2021 of $1,108.0 include $736.3 outstanding under a Promissory Note with Avon Beauty Limited and $207.3 outstanding under a Promissory Note with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5) During the second quarter of 2021, Avon Cosméticos LTDA., made an investment of R$.5 in Natura &amp;Co Pay Holding Financeira S.A., representing a 10% holding in the company. This is presented in other assets in our Consolidated Balance Sheets. (6) On July 1, 2021, the Company sold Avon Luxembourg, including our Mexican business, to a subsidiary of Natura &amp;Co Holding. As a result, transactions and balances between Avon International and Avon Luxembourg are no longer eliminated upon consolidation and instead are treated as transactions and balances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124</v>
      </c>
      <c r="C4" s="6" t="n">
        <v>-43.1</v>
      </c>
      <c r="D4" s="7" t="n">
        <v>-296</v>
      </c>
      <c r="E4" s="6" t="n">
        <v>-16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44.6</v>
      </c>
      <c r="C6" s="8" t="n">
        <v>-5.7</v>
      </c>
      <c r="D6" s="8" t="n">
        <v>125.9</v>
      </c>
      <c r="E6" s="8" t="n">
        <v>-1.4</v>
      </c>
    </row>
    <row r="7">
      <c r="A7" s="4" t="inlineStr">
        <is>
          <t>Unrealized loss on revaluation of long-term intercompany balances</t>
        </is>
      </c>
      <c r="B7" s="8" t="n">
        <v>-18.2</v>
      </c>
      <c r="C7" s="8" t="n">
        <v>-3.8</v>
      </c>
      <c r="D7" s="8" t="n">
        <v>-34.9</v>
      </c>
      <c r="E7" s="8" t="n">
        <v>-21.7</v>
      </c>
    </row>
    <row r="8">
      <c r="A8" s="4" t="inlineStr">
        <is>
          <t>Change in unrealized loss on cash flow hedges</t>
        </is>
      </c>
      <c r="B8" s="8" t="n">
        <v>0.3</v>
      </c>
      <c r="C8" s="9" t="n">
        <v>0</v>
      </c>
      <c r="D8" s="8" t="n">
        <v>1.1</v>
      </c>
      <c r="E8" s="9" t="n">
        <v>0</v>
      </c>
    </row>
    <row r="9">
      <c r="A9" s="4" t="inlineStr">
        <is>
          <t>Adjustments and amortization of net actuarial loss and prior service cost, net of taxes</t>
        </is>
      </c>
      <c r="B9" s="8" t="n">
        <v>1.2</v>
      </c>
      <c r="C9" s="8" t="n">
        <v>0.7</v>
      </c>
      <c r="D9" s="8" t="n">
        <v>3.7</v>
      </c>
      <c r="E9" s="8" t="n">
        <v>3.2</v>
      </c>
    </row>
    <row r="10">
      <c r="A10" s="4" t="inlineStr">
        <is>
          <t>Total other comprehensive income (loss), net of income taxes</t>
        </is>
      </c>
      <c r="B10" s="8" t="n">
        <v>27.9</v>
      </c>
      <c r="C10" s="8" t="n">
        <v>-8.800000000000001</v>
      </c>
      <c r="D10" s="8" t="n">
        <v>95.8</v>
      </c>
      <c r="E10" s="8" t="n">
        <v>-19.9</v>
      </c>
    </row>
    <row r="11">
      <c r="A11" s="4" t="inlineStr">
        <is>
          <t>Comprehensive loss</t>
        </is>
      </c>
      <c r="B11" s="8" t="n">
        <v>-96.09999999999999</v>
      </c>
      <c r="C11" s="8" t="n">
        <v>-51.9</v>
      </c>
      <c r="D11" s="8" t="n">
        <v>-200.2</v>
      </c>
      <c r="E11" s="9" t="n">
        <v>-189</v>
      </c>
    </row>
    <row r="12">
      <c r="A12" s="4" t="inlineStr">
        <is>
          <t>Less: comprehensive (income) loss attributable to noncontrolling interests</t>
        </is>
      </c>
      <c r="B12" s="8" t="n">
        <v>-0.4</v>
      </c>
      <c r="C12" s="8" t="n">
        <v>0.9</v>
      </c>
      <c r="D12" s="8" t="n">
        <v>-0.6</v>
      </c>
      <c r="E12" s="8" t="n">
        <v>1.6</v>
      </c>
    </row>
    <row r="13">
      <c r="A13" s="4" t="inlineStr">
        <is>
          <t>Comprehensive loss attributable to Avon</t>
        </is>
      </c>
      <c r="B13" s="6" t="n">
        <v>-96.5</v>
      </c>
      <c r="C13" s="7" t="n">
        <v>-51</v>
      </c>
      <c r="D13" s="6" t="n">
        <v>-200.8</v>
      </c>
      <c r="E13" s="6" t="n">
        <v>-18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All revenue is recognized at a point in time when control of a product is transferred to a customer: Three Months Ended September 30, 2022 Avon International Avon Latin America Total reportable segments Affiliates of Natura&amp;Co Total Beauty: Skincare $ 107.3 $ 108.9 $ 216.2 $ — $ 216.2 Fragrance 101.2 89.2 190.4 — 190.4 Color 41.6 52.8 94.4 — 94.4 Total Beauty 250.1 250.9 501.0 — 501.0 Fashion &amp; Home: Fashion 40.9 22.8 63.7 — 63.7 Home 11.6 61.6 73.2 — 73.2 Total Fashion &amp; Home 52.5 84.4 136.9 — 136.9 Certain Brazil indirect taxes* — (10.1) (10.1) — (10.1) Product sales 302.6 325.2 627.8 — 627.8 Representative fees 12.3 18.0 30.3 — 30.3 Other — .1 .1 5.7 5.8 Other revenue 12.3 18.1 30.4 5.7 36.1 Total revenue $ 314.9 $ 343.3 $ 658.2 $ 5.7 $ 663.9 Three Months Ended September 30, 2021 Avon International Avon Latin America Total reportable segments Affiliates of Natura&amp;Co Total Beauty: Skincare $ 134.2 $ 109.6 $ 243.8 $ — $ 243.8 Fragrance 118.3 85.2 203.5 — 203.5 Color 52.7 44.3 97.0 — 97.0 Total Beauty 305.2 239.1 544.3 — 544.3 Fashion &amp; Home: — Fashion 56.3 33.3 89.6 — 89.6 Home 15.3 67.1 82.4 — 82.4 Total Fashion &amp; Home 71.6 100.4 172.0 — 172.0 Certain Brazil indirect taxes* — 12.4 12.4 — 12.4 Product sales 376.8 351.9 728.7 — 728.7 Representative fees 15.8 17.1 32.9 — 32.9 Other — .2 .2 6.5 6.7 Other revenue 15.8 17.3 33.1 6.5 39.6 Total revenue $ 392.6 $ 369.2 $ 761.8 $ 6.5 $ 768.3 Nine Months Ended September 30, 2022 Avon International Avon Latin America Total reportable segments Affiliates of Natura&amp;Co Total Beauty: Skincare $ 336.3 $ 306.9 $ 643.2 $ — $ 643.2 Fragrance 302.1 262.1 564.2 — 564.2 Color 140.5 138.1 278.6 — 278.6 Total Beauty 778.9 707.1 1,486.0 — 1,486.0 Fashion &amp; Home: — Fashion 145.8 72.3 218.1 — 218.1 Home 36.5 175.6 212.1 — 212.1 Total Fashion &amp; Home 182.3 247.9 430.2 — 430.2 Certain Brazil indirect taxes* — (10.1) (10.1) — (10.1) Product sales 961.2 944.9 1,906.1 — 1,906.1 Representative fees 64.5 52.0 116.5 — 116.5 Other .1 .4 .5 17.3 17.8 Other revenue 64.6 52.4 117.0 17.3 134.3 Total revenue $ 1,025.8 $ 997.3 $ 2,023.1 $ 17.3 $ 2,040.4 Nine Months Ended September 30, 2021 Avon International Avon Latin America Total reportable segments Affiliates of Natura&amp;Co Total Beauty: Skincare $ 426.5 $ 370.6 $ 797.1 $ — $ 797.1 Fragrance 352.7 293.3 646.0 — 646.0 Color 175.1 145.0 320.1 — 320.1 Total Beauty 954.3 808.9 1,763.2 — 1,763.2 Fashion &amp; Home: — Fashion 188.7 133.3 322.0 — 322.0 Home 46.7 290.2 336.9 — 336.9 Total Fashion &amp; Home 235.4 423.5 658.9 — 658.9 Certain Brazil indirect taxes* — 21.8 21.8 — 21.8 Product sales 1,189.7 1,254.2 2,443.9 — 2,443.9 Representative fees 50.1 72.3 122.4 — 122.4 Other .1 .4 .5 22.9 23.4 Other revenue 50.2 72.7 122.9 22.9 145.8 Total revenue $ 1,239.9 $ 1,326.9 $ 2,566.8 $ 22.9 $ 2,589.7 *The three month periods ended September 30, 2022 and September 30, 2021 include certain Brazil indirect taxes which resulted in an approximate cost of $10 and benefit of $12, respectively. The nine month periods ended September 30, 2022 and September 30, 2021 include the impact of certain Brazil indirect taxes which resulted in an approximate cost of $10 and benefit of $22, respectively. All amounts were recorded as product sales in our Consolidated Income Statements. See Note 10, Supplemental Balance Sheet Information, to the Consolidated Financial Statements contained herein for further information.</t>
        </is>
      </c>
    </row>
    <row r="5">
      <c r="A5" s="4" t="inlineStr">
        <is>
          <t>Receivables and Contract Liabilities from Contracts with Customers</t>
        </is>
      </c>
      <c r="B5" s="4" t="inlineStr">
        <is>
          <t xml:space="preserve">The following table provides information about receivables and contract liabilities from contracts with customers at September 30, 2022 and December 31, 2021: September 30, 2022 December 31, 2021 Accounts receivable, net of allowances of $41.9 and $37.0 $ 194.4 $ 198.7 Contract liabilities $ 37.4 $ 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Components of Inventories September 30, 2022 December 31, 2021 Raw materials $ 100.2 $ 103.4 Finished goods 290.2 280.7 Total $ 390.4 $ 3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blease Income</t>
        </is>
      </c>
      <c r="B4" s="4" t="inlineStr">
        <is>
          <t xml:space="preserve">The table below shows the sublease income recorded in the Consolidated Statement of Operations incurred during the three months ended September 30, 2022 and 2021: Three Months Ended September 30, Nine Months Ended September 30, Lease Costs Classification 2022 2021 2022 2021 Sublease income Selling, general and administrative expenses 3.7 3.6 11.2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mounts in Accumulated Other Comprehensive Income (Loss)</t>
        </is>
      </c>
      <c r="B4" s="4" t="inlineStr">
        <is>
          <t>The tables below present the changes in AOCI by component and the reclassifications out of AOCI for the three and nine months ended September 30, 2022 and 2021: Three Months Ended September 30, 2022 Foreign Currency Translation Adjustments Net Investment Hedges Cash Flow Hedges Pension and Postretirement Benefits Total Balance at June 30, 2022 $ (997.2) $ (4.3) $ .7 $ (16.5) $ (1,017.3) Other comprehensive income other than reclassifications 26.8 — .3 — 27.1 Reclassifications into earnings: Amortization of net actuarial loss and prior service cost, net of tax of $0.2 (1) — — — 1.2 1.2 Total reclassifications into earnings — — — 1.2 1.2 Balance at September 30, 2022 $ (970.4) $ (4.3) $ 1.0 $ (15.3) $ (989.0) Three Months Ended September 30, 2021 Foreign Currency Translation Adjustments Net Investment Hedges Pension and Postretirement Benefits Total Balance at June 30, 2021 $ (1,051.9) $ (4.3) $ (88.8) $ (1,145.0) Other comprehensive loss other than reclassifications (9.2) — — (9.2) Sale of Avon Luxembourg .1 — (.1) — Reclassifications into earnings: Amortization of net actuarial loss and prior service cost, net of tax of $0.2 (1) — — .7 .7 Total reclassifications into earnings — — .7 .7 Balance at September 30, 2021 $ (1,061.0) $ (4.3) $ (88.2) $ (1,153.5) Nine Months Ended September 30, 2022 Foreign Currency Translation Adjustments Net Investment Hedges Cash Flow Hedges Pension and Postretirement Benefits Total Balance at December 31, 2021 $ (1,062.2) $ (4.3) $ — $ (19.0) $ (1,085.5) Other comprehensive income other than reclassifications 91.8 — 1.0 — 92.8 Reclassifications into earnings: Amortization of net actuarial loss and prior service cost, net of tax of $0.5 (1) — — — 3.7 3.7 Total reclassifications into earnings — — — 3.7 3.7 Balance at September 30, 2022 $ (970.4) $ (4.3) $ 1.0 $ (15.3) $ (989.0) Nine Months Ended September 30, 2021 Foreign Currency Translation Adjustments Net Investment Hedges Pension and Postretirement Benefits Total Balance at December 31, 2020 $ (1,038.2) $ (4.3) $ (91.3) $ (1,133.8) Other comprehensive loss other than reclassifications (22.9) — — (22.9) Sale of Avon Luxembourg .1 — (.1) — Reclassifications into earnings: Amortization of net actuarial loss and prior service cost, net of tax of $0.6 (1) — — 3.2 3.2 Total reclassifications into earnings — — 3.2 3.2 Balance at September 30, 2021 $ (1,061.0) $ (4.3) $ (88.2) $ (1,153.5) For further details on Other Comprehensive income, (loss) other than reclassifications see the Consolidated Statements of Comprehensive Income (Loss). (1) Gross amount reclassified to other income (expense), net in our Consolidated Statements of Operations, and related taxes reclassified to income taxes in our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Total Revenue</t>
        </is>
      </c>
      <c r="B4" s="4" t="inlineStr">
        <is>
          <t xml:space="preserve">Summarized financial information concerning our reportable segments was as follows: Three Months Ended September 30, Nine Months Ended September 30, Total Revenue 2022 2021 2022 2021 Avon International** $ 314.9 $ 392.6 $ 1,025.8 $ 1,239.9 Avon Latin America* 343.3 369.2 997.3 1,326.9 Total revenue from reportable segments* (1) 658.2 761.8 2,023.1 2,566.8 Revenue from affiliates to Natura &amp;Co 5.7 6.5 17.3 22.9 Total revenue* (1)(4) 663.9 768.3 2,040.4 2,589.7 </t>
        </is>
      </c>
    </row>
    <row r="5">
      <c r="A5" s="4" t="inlineStr">
        <is>
          <t>Schedule of Operating Loss</t>
        </is>
      </c>
      <c r="B5" s="4" t="inlineStr">
        <is>
          <t>Three Months Ended September 30, Nine Months Ended September 30, Operating Loss 2022 2021 2022 2021 Segment profit/(loss) Avon International** $ 5.2 $ 2.0 $ 29.2 $ (4.4) Avon Latin America* (26.7) (4.1) (103.6) 8.9 Total profit (loss) from reportable segments* (2)(4) $ (21.5) $ (2.1) $ (74.4) $ 4.5 Unallocated global expenses (3) (4.9) (4.2) (17.1) (17.1) Certain Brazil taxes* (5) — (1.7) — (1.7) CTI restructuring initiatives (22.9) (10.9) (49.2) (60.8) Operating loss* (4) $ (49.3) $ (18.9) $ (140.7) $ (75.1) *The three month periods ended September 30, 2022 and September 30, 2021 include certain Brazil indirect taxes which resulted in an approximate cost of $10 and benefit of $12, respectively. The nine month periods ended September 30, 2022 and September 30, 2021 include the impact of certain Brazil indirect taxes which resulted in an approximate cost of $10 and benefit of $22, respectively. All amounts were recorded as product sales in our Consolidated Income Statements. See Note 10, Supplemental Balance Sheet Information, to the Consolidated Financial Statements contained herein for further information. ** In June 2022, an Avon subsidiary concluded the negotiation of a settlement agreement to resolve a breach of contract dispute in Japan. As a result, Avon received cash compensation of $27.0 million, $3.3 million of which related to the settlement of historically recognized revenues. The remaining $23.7 million was recognized as revenue in the quarter ended June 30, 2022. (1) Total revenue also includes revenue from other business activities of $.1 and $.2 for the three months ended September 30, 2022 and 2021, and $.4 and $4.5 for the nine months ended September 30, 2022 and 2021,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profit (loss) from reportable segments also includes profit from other business activities and central expenses allocated to Avon International and Avon Latin America segments. Other business activities of $.2 and $.2 for the three months ended September 30, 2022 and 2021, and $.4 and $.6 for the nine months ended September 30, 2022 and 2021 respectively, include profit from the sale of products to New Avon since the separation of the Company’s North America business into New Avon on March 1, 2016 and ongoing royalties from the licensing of our name and products. Central expenses of $26.9 and $56.2 for the three months ended September 30, 2022 and 2021, and $83.2 and $172.2 for the nine months ended September 30, 2022 and 2021 respectively, include corporate general and administrative expenses allocated to Avon International and Avon Latin America to the extent they support the operating activity of the segment. (3) For the three and nine months ended September 30, 2022 and 2021, unallocated global expenses primarily include stewardship and other expenses not directly attributable to reportable segments. (4) On July 1, 2021, the Company sold Avon Luxembourg, including our Mexican business, to a subsidiary of Natura &amp;Co Holding. As a result, from the same date, the results of Avon Luxembourg are no longer included within Avon's consolidated results. The nine-month period ended September 30, 2021 includes the results of Avon Luxembourg for the period from January 1 to June 30, 2021. (5) The three- and nine-month periods ended September 30, 2022 include the impact of certain Brazil taxes in the amount of nil. The three- and nine-month periods ended September 30, 2021 includes the impact of certain Brazil taxes in the amount of approximately $2 and $2, respectively which were recorded in selling, general and administrative expense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onents of Prepaid Expenses and Other</t>
        </is>
      </c>
      <c r="B4" s="4" t="inlineStr">
        <is>
          <t xml:space="preserve">At September 30, 2022 and December 31, 2021, prepaid expenses and other included the following: Components of Prepaid Expenses and Other September 30, 2022 December 31, 2021 Prepaid taxes and tax refunds receivable $ 70.6 $ 84.0 Receivables other than trade 22.4 27.8 Prepaid brochure costs, paper and other literature 9.4 8.3 Other 42.7 45.5 Prepaid expenses and other $ 145.1 $ 165.6 </t>
        </is>
      </c>
    </row>
    <row r="5">
      <c r="A5" s="4" t="inlineStr">
        <is>
          <t>Schedule of Components of Other Assets</t>
        </is>
      </c>
      <c r="B5" s="4" t="inlineStr">
        <is>
          <t xml:space="preserve">At September 30, 2022 and December 31, 2021, other assets included the following: Components of Other Assets September 30, 2022 December 31, 2021 Net overfunded pension plans $ 136.0 $ 162.5 Capitalized software 65.3 74.9 Judicial deposits 27.1 47.2 Long-term receivables including Taxes 192.5 180.2 Trust assets associated with supplemental benefit plans 28.4 30.4 Other 12.0 14.2 Other assets $ 461.3 $ 5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UCTURING INITIATIV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and Related Costs</t>
        </is>
      </c>
      <c r="B4" s="4" t="inlineStr">
        <is>
          <t>The costs during the three and nine months ended September 30, 2022 and 2021 consisted of the following: Three Months Ended September 30, Nine Months Ended September 30, 2022 2021 2022 2021 CTI recorded in operating profit - COGS Inventory write-off (.1) — (.1) .2 (.1) — (.1) .2 CTI recorded in operating profit - SG&amp;A Net charges for employee-related costs, including severance benefits 16.6 3.1 28.2 33.5 Implementation costs, primarily related to professional service fees 4.9 3.3 16.6 13.5 Dual running costs .2 .2 1.0 .8 Contract termination and other net benefits 1.2 2.8 3.4 10.2 Impairment of other assets — 1.0 — 1.0 Accelerated depreciation — .1 — .3 Variable lease charges — .4 — 1.3 22.9 10.9 49.2 60.6 CTI recorded in operating profit 22.8 10.9 49.1 60.8 CTI recorded in other (expense) income (Gain) loss on sale of business / assets .1 (8.3) .1 (9.8) Total CTI $ 22.9 $ 2.6 $ 49.2 $ 51.0 Avon Integration $ 7.1 $ 3.1 $ 20.4 $ 13.0 Open Up &amp; Grow $ 16.4 $ (.4) $ 29.3 $ 38.6 Transformation Plan $ (.6) $ (.1) $ (.5) $ (.6)</t>
        </is>
      </c>
    </row>
    <row r="5">
      <c r="A5" s="4" t="inlineStr">
        <is>
          <t>Schedule of Restructuring Reserve</t>
        </is>
      </c>
      <c r="B5" s="4" t="inlineStr">
        <is>
          <t xml:space="preserve">The liability ba lance included in other accrued liabilities in our Consolidated Balance Sheet for the restructuring actions associated with Open Up &amp; Grow at September 30, 2022 is as follows: Employee-Related Costs Inventory/Assets Write-offs Contract Terminations/Other Total Balance at December 31, 2021 $ 14.0 $ — $ 1.2 $ 15.2 2022 charges 18.3 (.1) 2.3 20.5 Cash payments (12.6) — (2.6) (15.2) Foreign exchange (1.3) .1 (.1) (1.3) Balance at September 30, 2022 $ 18.4 $ — $ .8 $ 19.2 </t>
        </is>
      </c>
    </row>
    <row r="6">
      <c r="A6" s="4" t="inlineStr">
        <is>
          <t>Schedule of Restructuring Charges Reportable by Business Segment</t>
        </is>
      </c>
      <c r="B6" s="4" t="inlineStr">
        <is>
          <t xml:space="preserve">The following table presents the restructuring charges incurred to date under Avon Integration and Open Up &amp; Grow (formerly Open Up Avon) along with the estimated charges expected to be incurred on approved initiatives under the plans: Employee- Related Costs Inventory/ Asset Write-offs Contract Foreign Currency Translation Adjustment Write-offs Total Avon Integration Charges incurred to date $ 22.4 $ — $ 1.3 $ — $ 23.7 Estimated charges to be incurred on approved initiatives — — — — — Total expected charges on approved initiatives $ 22.4 $ — $ 1.3 $ — $ 23.7 Open Up &amp; Grow Charges incurred to date $ 134.1 $ 107.3 $ 18.2 $ (10.9) $ 248.7 Estimated charges to be incurred on approved initiatives — — .3 — .3 Total expected charges on approved initiatives $ 134.1 $ 107.3 $ 18.5 $ (10.9) $ 249.0 The charges, net of adjustments, of initiatives under the Avon Integration and Open Up &amp; Grow along with the estimated charges expected to be incurred on approved initiatives under the plans, by reportable segment are as follows: Avon International Avon Latin America Total Avon Integration 2020 $ 6.2 $ 4.6 $ 10.8 2021 (1.2) 3.0 $ 1.8 First quarter 2022 .1 1.5 1.6 Second quarter 2022 .2 6.0 6.2 Third quarter 2022 .1 3.2 3.3 Charges incurred to date 5.4 18.3 23.7 Estimated charges to be incurred on approved initiatives — — — Total expected charges on approved initiatives $ 5.4 $ 18.3 $ 23.7 Open Up &amp; Grow 2018 $ 52.8 $ 64.3 $ 117.1 2019 34.7 36.9 71.6 2020 3.2 (.8) 2.4 2021 36.9 .2 37.1 First quarter 2022 2.7 — 2.7 Second quarter 2022 3.2 — 3.2 Third quarter 2022 14.7 (.1) 14.6 Charges incurred to date 148.2 100.5 248.7 Estimated charges to be incurred on approved initiatives .3 — .3 Total expected charges on approved initiatives $ 148.5 $ 100.5 $ 2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Avon International Avon Latin America Total Net balance at December 31, 2021 $ 17.6 $ 54.5 $ 72.1 Changes during the period ended September 30, 2022: Foreign exchange (2.2) (7.4) (9.6) Net balance at September 30, 2022 $ 15.4 $ 47.1 $ 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presents the fair value hierarchy for those assets and liabilities measured at fair value on a recurring basis as of September 30, 2022: Level 1 Level 2 Total Assets: Foreign exchange forward contracts $ — $ .9 $ .9 Total $ — $ .9 $ .9 Liabilities: Foreign exchange forward contracts $ — $ — $ — Total $ — $ — $ — The following table presents the fair value hierarchy for those assets and liabilities measured at fair value on a recurring basis as of December 31, 2021: Level 1 Level 2 Total Liabilities: Foreign exchange forward contracts $ — $ 2.7 $ 2.7 Total $ — $ 2.7 $ 2.7 </t>
        </is>
      </c>
    </row>
    <row r="5">
      <c r="A5" s="4" t="inlineStr">
        <is>
          <t>Summary of Carrying Value and Fair Value of Financial Instruments</t>
        </is>
      </c>
      <c r="B5" s="4" t="inlineStr">
        <is>
          <t>The net asset (liability) amounts recorded in the balance sheet (carrying amount) and the estimated fair values of our remaining financial instruments at September 30, 2022 and December 31, 2021, respectively, consisted of the following: September 30, 2022 December 31, 2021 Carrying Fair Carrying Fair Loans to affiliates of Natura &amp;Co maturing within one year 47.9 47.9 46.6 46.6 Loans to affiliates of Natura &amp;Co maturing after one year 51.3 51.3 46.7 46.7 Debt maturing within one year (116.0) (116.0) (32.6) (32.6) Loans from affiliates of Natura &amp;Co maturing within one year (274.1) (274.1) (371.7) (371.7) Long-term debt (1) (214.9) (206.5) (676.0) (754.2) Loans from affiliates of Natura &amp;Co maturing after one year (1,375.1) (1,375.1) (736.3) (736.3) Foreign exchange forward contracts .9 .9 (2.7) (2.7) (1) The carrying value of long-term debt is presented net-of-debt issuance costs and includes any related discount or premium, as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presents the fair value of derivative instruments at September 30, 2022: Asset Liability Balance Sheet Fair Balance Sheet Fair Derivatives designated as hedges: Foreign exchange forward contracts Prepaid expenses and other $ 2.4 Accounts payable $ 1.2 Derivatives not designated as hedges: Foreign exchange forward contracts Prepaid expenses and other $ 4.8 Accounts payable $ 6.9 Total derivatives $ 7.2 $ 8.1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djustments and amortization of net actuarial loss and prior service cost, taxes</t>
        </is>
      </c>
      <c r="B4" s="6" t="n">
        <v>0.2</v>
      </c>
      <c r="C4" s="6" t="n">
        <v>0.2</v>
      </c>
      <c r="D4" s="6" t="n">
        <v>0.5</v>
      </c>
      <c r="E4"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s>
  <sheetData>
    <row r="1">
      <c r="A1" s="1" t="inlineStr">
        <is>
          <t>ACCOUNTING POLICIES (Details) - USD ($) $ in Millions</t>
        </is>
      </c>
      <c r="C1" s="2" t="inlineStr">
        <is>
          <t>3 Months Ended</t>
        </is>
      </c>
      <c r="E1" s="2" t="inlineStr">
        <is>
          <t>9 Months Ended</t>
        </is>
      </c>
    </row>
    <row r="2">
      <c r="B2" s="2" t="inlineStr">
        <is>
          <t>Jul. 01, 2021</t>
        </is>
      </c>
      <c r="C2" s="2" t="inlineStr">
        <is>
          <t>Sep. 30, 2021</t>
        </is>
      </c>
      <c r="D2" s="2" t="inlineStr">
        <is>
          <t>[1]</t>
        </is>
      </c>
      <c r="E2" s="2" t="inlineStr">
        <is>
          <t>Sep. 30, 2022</t>
        </is>
      </c>
      <c r="F2" s="2" t="inlineStr">
        <is>
          <t>Sep. 30, 2021</t>
        </is>
      </c>
    </row>
    <row r="3">
      <c r="A3" s="3" t="inlineStr">
        <is>
          <t>Property, Plant and Equipment [Line Items]</t>
        </is>
      </c>
      <c r="B3" s="4" t="inlineStr">
        <is>
          <t xml:space="preserve"> </t>
        </is>
      </c>
      <c r="C3" s="4" t="inlineStr">
        <is>
          <t xml:space="preserve"> </t>
        </is>
      </c>
      <c r="E3" s="4" t="inlineStr">
        <is>
          <t xml:space="preserve"> </t>
        </is>
      </c>
      <c r="F3" s="4" t="inlineStr">
        <is>
          <t xml:space="preserve"> </t>
        </is>
      </c>
    </row>
    <row r="4">
      <c r="A4" s="4" t="inlineStr">
        <is>
          <t>Net proceeds from sale of business / assets</t>
        </is>
      </c>
      <c r="B4" s="4" t="inlineStr">
        <is>
          <t xml:space="preserve"> </t>
        </is>
      </c>
      <c r="C4" s="4" t="inlineStr">
        <is>
          <t xml:space="preserve"> </t>
        </is>
      </c>
      <c r="E4" s="7" t="n">
        <v>0</v>
      </c>
      <c r="F4" s="6" t="n">
        <v>13.9</v>
      </c>
    </row>
    <row r="5">
      <c r="A5" s="4" t="inlineStr">
        <is>
          <t>Gain on sale of business</t>
        </is>
      </c>
      <c r="B5" s="7" t="n">
        <v>148</v>
      </c>
      <c r="C5" s="6" t="n">
        <v>148.4</v>
      </c>
      <c r="E5" s="4" t="inlineStr">
        <is>
          <t xml:space="preserve"> </t>
        </is>
      </c>
      <c r="F5" s="4" t="inlineStr">
        <is>
          <t xml:space="preserve"> </t>
        </is>
      </c>
    </row>
    <row r="6">
      <c r="A6" s="4" t="inlineStr">
        <is>
          <t>Natura Revolving Facility Due May 2022</t>
        </is>
      </c>
      <c r="B6" s="4" t="inlineStr">
        <is>
          <t xml:space="preserve"> </t>
        </is>
      </c>
      <c r="C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E7" s="4" t="inlineStr">
        <is>
          <t xml:space="preserve"> </t>
        </is>
      </c>
      <c r="F7" s="4" t="inlineStr">
        <is>
          <t xml:space="preserve"> </t>
        </is>
      </c>
    </row>
    <row r="8">
      <c r="A8" s="4" t="inlineStr">
        <is>
          <t>Repayments of lines of credit</t>
        </is>
      </c>
      <c r="B8" s="9" t="n">
        <v>150</v>
      </c>
      <c r="C8" s="4" t="inlineStr">
        <is>
          <t xml:space="preserve"> </t>
        </is>
      </c>
      <c r="E8" s="4" t="inlineStr">
        <is>
          <t xml:space="preserve"> </t>
        </is>
      </c>
      <c r="F8" s="4" t="inlineStr">
        <is>
          <t xml:space="preserve"> </t>
        </is>
      </c>
    </row>
    <row r="9">
      <c r="A9" s="4" t="inlineStr">
        <is>
          <t>Avon Luxembourg Holdings</t>
        </is>
      </c>
      <c r="B9" s="4" t="inlineStr">
        <is>
          <t xml:space="preserve"> </t>
        </is>
      </c>
      <c r="C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E10" s="4" t="inlineStr">
        <is>
          <t xml:space="preserve"> </t>
        </is>
      </c>
      <c r="F10" s="4" t="inlineStr">
        <is>
          <t xml:space="preserve"> </t>
        </is>
      </c>
    </row>
    <row r="11">
      <c r="A11" s="4" t="inlineStr">
        <is>
          <t>Net proceeds from sale of business / assets</t>
        </is>
      </c>
      <c r="B11" s="7" t="n">
        <v>150</v>
      </c>
      <c r="C11" s="4" t="inlineStr">
        <is>
          <t xml:space="preserve"> </t>
        </is>
      </c>
      <c r="E11" s="4" t="inlineStr">
        <is>
          <t xml:space="preserve"> </t>
        </is>
      </c>
      <c r="F11" s="4" t="inlineStr">
        <is>
          <t xml:space="preserve"> </t>
        </is>
      </c>
    </row>
    <row r="12"/>
    <row r="13">
      <c r="A13" s="4" t="inlineStr">
        <is>
          <t>[1]On July 1, 2021, the Company sold Avon Luxembourg and its subsidiaries,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14">
    <mergeCell ref="A1:A2"/>
    <mergeCell ref="C1:D1"/>
    <mergeCell ref="E1:F1"/>
    <mergeCell ref="C3:D3"/>
    <mergeCell ref="C4:D4"/>
    <mergeCell ref="C5:D5"/>
    <mergeCell ref="C6:D6"/>
    <mergeCell ref="C7:D7"/>
    <mergeCell ref="C8:D8"/>
    <mergeCell ref="C9:D9"/>
    <mergeCell ref="C10:D10"/>
    <mergeCell ref="C11:D11"/>
    <mergeCell ref="A12:F12"/>
    <mergeCell ref="A13:F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SSETS AND LIABILITIES HELD FOR SALE AND DIVESTITURES - Major Classes of Financial Statement Components Comprising the Loss on Discontinued Operations (Details) - New Avon - Discontinued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4.5</v>
      </c>
      <c r="C4" s="6" t="n">
        <v>-7.4</v>
      </c>
      <c r="D4" s="6" t="n">
        <v>-35.2</v>
      </c>
      <c r="E4" s="6" t="n">
        <v>-6.5</v>
      </c>
    </row>
    <row r="5">
      <c r="A5" s="4" t="inlineStr">
        <is>
          <t>Operating (loss) income</t>
        </is>
      </c>
      <c r="B5" s="8" t="n">
        <v>-14.5</v>
      </c>
      <c r="C5" s="8" t="n">
        <v>-7.4</v>
      </c>
      <c r="D5" s="8" t="n">
        <v>-35.2</v>
      </c>
      <c r="E5" s="8" t="n">
        <v>-6.5</v>
      </c>
    </row>
    <row r="6">
      <c r="A6" s="4" t="inlineStr">
        <is>
          <t>(Loss) income from discontinued operations, net of tax</t>
        </is>
      </c>
      <c r="B6" s="6" t="n">
        <v>-14.5</v>
      </c>
      <c r="C6" s="6" t="n">
        <v>-7.4</v>
      </c>
      <c r="D6" s="6" t="n">
        <v>-35.2</v>
      </c>
      <c r="E6" s="6" t="n">
        <v>-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HELD FOR SALE AND DIVESTITURES - Assets and Liabilities Held For Sale (Details) - Held for Sale Liabilities - USD ($) $ in Millions</t>
        </is>
      </c>
      <c r="B1" s="2" t="inlineStr">
        <is>
          <t>Sep. 30, 2022</t>
        </is>
      </c>
      <c r="C1" s="2" t="inlineStr">
        <is>
          <t>Dec. 31, 2021</t>
        </is>
      </c>
    </row>
    <row r="2">
      <c r="A2" s="3" t="inlineStr">
        <is>
          <t>Current held for sale assets</t>
        </is>
      </c>
      <c r="B2" s="4" t="inlineStr">
        <is>
          <t xml:space="preserve"> </t>
        </is>
      </c>
      <c r="C2" s="4" t="inlineStr">
        <is>
          <t xml:space="preserve"> </t>
        </is>
      </c>
    </row>
    <row r="3">
      <c r="A3" s="4" t="inlineStr">
        <is>
          <t>Property, Plant &amp; Equipment (net)</t>
        </is>
      </c>
      <c r="B3" s="6" t="n">
        <v>7.9</v>
      </c>
      <c r="C3" s="6" t="n">
        <v>2.8</v>
      </c>
    </row>
    <row r="4">
      <c r="A4" s="4" t="inlineStr">
        <is>
          <t>Held for sale assets</t>
        </is>
      </c>
      <c r="B4" s="6" t="n">
        <v>7.9</v>
      </c>
      <c r="C4" s="6"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31" customWidth="1" min="8" max="8"/>
    <col width="22" customWidth="1" min="9" max="9"/>
    <col width="13" customWidth="1" min="10" max="10"/>
    <col width="22" customWidth="1" min="11" max="11"/>
    <col width="31" customWidth="1" min="12" max="12"/>
    <col width="22" customWidth="1" min="13" max="13"/>
  </cols>
  <sheetData>
    <row r="1">
      <c r="A1" s="1" t="inlineStr">
        <is>
          <t>DISCONTINUED OPERATIONS, ASSETS AND LIABILITIES HELD FOR SALE AND DIVESTITURES - Narrative (Details) $ in Millions</t>
        </is>
      </c>
      <c r="E1" s="2" t="inlineStr">
        <is>
          <t>1 Months Ended</t>
        </is>
      </c>
      <c r="G1" s="2" t="inlineStr">
        <is>
          <t>3 Months Ended</t>
        </is>
      </c>
      <c r="L1" s="2" t="inlineStr">
        <is>
          <t>9 Months Ended</t>
        </is>
      </c>
    </row>
    <row r="2">
      <c r="B2" s="2" t="inlineStr">
        <is>
          <t>Dec. 23, 2021 USD ($)</t>
        </is>
      </c>
      <c r="C2" s="2" t="inlineStr">
        <is>
          <t>Nov. 17, 2021 USD ($)</t>
        </is>
      </c>
      <c r="D2" s="2" t="inlineStr">
        <is>
          <t>Jul. 01, 2021 USD ($)</t>
        </is>
      </c>
      <c r="E2" s="2" t="inlineStr">
        <is>
          <t>Sep. 30, 2021 USD ($)</t>
        </is>
      </c>
      <c r="F2" s="2" t="inlineStr">
        <is>
          <t>Jun. 30, 2021 USD ($)</t>
        </is>
      </c>
      <c r="G2" s="2" t="inlineStr">
        <is>
          <t>Sep. 30, 2022 USD ($) property</t>
        </is>
      </c>
      <c r="H2" s="2" t="inlineStr">
        <is>
          <t>Dec. 31, 2021 USD ($) property</t>
        </is>
      </c>
      <c r="I2" s="2" t="inlineStr">
        <is>
          <t>Sep. 30, 2021 USD ($)</t>
        </is>
      </c>
      <c r="K2" s="2" t="inlineStr">
        <is>
          <t>Jun. 30, 2021 USD ($)</t>
        </is>
      </c>
      <c r="L2" s="2" t="inlineStr">
        <is>
          <t>Sep. 30, 2022 USD ($) property</t>
        </is>
      </c>
      <c r="M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umber of properties held for sale | property</t>
        </is>
      </c>
      <c r="B4" s="4" t="inlineStr">
        <is>
          <t xml:space="preserve"> </t>
        </is>
      </c>
      <c r="C4" s="4" t="inlineStr">
        <is>
          <t xml:space="preserve"> </t>
        </is>
      </c>
      <c r="D4" s="4" t="inlineStr">
        <is>
          <t xml:space="preserve"> </t>
        </is>
      </c>
      <c r="E4" s="4" t="inlineStr">
        <is>
          <t xml:space="preserve"> </t>
        </is>
      </c>
      <c r="F4" s="4" t="inlineStr">
        <is>
          <t xml:space="preserve"> </t>
        </is>
      </c>
      <c r="G4" s="9" t="n">
        <v>1</v>
      </c>
      <c r="H4" s="9" t="n">
        <v>1</v>
      </c>
      <c r="I4" s="4" t="inlineStr">
        <is>
          <t xml:space="preserve"> </t>
        </is>
      </c>
      <c r="K4" s="4" t="inlineStr">
        <is>
          <t xml:space="preserve"> </t>
        </is>
      </c>
      <c r="L4" s="9" t="n">
        <v>1</v>
      </c>
      <c r="M4" s="4" t="inlineStr">
        <is>
          <t xml:space="preserve"> </t>
        </is>
      </c>
    </row>
    <row r="5">
      <c r="A5" s="4" t="inlineStr">
        <is>
          <t>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7" t="n">
        <v>0</v>
      </c>
      <c r="H5" s="4" t="inlineStr">
        <is>
          <t xml:space="preserve"> </t>
        </is>
      </c>
      <c r="I5" s="6" t="n">
        <v>8.300000000000001</v>
      </c>
      <c r="K5" s="4" t="inlineStr">
        <is>
          <t xml:space="preserve"> </t>
        </is>
      </c>
      <c r="L5" s="7" t="n">
        <v>0</v>
      </c>
      <c r="M5" s="6" t="n">
        <v>9.800000000000001</v>
      </c>
    </row>
    <row r="6">
      <c r="A6" s="4" t="inlineStr">
        <is>
          <t>Net proceeds from sale of business /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7" t="n">
        <v>0</v>
      </c>
      <c r="M6" s="6" t="n">
        <v>13.9</v>
      </c>
    </row>
    <row r="7">
      <c r="A7" s="4" t="inlineStr">
        <is>
          <t>Gain on sale of business</t>
        </is>
      </c>
      <c r="B7" s="4" t="inlineStr">
        <is>
          <t xml:space="preserve"> </t>
        </is>
      </c>
      <c r="C7" s="4" t="inlineStr">
        <is>
          <t xml:space="preserve"> </t>
        </is>
      </c>
      <c r="D7" s="7" t="n">
        <v>148</v>
      </c>
      <c r="E7" s="4" t="inlineStr">
        <is>
          <t xml:space="preserve"> </t>
        </is>
      </c>
      <c r="F7" s="4" t="inlineStr">
        <is>
          <t xml:space="preserve"> </t>
        </is>
      </c>
      <c r="G7" s="4" t="inlineStr">
        <is>
          <t xml:space="preserve"> </t>
        </is>
      </c>
      <c r="H7" s="4" t="inlineStr">
        <is>
          <t xml:space="preserve"> </t>
        </is>
      </c>
      <c r="I7" s="6" t="n">
        <v>148.4</v>
      </c>
      <c r="J7" s="4" t="inlineStr">
        <is>
          <t>[1]</t>
        </is>
      </c>
      <c r="K7" s="4" t="inlineStr">
        <is>
          <t xml:space="preserve"> </t>
        </is>
      </c>
      <c r="L7" s="4" t="inlineStr">
        <is>
          <t xml:space="preserve"> </t>
        </is>
      </c>
      <c r="M7" s="4" t="inlineStr">
        <is>
          <t xml:space="preserve"> </t>
        </is>
      </c>
    </row>
    <row r="8">
      <c r="A8" s="4" t="inlineStr">
        <is>
          <t>Avon Beauty Arab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Percentage of ownership</t>
        </is>
      </c>
      <c r="B10" s="11" t="n">
        <v>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Natura Revolving Facility Due May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Repayments of lines of credit</t>
        </is>
      </c>
      <c r="B13" s="4" t="inlineStr">
        <is>
          <t xml:space="preserve"> </t>
        </is>
      </c>
      <c r="C13" s="4" t="inlineStr">
        <is>
          <t xml:space="preserve"> </t>
        </is>
      </c>
      <c r="D13" s="9" t="n">
        <v>15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Avon Beauty Ara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Allowance for loan and lease losses, write-offs</t>
        </is>
      </c>
      <c r="B16" s="6" t="n">
        <v>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Gain on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v>
      </c>
      <c r="I17" s="4" t="inlineStr">
        <is>
          <t xml:space="preserve"> </t>
        </is>
      </c>
      <c r="K17" s="4" t="inlineStr">
        <is>
          <t xml:space="preserve"> </t>
        </is>
      </c>
      <c r="L17" s="4" t="inlineStr">
        <is>
          <t xml:space="preserve"> </t>
        </is>
      </c>
      <c r="M17" s="4" t="inlineStr">
        <is>
          <t xml:space="preserve"> </t>
        </is>
      </c>
    </row>
    <row r="18">
      <c r="A18" s="4" t="inlineStr">
        <is>
          <t>Cosmetics Manufacturing Operations In 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Gain on sal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v>
      </c>
      <c r="I20" s="4" t="inlineStr">
        <is>
          <t xml:space="preserve"> </t>
        </is>
      </c>
      <c r="K20" s="4" t="inlineStr">
        <is>
          <t xml:space="preserve"> </t>
        </is>
      </c>
      <c r="L20" s="4" t="inlineStr">
        <is>
          <t xml:space="preserve"> </t>
        </is>
      </c>
      <c r="M20" s="4" t="inlineStr">
        <is>
          <t xml:space="preserve"> </t>
        </is>
      </c>
    </row>
    <row r="21">
      <c r="A21" s="4" t="inlineStr">
        <is>
          <t>Net proceeds from sale of business / assets</t>
        </is>
      </c>
      <c r="B21" s="4" t="inlineStr">
        <is>
          <t xml:space="preserve"> </t>
        </is>
      </c>
      <c r="C21" s="6" t="n">
        <v>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Spanish Distribution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Gain on sale of business</t>
        </is>
      </c>
      <c r="B24" s="4" t="inlineStr">
        <is>
          <t xml:space="preserve"> </t>
        </is>
      </c>
      <c r="C24" s="4" t="inlineStr">
        <is>
          <t xml:space="preserve"> </t>
        </is>
      </c>
      <c r="D24" s="4" t="inlineStr">
        <is>
          <t xml:space="preserve"> </t>
        </is>
      </c>
      <c r="E24" s="6" t="n">
        <v>8.300000000000001</v>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Net proceeds from sale of business / assets</t>
        </is>
      </c>
      <c r="B25" s="4" t="inlineStr">
        <is>
          <t xml:space="preserve"> </t>
        </is>
      </c>
      <c r="C25" s="4" t="inlineStr">
        <is>
          <t xml:space="preserve"> </t>
        </is>
      </c>
      <c r="D25" s="4" t="inlineStr">
        <is>
          <t xml:space="preserve"> </t>
        </is>
      </c>
      <c r="E25" s="8" t="n">
        <v>14.7</v>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Gain on sale of business</t>
        </is>
      </c>
      <c r="B26" s="4" t="inlineStr">
        <is>
          <t xml:space="preserve"> </t>
        </is>
      </c>
      <c r="C26" s="4" t="inlineStr">
        <is>
          <t xml:space="preserve"> </t>
        </is>
      </c>
      <c r="D26" s="4" t="inlineStr">
        <is>
          <t xml:space="preserve"> </t>
        </is>
      </c>
      <c r="E26" s="6" t="n">
        <v>6.2</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Avon Luxembourg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Net proceeds from sale of business / assets</t>
        </is>
      </c>
      <c r="B29" s="4" t="inlineStr">
        <is>
          <t xml:space="preserve"> </t>
        </is>
      </c>
      <c r="C29" s="4" t="inlineStr">
        <is>
          <t xml:space="preserve"> </t>
        </is>
      </c>
      <c r="D29" s="7" t="n">
        <v>150</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Italy Bran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Gain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6" t="n">
        <v>1.4</v>
      </c>
      <c r="L32" s="4" t="inlineStr">
        <is>
          <t xml:space="preserve"> </t>
        </is>
      </c>
      <c r="M32" s="4" t="inlineStr">
        <is>
          <t xml:space="preserve"> </t>
        </is>
      </c>
    </row>
    <row r="33">
      <c r="A33" s="4" t="inlineStr">
        <is>
          <t>Net proceeds from sale of business / assets</t>
        </is>
      </c>
      <c r="B33" s="4" t="inlineStr">
        <is>
          <t xml:space="preserve"> </t>
        </is>
      </c>
      <c r="C33" s="4" t="inlineStr">
        <is>
          <t xml:space="preserve"> </t>
        </is>
      </c>
      <c r="D33" s="4" t="inlineStr">
        <is>
          <t xml:space="preserve"> </t>
        </is>
      </c>
      <c r="E33" s="4" t="inlineStr">
        <is>
          <t xml:space="preserve"> </t>
        </is>
      </c>
      <c r="F33" s="6" t="n">
        <v>1.7</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row r="35">
      <c r="A35" s="4" t="inlineStr">
        <is>
          <t>[1]On July 1, 2021, the Company sold Avon Luxembourg and its subsidiaries,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7">
    <mergeCell ref="A1:A2"/>
    <mergeCell ref="E1:F1"/>
    <mergeCell ref="G1:K1"/>
    <mergeCell ref="L1:M1"/>
    <mergeCell ref="I2:J2"/>
    <mergeCell ref="A34:M34"/>
    <mergeCell ref="A35:M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 width="23" customWidth="1" min="7" max="7"/>
    <col width="22" customWidth="1" min="8" max="8"/>
  </cols>
  <sheetData>
    <row r="1">
      <c r="A1" s="1" t="inlineStr">
        <is>
          <t>RELATED PARTY TRANSACTIONS - Summary of Related Parties (Details) R$ in Millions, $ in Millions</t>
        </is>
      </c>
      <c r="B1" s="2" t="inlineStr">
        <is>
          <t>3 Months Ended</t>
        </is>
      </c>
      <c r="D1" s="2" t="inlineStr">
        <is>
          <t>9 Months Ended</t>
        </is>
      </c>
    </row>
    <row r="2">
      <c r="B2" s="2" t="inlineStr">
        <is>
          <t>Sep. 30, 2022 USD ($) promissory_note</t>
        </is>
      </c>
      <c r="C2" s="2" t="inlineStr">
        <is>
          <t>Sep. 30, 2021 USD ($)</t>
        </is>
      </c>
      <c r="D2" s="2" t="inlineStr">
        <is>
          <t>Sep. 30, 2022 USD ($) promissory_note</t>
        </is>
      </c>
      <c r="E2" s="2" t="inlineStr">
        <is>
          <t>Sep. 30, 2021 USD ($)</t>
        </is>
      </c>
      <c r="F2" s="2" t="inlineStr">
        <is>
          <t>Dec. 31, 2021 USD ($)</t>
        </is>
      </c>
      <c r="G2" s="2" t="inlineStr">
        <is>
          <t>Jun. 30, 2021 BRL (R$)</t>
        </is>
      </c>
      <c r="H2" s="2" t="inlineStr">
        <is>
          <t>Nov. 30, 2020 USD ($)</t>
        </is>
      </c>
    </row>
    <row r="3">
      <c r="A3" s="3" t="inlineStr">
        <is>
          <t>Statement of Operations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affiliates of Natura &amp;Co</t>
        </is>
      </c>
      <c r="B4" s="6" t="n">
        <v>5.7</v>
      </c>
      <c r="C4" s="6" t="n">
        <v>6.5</v>
      </c>
      <c r="D4" s="6" t="n">
        <v>17.3</v>
      </c>
      <c r="E4" s="6" t="n">
        <v>22.9</v>
      </c>
      <c r="F4" s="4" t="inlineStr">
        <is>
          <t xml:space="preserve"> </t>
        </is>
      </c>
      <c r="G4" s="4" t="inlineStr">
        <is>
          <t xml:space="preserve"> </t>
        </is>
      </c>
      <c r="H4" s="4" t="inlineStr">
        <is>
          <t xml:space="preserve"> </t>
        </is>
      </c>
    </row>
    <row r="5">
      <c r="A5" s="4" t="inlineStr">
        <is>
          <t>Cost of sales from affiliates of Natura &amp;Co</t>
        </is>
      </c>
      <c r="B5" s="8" t="n">
        <v>-5.7</v>
      </c>
      <c r="C5" s="8" t="n">
        <v>-4.8</v>
      </c>
      <c r="D5" s="8" t="n">
        <v>-17.7</v>
      </c>
      <c r="E5" s="8" t="n">
        <v>-20.1</v>
      </c>
      <c r="F5" s="4" t="inlineStr">
        <is>
          <t xml:space="preserve"> </t>
        </is>
      </c>
      <c r="G5" s="4" t="inlineStr">
        <is>
          <t xml:space="preserve"> </t>
        </is>
      </c>
      <c r="H5" s="4" t="inlineStr">
        <is>
          <t xml:space="preserve"> </t>
        </is>
      </c>
    </row>
    <row r="6">
      <c r="A6" s="4" t="inlineStr">
        <is>
          <t>Interest expense on Loan from affiliates of Natura &amp;Co</t>
        </is>
      </c>
      <c r="B6" s="8" t="n">
        <v>-28.4</v>
      </c>
      <c r="C6" s="8" t="n">
        <v>-16.2</v>
      </c>
      <c r="D6" s="8" t="n">
        <v>-63.6</v>
      </c>
      <c r="E6" s="8" t="n">
        <v>-34.7</v>
      </c>
      <c r="F6" s="4" t="inlineStr">
        <is>
          <t xml:space="preserve"> </t>
        </is>
      </c>
      <c r="G6" s="4" t="inlineStr">
        <is>
          <t xml:space="preserve"> </t>
        </is>
      </c>
      <c r="H6" s="4" t="inlineStr">
        <is>
          <t xml:space="preserve"> </t>
        </is>
      </c>
    </row>
    <row r="7">
      <c r="A7" s="4" t="inlineStr">
        <is>
          <t>Interest income on Loan to affiliates of Natura &amp;Co</t>
        </is>
      </c>
      <c r="B7" s="8" t="n">
        <v>1.4</v>
      </c>
      <c r="C7" s="8" t="n">
        <v>0.8</v>
      </c>
      <c r="D7" s="9" t="n">
        <v>3</v>
      </c>
      <c r="E7" s="8" t="n">
        <v>0.8</v>
      </c>
      <c r="F7" s="4" t="inlineStr">
        <is>
          <t xml:space="preserve"> </t>
        </is>
      </c>
      <c r="G7" s="4" t="inlineStr">
        <is>
          <t xml:space="preserve"> </t>
        </is>
      </c>
      <c r="H7" s="4" t="inlineStr">
        <is>
          <t xml:space="preserve"> </t>
        </is>
      </c>
    </row>
    <row r="8">
      <c r="A8" s="3" t="inlineStr">
        <is>
          <t>Balance Sheet D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e Receivables due from affiliates of Natura &amp;Co</t>
        </is>
      </c>
      <c r="B9" s="9" t="n">
        <v>45</v>
      </c>
      <c r="C9" s="4" t="inlineStr">
        <is>
          <t xml:space="preserve"> </t>
        </is>
      </c>
      <c r="D9" s="9" t="n">
        <v>45</v>
      </c>
      <c r="E9" s="4" t="inlineStr">
        <is>
          <t xml:space="preserve"> </t>
        </is>
      </c>
      <c r="F9" s="6" t="n">
        <v>34.1</v>
      </c>
      <c r="G9" s="4" t="inlineStr">
        <is>
          <t xml:space="preserve"> </t>
        </is>
      </c>
      <c r="H9" s="4" t="inlineStr">
        <is>
          <t xml:space="preserve"> </t>
        </is>
      </c>
    </row>
    <row r="10">
      <c r="A10" s="4" t="inlineStr">
        <is>
          <t>Loans to affiliates of Natura &amp;Co maturing within one year</t>
        </is>
      </c>
      <c r="B10" s="8" t="n">
        <v>47.9</v>
      </c>
      <c r="C10" s="4" t="inlineStr">
        <is>
          <t xml:space="preserve"> </t>
        </is>
      </c>
      <c r="D10" s="8" t="n">
        <v>47.9</v>
      </c>
      <c r="E10" s="4" t="inlineStr">
        <is>
          <t xml:space="preserve"> </t>
        </is>
      </c>
      <c r="F10" s="8" t="n">
        <v>46.6</v>
      </c>
      <c r="G10" s="4" t="inlineStr">
        <is>
          <t xml:space="preserve"> </t>
        </is>
      </c>
      <c r="H10" s="4" t="inlineStr">
        <is>
          <t xml:space="preserve"> </t>
        </is>
      </c>
    </row>
    <row r="11">
      <c r="A11" s="4" t="inlineStr">
        <is>
          <t>Loans to affiliates of Natura &amp;Co maturing after one year</t>
        </is>
      </c>
      <c r="B11" s="8" t="n">
        <v>51.3</v>
      </c>
      <c r="C11" s="4" t="inlineStr">
        <is>
          <t xml:space="preserve"> </t>
        </is>
      </c>
      <c r="D11" s="8" t="n">
        <v>51.3</v>
      </c>
      <c r="E11" s="4" t="inlineStr">
        <is>
          <t xml:space="preserve"> </t>
        </is>
      </c>
      <c r="F11" s="8" t="n">
        <v>46.7</v>
      </c>
      <c r="G11" s="4" t="inlineStr">
        <is>
          <t xml:space="preserve"> </t>
        </is>
      </c>
      <c r="H11" s="4" t="inlineStr">
        <is>
          <t xml:space="preserve"> </t>
        </is>
      </c>
    </row>
    <row r="12">
      <c r="A12" s="4" t="inlineStr">
        <is>
          <t>Trade Payables due to affiliates of Natura &amp;Co.</t>
        </is>
      </c>
      <c r="B12" s="8" t="n">
        <v>-51.4</v>
      </c>
      <c r="C12" s="4" t="inlineStr">
        <is>
          <t xml:space="preserve"> </t>
        </is>
      </c>
      <c r="D12" s="8" t="n">
        <v>-51.4</v>
      </c>
      <c r="E12" s="4" t="inlineStr">
        <is>
          <t xml:space="preserve"> </t>
        </is>
      </c>
      <c r="F12" s="8" t="n">
        <v>-29.4</v>
      </c>
      <c r="G12" s="4" t="inlineStr">
        <is>
          <t xml:space="preserve"> </t>
        </is>
      </c>
      <c r="H12" s="4" t="inlineStr">
        <is>
          <t xml:space="preserve"> </t>
        </is>
      </c>
    </row>
    <row r="13">
      <c r="A13" s="4" t="inlineStr">
        <is>
          <t>Loans from affiliates of Natura &amp;Co maturing within one year</t>
        </is>
      </c>
      <c r="B13" s="8" t="n">
        <v>-274.1</v>
      </c>
      <c r="C13" s="4" t="inlineStr">
        <is>
          <t xml:space="preserve"> </t>
        </is>
      </c>
      <c r="D13" s="8" t="n">
        <v>-274.1</v>
      </c>
      <c r="E13" s="4" t="inlineStr">
        <is>
          <t xml:space="preserve"> </t>
        </is>
      </c>
      <c r="F13" s="8" t="n">
        <v>-371.7</v>
      </c>
      <c r="G13" s="4" t="inlineStr">
        <is>
          <t xml:space="preserve"> </t>
        </is>
      </c>
      <c r="H13" s="4" t="inlineStr">
        <is>
          <t xml:space="preserve"> </t>
        </is>
      </c>
    </row>
    <row r="14">
      <c r="A14" s="4" t="inlineStr">
        <is>
          <t>Loans from affiliates of Natura &amp;Co maturing after one year</t>
        </is>
      </c>
      <c r="B14" s="8" t="n">
        <v>-1375.1</v>
      </c>
      <c r="C14" s="4" t="inlineStr">
        <is>
          <t xml:space="preserve"> </t>
        </is>
      </c>
      <c r="D14" s="8" t="n">
        <v>-1375.1</v>
      </c>
      <c r="E14" s="4" t="inlineStr">
        <is>
          <t xml:space="preserve"> </t>
        </is>
      </c>
      <c r="F14" s="8" t="n">
        <v>-736.3</v>
      </c>
      <c r="G14" s="4" t="inlineStr">
        <is>
          <t xml:space="preserve"> </t>
        </is>
      </c>
      <c r="H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9" t="n">
        <v>1108</v>
      </c>
      <c r="G15" s="4" t="inlineStr">
        <is>
          <t xml:space="preserve"> </t>
        </is>
      </c>
      <c r="H15" s="4" t="inlineStr">
        <is>
          <t xml:space="preserve"> </t>
        </is>
      </c>
    </row>
    <row r="16">
      <c r="A16" s="4" t="inlineStr">
        <is>
          <t>Notional amount</t>
        </is>
      </c>
      <c r="B16" s="9" t="n">
        <v>555</v>
      </c>
      <c r="C16" s="4" t="inlineStr">
        <is>
          <t xml:space="preserve"> </t>
        </is>
      </c>
      <c r="D16" s="9" t="n">
        <v>555</v>
      </c>
      <c r="E16" s="4" t="inlineStr">
        <is>
          <t xml:space="preserve"> </t>
        </is>
      </c>
      <c r="F16" s="4" t="inlineStr">
        <is>
          <t xml:space="preserve"> </t>
        </is>
      </c>
      <c r="G16" s="4" t="inlineStr">
        <is>
          <t xml:space="preserve"> </t>
        </is>
      </c>
      <c r="H16" s="4" t="inlineStr">
        <is>
          <t xml:space="preserve"> </t>
        </is>
      </c>
    </row>
    <row r="17">
      <c r="A17" s="4" t="inlineStr">
        <is>
          <t>3.13% Promissory Notes due November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lance Sheet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from affiliates of Natura &amp;Co maturing within one year</t>
        </is>
      </c>
      <c r="B19" s="4" t="inlineStr">
        <is>
          <t xml:space="preserve"> </t>
        </is>
      </c>
      <c r="C19" s="4" t="inlineStr">
        <is>
          <t xml:space="preserve"> </t>
        </is>
      </c>
      <c r="D19" s="4" t="inlineStr">
        <is>
          <t xml:space="preserve"> </t>
        </is>
      </c>
      <c r="E19" s="4" t="inlineStr">
        <is>
          <t xml:space="preserve"> </t>
        </is>
      </c>
      <c r="F19" s="8" t="n">
        <v>-207.3</v>
      </c>
      <c r="G19" s="4" t="inlineStr">
        <is>
          <t xml:space="preserve"> </t>
        </is>
      </c>
      <c r="H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960</v>
      </c>
    </row>
    <row r="21">
      <c r="A21" s="4" t="inlineStr">
        <is>
          <t>6.71% Promissory Notes due May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lance Sheet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from affiliates of Natura &amp;Co maturing after one year</t>
        </is>
      </c>
      <c r="B23" s="9" t="n">
        <v>-405</v>
      </c>
      <c r="C23" s="4" t="inlineStr">
        <is>
          <t xml:space="preserve"> </t>
        </is>
      </c>
      <c r="D23" s="9" t="n">
        <v>-405</v>
      </c>
      <c r="E23" s="4" t="inlineStr">
        <is>
          <t xml:space="preserve"> </t>
        </is>
      </c>
      <c r="F23" s="4" t="inlineStr">
        <is>
          <t xml:space="preserve"> </t>
        </is>
      </c>
      <c r="G23" s="4" t="inlineStr">
        <is>
          <t xml:space="preserve"> </t>
        </is>
      </c>
      <c r="H23" s="4" t="inlineStr">
        <is>
          <t xml:space="preserve"> </t>
        </is>
      </c>
    </row>
    <row r="24">
      <c r="A24" s="4" t="inlineStr">
        <is>
          <t>6.51% Promissory Notes due Jun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lance Sheet Da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from affiliates of Natura &amp;Co maturing after one year</t>
        </is>
      </c>
      <c r="B26" s="6" t="n">
        <v>-337.4</v>
      </c>
      <c r="C26" s="4" t="inlineStr">
        <is>
          <t xml:space="preserve"> </t>
        </is>
      </c>
      <c r="D26" s="6" t="n">
        <v>-337.4</v>
      </c>
      <c r="E26" s="4" t="inlineStr">
        <is>
          <t xml:space="preserve"> </t>
        </is>
      </c>
      <c r="F26" s="4" t="inlineStr">
        <is>
          <t xml:space="preserve"> </t>
        </is>
      </c>
      <c r="G26" s="4" t="inlineStr">
        <is>
          <t xml:space="preserve"> </t>
        </is>
      </c>
      <c r="H26" s="4" t="inlineStr">
        <is>
          <t xml:space="preserve"> </t>
        </is>
      </c>
    </row>
    <row r="27">
      <c r="A27" s="4" t="inlineStr">
        <is>
          <t>Number of promissory notes | promissory_note</t>
        </is>
      </c>
      <c r="B27" s="9" t="n">
        <v>2</v>
      </c>
      <c r="C27" s="4" t="inlineStr">
        <is>
          <t xml:space="preserve"> </t>
        </is>
      </c>
      <c r="D27" s="9" t="n">
        <v>2</v>
      </c>
      <c r="E27" s="4" t="inlineStr">
        <is>
          <t xml:space="preserve"> </t>
        </is>
      </c>
      <c r="F27" s="4" t="inlineStr">
        <is>
          <t xml:space="preserve"> </t>
        </is>
      </c>
      <c r="G27" s="4" t="inlineStr">
        <is>
          <t xml:space="preserve"> </t>
        </is>
      </c>
      <c r="H27" s="4" t="inlineStr">
        <is>
          <t xml:space="preserve"> </t>
        </is>
      </c>
    </row>
    <row r="28">
      <c r="A28" s="4" t="inlineStr">
        <is>
          <t>November 2, 2028 | 3.13% Promissory Notes due November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lance Sheet Da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from affiliates of Natura &amp;Co maturing after one year</t>
        </is>
      </c>
      <c r="B30" s="7" t="n">
        <v>-633</v>
      </c>
      <c r="C30" s="4" t="inlineStr">
        <is>
          <t xml:space="preserve"> </t>
        </is>
      </c>
      <c r="D30" s="7" t="n">
        <v>-633</v>
      </c>
      <c r="E30" s="4" t="inlineStr">
        <is>
          <t xml:space="preserve"> </t>
        </is>
      </c>
      <c r="F30" s="8" t="n">
        <v>-736.3</v>
      </c>
      <c r="G30" s="4" t="inlineStr">
        <is>
          <t xml:space="preserve"> </t>
        </is>
      </c>
      <c r="H30" s="4" t="inlineStr">
        <is>
          <t xml:space="preserve"> </t>
        </is>
      </c>
    </row>
    <row r="31">
      <c r="A31" s="4" t="inlineStr">
        <is>
          <t>Avon Cosmeticos LTDA | Natura &amp;Co Pay Holding Financeira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lance Sheet Da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wnership</t>
        </is>
      </c>
      <c r="B33" s="4" t="inlineStr">
        <is>
          <t xml:space="preserve"> </t>
        </is>
      </c>
      <c r="C33" s="4" t="inlineStr">
        <is>
          <t xml:space="preserve"> </t>
        </is>
      </c>
      <c r="D33" s="4" t="inlineStr">
        <is>
          <t xml:space="preserve"> </t>
        </is>
      </c>
      <c r="E33" s="4" t="inlineStr">
        <is>
          <t xml:space="preserve"> </t>
        </is>
      </c>
      <c r="F33" s="4" t="inlineStr">
        <is>
          <t xml:space="preserve"> </t>
        </is>
      </c>
      <c r="G33" s="11" t="n">
        <v>0.1</v>
      </c>
      <c r="H33" s="4" t="inlineStr">
        <is>
          <t xml:space="preserve"> </t>
        </is>
      </c>
    </row>
    <row r="34">
      <c r="A34" s="4" t="inlineStr">
        <is>
          <t>Affiliates of Natura&amp;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of Operations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from affiliates of Natura &amp;Co</t>
        </is>
      </c>
      <c r="B36" s="8" t="n">
        <v>5.7</v>
      </c>
      <c r="C36" s="8" t="n">
        <v>6.5</v>
      </c>
      <c r="D36" s="8" t="n">
        <v>17.3</v>
      </c>
      <c r="E36" s="8" t="n">
        <v>22.9</v>
      </c>
      <c r="F36" s="4" t="inlineStr">
        <is>
          <t xml:space="preserve"> </t>
        </is>
      </c>
      <c r="G36" s="4" t="inlineStr">
        <is>
          <t xml:space="preserve"> </t>
        </is>
      </c>
      <c r="H36" s="4" t="inlineStr">
        <is>
          <t xml:space="preserve"> </t>
        </is>
      </c>
    </row>
    <row r="37">
      <c r="A37" s="4" t="inlineStr">
        <is>
          <t>Gross profit from affiliates of Natura &amp;Co</t>
        </is>
      </c>
      <c r="B37" s="9" t="n">
        <v>0</v>
      </c>
      <c r="C37" s="8" t="n">
        <v>2.4</v>
      </c>
      <c r="D37" s="8" t="n">
        <v>-0.4</v>
      </c>
      <c r="E37" s="8" t="n">
        <v>3.5</v>
      </c>
      <c r="F37" s="4" t="inlineStr">
        <is>
          <t xml:space="preserve"> </t>
        </is>
      </c>
      <c r="G37" s="4" t="inlineStr">
        <is>
          <t xml:space="preserve"> </t>
        </is>
      </c>
      <c r="H37" s="4" t="inlineStr">
        <is>
          <t xml:space="preserve"> </t>
        </is>
      </c>
    </row>
    <row r="38">
      <c r="A38" s="4" t="inlineStr">
        <is>
          <t>Interest expense on Loan from affiliates of Natura &amp;Co</t>
        </is>
      </c>
      <c r="B38" s="8" t="n">
        <v>-25.8</v>
      </c>
      <c r="C38" s="8" t="n">
        <v>-16.2</v>
      </c>
      <c r="D38" s="9" t="n">
        <v>-61</v>
      </c>
      <c r="E38" s="8" t="n">
        <v>-34.7</v>
      </c>
      <c r="F38" s="4" t="inlineStr">
        <is>
          <t xml:space="preserve"> </t>
        </is>
      </c>
      <c r="G38" s="4" t="inlineStr">
        <is>
          <t xml:space="preserve"> </t>
        </is>
      </c>
      <c r="H38" s="4" t="inlineStr">
        <is>
          <t xml:space="preserve"> </t>
        </is>
      </c>
    </row>
    <row r="39">
      <c r="A39" s="4" t="inlineStr">
        <is>
          <t>Interest income on Loan to affiliates of Natura &amp;Co</t>
        </is>
      </c>
      <c r="B39" s="9" t="n">
        <v>1</v>
      </c>
      <c r="C39" s="8" t="n">
        <v>0.8</v>
      </c>
      <c r="D39" s="8" t="n">
        <v>2.6</v>
      </c>
      <c r="E39" s="8" t="n">
        <v>0.8</v>
      </c>
      <c r="F39" s="4" t="inlineStr">
        <is>
          <t xml:space="preserve"> </t>
        </is>
      </c>
      <c r="G39" s="4" t="inlineStr">
        <is>
          <t xml:space="preserve"> </t>
        </is>
      </c>
      <c r="H39" s="4" t="inlineStr">
        <is>
          <t xml:space="preserve"> </t>
        </is>
      </c>
    </row>
    <row r="40">
      <c r="A40" s="3" t="inlineStr">
        <is>
          <t>Balance Sheet Da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de Receivables due from affiliates of Natura &amp;Co</t>
        </is>
      </c>
      <c r="B41" s="8" t="n">
        <v>29.1</v>
      </c>
      <c r="C41" s="4" t="inlineStr">
        <is>
          <t xml:space="preserve"> </t>
        </is>
      </c>
      <c r="D41" s="8" t="n">
        <v>29.1</v>
      </c>
      <c r="E41" s="4" t="inlineStr">
        <is>
          <t xml:space="preserve"> </t>
        </is>
      </c>
      <c r="F41" s="8" t="n">
        <v>32.7</v>
      </c>
      <c r="G41" s="4" t="inlineStr">
        <is>
          <t xml:space="preserve"> </t>
        </is>
      </c>
      <c r="H41" s="4" t="inlineStr">
        <is>
          <t xml:space="preserve"> </t>
        </is>
      </c>
    </row>
    <row r="42">
      <c r="A42" s="4" t="inlineStr">
        <is>
          <t>Derivative receivables due from affiliates of Natura &amp;Co</t>
        </is>
      </c>
      <c r="B42" s="8" t="n">
        <v>6.3</v>
      </c>
      <c r="C42" s="4" t="inlineStr">
        <is>
          <t xml:space="preserve"> </t>
        </is>
      </c>
      <c r="D42" s="8" t="n">
        <v>6.3</v>
      </c>
      <c r="E42" s="4" t="inlineStr">
        <is>
          <t xml:space="preserve"> </t>
        </is>
      </c>
      <c r="F42" s="9" t="n">
        <v>0</v>
      </c>
      <c r="G42" s="4" t="inlineStr">
        <is>
          <t xml:space="preserve"> </t>
        </is>
      </c>
      <c r="H42" s="4" t="inlineStr">
        <is>
          <t xml:space="preserve"> </t>
        </is>
      </c>
    </row>
    <row r="43">
      <c r="A43" s="4" t="inlineStr">
        <is>
          <t>Other receivables due from affiliates of Natura &amp;Co</t>
        </is>
      </c>
      <c r="B43" s="8" t="n">
        <v>9.6</v>
      </c>
      <c r="C43" s="4" t="inlineStr">
        <is>
          <t xml:space="preserve"> </t>
        </is>
      </c>
      <c r="D43" s="8" t="n">
        <v>9.6</v>
      </c>
      <c r="E43" s="4" t="inlineStr">
        <is>
          <t xml:space="preserve"> </t>
        </is>
      </c>
      <c r="F43" s="8" t="n">
        <v>1.4</v>
      </c>
      <c r="G43" s="4" t="inlineStr">
        <is>
          <t xml:space="preserve"> </t>
        </is>
      </c>
      <c r="H43" s="4" t="inlineStr">
        <is>
          <t xml:space="preserve"> </t>
        </is>
      </c>
    </row>
    <row r="44">
      <c r="A44" s="4" t="inlineStr">
        <is>
          <t>Loans to affiliates of Natura &amp;Co maturing within one year</t>
        </is>
      </c>
      <c r="B44" s="8" t="n">
        <v>47.9</v>
      </c>
      <c r="C44" s="4" t="inlineStr">
        <is>
          <t xml:space="preserve"> </t>
        </is>
      </c>
      <c r="D44" s="8" t="n">
        <v>47.9</v>
      </c>
      <c r="E44" s="4" t="inlineStr">
        <is>
          <t xml:space="preserve"> </t>
        </is>
      </c>
      <c r="F44" s="8" t="n">
        <v>46.6</v>
      </c>
      <c r="G44" s="4" t="inlineStr">
        <is>
          <t xml:space="preserve"> </t>
        </is>
      </c>
      <c r="H44" s="4" t="inlineStr">
        <is>
          <t xml:space="preserve"> </t>
        </is>
      </c>
    </row>
    <row r="45">
      <c r="A45" s="4" t="inlineStr">
        <is>
          <t>Loans to affiliates of Natura &amp;Co maturing after one year</t>
        </is>
      </c>
      <c r="B45" s="8" t="n">
        <v>51.3</v>
      </c>
      <c r="C45" s="4" t="inlineStr">
        <is>
          <t xml:space="preserve"> </t>
        </is>
      </c>
      <c r="D45" s="8" t="n">
        <v>51.3</v>
      </c>
      <c r="E45" s="4" t="inlineStr">
        <is>
          <t xml:space="preserve"> </t>
        </is>
      </c>
      <c r="F45" s="8" t="n">
        <v>46.7</v>
      </c>
      <c r="G45" s="4" t="inlineStr">
        <is>
          <t xml:space="preserve"> </t>
        </is>
      </c>
      <c r="H45" s="4" t="inlineStr">
        <is>
          <t xml:space="preserve"> </t>
        </is>
      </c>
    </row>
    <row r="46">
      <c r="A46" s="4" t="inlineStr">
        <is>
          <t>Trade Payables due to affiliates of Natura &amp;Co.</t>
        </is>
      </c>
      <c r="B46" s="8" t="n">
        <v>-35.3</v>
      </c>
      <c r="C46" s="4" t="inlineStr">
        <is>
          <t xml:space="preserve"> </t>
        </is>
      </c>
      <c r="D46" s="8" t="n">
        <v>-35.3</v>
      </c>
      <c r="E46" s="4" t="inlineStr">
        <is>
          <t xml:space="preserve"> </t>
        </is>
      </c>
      <c r="F46" s="8" t="n">
        <v>-24.5</v>
      </c>
      <c r="G46" s="4" t="inlineStr">
        <is>
          <t xml:space="preserve"> </t>
        </is>
      </c>
      <c r="H46" s="4" t="inlineStr">
        <is>
          <t xml:space="preserve"> </t>
        </is>
      </c>
    </row>
    <row r="47">
      <c r="A47" s="4" t="inlineStr">
        <is>
          <t>Derivative payables due to affiliates of Natura &amp;Co</t>
        </is>
      </c>
      <c r="B47" s="8" t="n">
        <v>-7.8</v>
      </c>
      <c r="C47" s="4" t="inlineStr">
        <is>
          <t xml:space="preserve"> </t>
        </is>
      </c>
      <c r="D47" s="8" t="n">
        <v>-7.8</v>
      </c>
      <c r="E47" s="4" t="inlineStr">
        <is>
          <t xml:space="preserve"> </t>
        </is>
      </c>
      <c r="F47" s="9" t="n">
        <v>0</v>
      </c>
      <c r="G47" s="4" t="inlineStr">
        <is>
          <t xml:space="preserve"> </t>
        </is>
      </c>
      <c r="H47" s="4" t="inlineStr">
        <is>
          <t xml:space="preserve"> </t>
        </is>
      </c>
    </row>
    <row r="48">
      <c r="A48" s="4" t="inlineStr">
        <is>
          <t>Other payables due to affiliates of Natura &amp;Co</t>
        </is>
      </c>
      <c r="B48" s="8" t="n">
        <v>-8.300000000000001</v>
      </c>
      <c r="C48" s="4" t="inlineStr">
        <is>
          <t xml:space="preserve"> </t>
        </is>
      </c>
      <c r="D48" s="8" t="n">
        <v>-8.300000000000001</v>
      </c>
      <c r="E48" s="4" t="inlineStr">
        <is>
          <t xml:space="preserve"> </t>
        </is>
      </c>
      <c r="F48" s="8" t="n">
        <v>-4.9</v>
      </c>
      <c r="G48" s="4" t="inlineStr">
        <is>
          <t xml:space="preserve"> </t>
        </is>
      </c>
      <c r="H48" s="4" t="inlineStr">
        <is>
          <t xml:space="preserve"> </t>
        </is>
      </c>
    </row>
    <row r="49">
      <c r="A49" s="4" t="inlineStr">
        <is>
          <t>Loans from affiliates of Natura &amp;Co maturing within one year</t>
        </is>
      </c>
      <c r="B49" s="8" t="n">
        <v>-274.1</v>
      </c>
      <c r="C49" s="4" t="inlineStr">
        <is>
          <t xml:space="preserve"> </t>
        </is>
      </c>
      <c r="D49" s="8" t="n">
        <v>-274.1</v>
      </c>
      <c r="E49" s="4" t="inlineStr">
        <is>
          <t xml:space="preserve"> </t>
        </is>
      </c>
      <c r="F49" s="8" t="n">
        <v>-371.7</v>
      </c>
      <c r="G49" s="4" t="inlineStr">
        <is>
          <t xml:space="preserve"> </t>
        </is>
      </c>
      <c r="H49" s="4" t="inlineStr">
        <is>
          <t xml:space="preserve"> </t>
        </is>
      </c>
    </row>
    <row r="50">
      <c r="A50" s="4" t="inlineStr">
        <is>
          <t>Loans from affiliates of Natura &amp;Co maturing after one year</t>
        </is>
      </c>
      <c r="B50" s="8" t="n">
        <v>-1375.1</v>
      </c>
      <c r="C50" s="4" t="inlineStr">
        <is>
          <t xml:space="preserve"> </t>
        </is>
      </c>
      <c r="D50" s="8" t="n">
        <v>-1375.1</v>
      </c>
      <c r="E50" s="4" t="inlineStr">
        <is>
          <t xml:space="preserve"> </t>
        </is>
      </c>
      <c r="F50" s="8" t="n">
        <v>-736.3</v>
      </c>
      <c r="G50" s="4" t="inlineStr">
        <is>
          <t xml:space="preserve"> </t>
        </is>
      </c>
      <c r="H50" s="4" t="inlineStr">
        <is>
          <t xml:space="preserve"> </t>
        </is>
      </c>
    </row>
    <row r="51">
      <c r="A51" s="4" t="inlineStr">
        <is>
          <t>Investments in affiliates of Natura &amp; Co</t>
        </is>
      </c>
      <c r="B51" s="8" t="n">
        <v>0.1</v>
      </c>
      <c r="C51" s="4" t="inlineStr">
        <is>
          <t xml:space="preserve"> </t>
        </is>
      </c>
      <c r="D51" s="8" t="n">
        <v>0.1</v>
      </c>
      <c r="E51" s="4" t="inlineStr">
        <is>
          <t xml:space="preserve"> </t>
        </is>
      </c>
      <c r="F51" s="8" t="n">
        <v>0.1</v>
      </c>
      <c r="G51" s="12" t="inlineStr">
        <is>
          <t>R$ 0.5</t>
        </is>
      </c>
      <c r="H51" s="4" t="inlineStr">
        <is>
          <t xml:space="preserve"> </t>
        </is>
      </c>
    </row>
    <row r="52">
      <c r="A52" s="4" t="inlineStr">
        <is>
          <t>Loans payable</t>
        </is>
      </c>
      <c r="B52" s="8" t="n">
        <v>1649.2</v>
      </c>
      <c r="C52" s="4" t="inlineStr">
        <is>
          <t xml:space="preserve"> </t>
        </is>
      </c>
      <c r="D52" s="8" t="n">
        <v>1649.2</v>
      </c>
      <c r="E52" s="4" t="inlineStr">
        <is>
          <t xml:space="preserve"> </t>
        </is>
      </c>
      <c r="F52" s="6" t="n">
        <v>164.4</v>
      </c>
      <c r="G52" s="4" t="inlineStr">
        <is>
          <t xml:space="preserve"> </t>
        </is>
      </c>
      <c r="H52" s="4" t="inlineStr">
        <is>
          <t xml:space="preserve"> </t>
        </is>
      </c>
    </row>
    <row r="53">
      <c r="A53" s="4" t="inlineStr">
        <is>
          <t>Affiliates of Natura&amp;Co | Manufacturing and Suppl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atement of Operations Dat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 from affiliates of Natura &amp;Co</t>
        </is>
      </c>
      <c r="B55" s="8" t="n">
        <v>5.7</v>
      </c>
      <c r="C55" s="8" t="n">
        <v>4.5</v>
      </c>
      <c r="D55" s="8" t="n">
        <v>17.3</v>
      </c>
      <c r="E55" s="8" t="n">
        <v>20.9</v>
      </c>
      <c r="F55" s="4" t="inlineStr">
        <is>
          <t xml:space="preserve"> </t>
        </is>
      </c>
      <c r="G55" s="4" t="inlineStr">
        <is>
          <t xml:space="preserve"> </t>
        </is>
      </c>
      <c r="H55" s="4" t="inlineStr">
        <is>
          <t xml:space="preserve"> </t>
        </is>
      </c>
    </row>
    <row r="56">
      <c r="A56" s="4" t="inlineStr">
        <is>
          <t>Cost of sales from affiliates of Natura &amp;Co</t>
        </is>
      </c>
      <c r="B56" s="8" t="n">
        <v>-5.7</v>
      </c>
      <c r="C56" s="8" t="n">
        <v>-4.1</v>
      </c>
      <c r="D56" s="8" t="n">
        <v>-17.7</v>
      </c>
      <c r="E56" s="8" t="n">
        <v>-19.4</v>
      </c>
      <c r="F56" s="4" t="inlineStr">
        <is>
          <t xml:space="preserve"> </t>
        </is>
      </c>
      <c r="G56" s="4" t="inlineStr">
        <is>
          <t xml:space="preserve"> </t>
        </is>
      </c>
      <c r="H56" s="4" t="inlineStr">
        <is>
          <t xml:space="preserve"> </t>
        </is>
      </c>
    </row>
    <row r="57">
      <c r="A57" s="4" t="inlineStr">
        <is>
          <t>Gross profit from affiliates of Natura &amp;Co</t>
        </is>
      </c>
      <c r="B57" s="7" t="n">
        <v>0</v>
      </c>
      <c r="C57" s="8" t="n">
        <v>0.4</v>
      </c>
      <c r="D57" s="8" t="n">
        <v>0.4</v>
      </c>
      <c r="E57" s="8" t="n">
        <v>1.5</v>
      </c>
      <c r="F57" s="4" t="inlineStr">
        <is>
          <t xml:space="preserve"> </t>
        </is>
      </c>
      <c r="G57" s="4" t="inlineStr">
        <is>
          <t xml:space="preserve"> </t>
        </is>
      </c>
      <c r="H57" s="4" t="inlineStr">
        <is>
          <t xml:space="preserve"> </t>
        </is>
      </c>
    </row>
    <row r="58">
      <c r="A58" s="4" t="inlineStr">
        <is>
          <t>Affiliates of Natura&amp;Co | Licen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atement of Operations Dat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 from affiliates of Natura &amp;Co</t>
        </is>
      </c>
      <c r="B60" s="4" t="inlineStr">
        <is>
          <t xml:space="preserve"> </t>
        </is>
      </c>
      <c r="C60" s="9" t="n">
        <v>2</v>
      </c>
      <c r="D60" s="9" t="n">
        <v>0</v>
      </c>
      <c r="E60" s="9" t="n">
        <v>2</v>
      </c>
      <c r="F60" s="4" t="inlineStr">
        <is>
          <t xml:space="preserve"> </t>
        </is>
      </c>
      <c r="G60" s="4" t="inlineStr">
        <is>
          <t xml:space="preserve"> </t>
        </is>
      </c>
      <c r="H60" s="4" t="inlineStr">
        <is>
          <t xml:space="preserve"> </t>
        </is>
      </c>
    </row>
    <row r="61">
      <c r="A61" s="4" t="inlineStr">
        <is>
          <t>Gross profit from affiliates of Natura &amp;Co</t>
        </is>
      </c>
      <c r="B61" s="4" t="inlineStr">
        <is>
          <t xml:space="preserve"> </t>
        </is>
      </c>
      <c r="C61" s="7" t="n">
        <v>2</v>
      </c>
      <c r="D61" s="7" t="n">
        <v>0</v>
      </c>
      <c r="E61" s="7" t="n">
        <v>2</v>
      </c>
      <c r="F61" s="4" t="inlineStr">
        <is>
          <t xml:space="preserve"> </t>
        </is>
      </c>
      <c r="G61" s="4" t="inlineStr">
        <is>
          <t xml:space="preserve"> </t>
        </is>
      </c>
      <c r="H6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REVENUE - Disaggregation of Revenues (Details) - USD ($) $ in Million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sales</t>
        </is>
      </c>
      <c r="B4" s="4" t="inlineStr">
        <is>
          <t xml:space="preserve"> </t>
        </is>
      </c>
      <c r="C4" s="6" t="n">
        <v>627.8</v>
      </c>
      <c r="D4" s="6" t="n">
        <v>728.7</v>
      </c>
      <c r="E4" s="6" t="n">
        <v>1906.1</v>
      </c>
      <c r="F4" s="6" t="n">
        <v>2443.9</v>
      </c>
    </row>
    <row r="5">
      <c r="A5" s="4" t="inlineStr">
        <is>
          <t>Representative fees</t>
        </is>
      </c>
      <c r="B5" s="4" t="inlineStr">
        <is>
          <t xml:space="preserve"> </t>
        </is>
      </c>
      <c r="C5" s="8" t="n">
        <v>30.3</v>
      </c>
      <c r="D5" s="8" t="n">
        <v>32.9</v>
      </c>
      <c r="E5" s="8" t="n">
        <v>116.5</v>
      </c>
      <c r="F5" s="8" t="n">
        <v>122.4</v>
      </c>
    </row>
    <row r="6">
      <c r="A6" s="4" t="inlineStr">
        <is>
          <t>Other</t>
        </is>
      </c>
      <c r="B6" s="4" t="inlineStr">
        <is>
          <t xml:space="preserve"> </t>
        </is>
      </c>
      <c r="C6" s="8" t="n">
        <v>5.8</v>
      </c>
      <c r="D6" s="8" t="n">
        <v>6.7</v>
      </c>
      <c r="E6" s="8" t="n">
        <v>17.8</v>
      </c>
      <c r="F6" s="8" t="n">
        <v>23.4</v>
      </c>
    </row>
    <row r="7">
      <c r="A7" s="4" t="inlineStr">
        <is>
          <t>Other revenue</t>
        </is>
      </c>
      <c r="B7" s="4" t="inlineStr">
        <is>
          <t xml:space="preserve"> </t>
        </is>
      </c>
      <c r="C7" s="8" t="n">
        <v>36.1</v>
      </c>
      <c r="D7" s="8" t="n">
        <v>39.6</v>
      </c>
      <c r="E7" s="8" t="n">
        <v>134.3</v>
      </c>
      <c r="F7" s="8" t="n">
        <v>145.8</v>
      </c>
    </row>
    <row r="8">
      <c r="A8" s="4" t="inlineStr">
        <is>
          <t>Total revenue</t>
        </is>
      </c>
      <c r="B8" s="4" t="inlineStr">
        <is>
          <t xml:space="preserve"> </t>
        </is>
      </c>
      <c r="C8" s="8" t="n">
        <v>663.9</v>
      </c>
      <c r="D8" s="8" t="n">
        <v>768.3</v>
      </c>
      <c r="E8" s="8" t="n">
        <v>2040.4</v>
      </c>
      <c r="F8" s="8" t="n">
        <v>2589.7</v>
      </c>
    </row>
    <row r="9">
      <c r="A9" s="4" t="inlineStr">
        <is>
          <t>Revenue from affiliates of Natura &amp;Co</t>
        </is>
      </c>
      <c r="B9" s="4" t="inlineStr">
        <is>
          <t xml:space="preserve"> </t>
        </is>
      </c>
      <c r="C9" s="8" t="n">
        <v>5.7</v>
      </c>
      <c r="D9" s="8" t="n">
        <v>6.5</v>
      </c>
      <c r="E9" s="8" t="n">
        <v>17.3</v>
      </c>
      <c r="F9" s="8" t="n">
        <v>22.9</v>
      </c>
    </row>
    <row r="10">
      <c r="A10" s="4" t="inlineStr">
        <is>
          <t>Proceeds from legal settlements</t>
        </is>
      </c>
      <c r="B10" s="7" t="n">
        <v>27</v>
      </c>
      <c r="C10" s="4" t="inlineStr">
        <is>
          <t xml:space="preserve"> </t>
        </is>
      </c>
      <c r="D10" s="4" t="inlineStr">
        <is>
          <t xml:space="preserve"> </t>
        </is>
      </c>
      <c r="E10" s="4" t="inlineStr">
        <is>
          <t xml:space="preserve"> </t>
        </is>
      </c>
      <c r="F10" s="4" t="inlineStr">
        <is>
          <t xml:space="preserve"> </t>
        </is>
      </c>
    </row>
    <row r="11">
      <c r="A11" s="4" t="inlineStr">
        <is>
          <t>Settlement of historically recognized revenues</t>
        </is>
      </c>
      <c r="B11" s="4" t="inlineStr">
        <is>
          <t xml:space="preserve"> </t>
        </is>
      </c>
      <c r="C11" s="4" t="inlineStr">
        <is>
          <t xml:space="preserve"> </t>
        </is>
      </c>
      <c r="D11" s="4" t="inlineStr">
        <is>
          <t xml:space="preserve"> </t>
        </is>
      </c>
      <c r="E11" s="8" t="n">
        <v>27.7</v>
      </c>
      <c r="F11" s="4" t="inlineStr">
        <is>
          <t xml:space="preserve"> </t>
        </is>
      </c>
    </row>
    <row r="12">
      <c r="A12" s="4" t="inlineStr">
        <is>
          <t>Collectibility of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of historically recognized revenues</t>
        </is>
      </c>
      <c r="B14" s="6" t="n">
        <v>3.3</v>
      </c>
      <c r="C14" s="8" t="n">
        <v>23.7</v>
      </c>
      <c r="D14" s="4" t="inlineStr">
        <is>
          <t xml:space="preserve"> </t>
        </is>
      </c>
      <c r="E14" s="4" t="inlineStr">
        <is>
          <t xml:space="preserve"> </t>
        </is>
      </c>
      <c r="F14" s="4" t="inlineStr">
        <is>
          <t xml:space="preserve"> </t>
        </is>
      </c>
    </row>
    <row r="15">
      <c r="A15" s="4" t="inlineStr">
        <is>
          <t>Beau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duct sales</t>
        </is>
      </c>
      <c r="B17" s="4" t="inlineStr">
        <is>
          <t xml:space="preserve"> </t>
        </is>
      </c>
      <c r="C17" s="9" t="n">
        <v>501</v>
      </c>
      <c r="D17" s="8" t="n">
        <v>544.3</v>
      </c>
      <c r="E17" s="9" t="n">
        <v>1486</v>
      </c>
      <c r="F17" s="8" t="n">
        <v>1763.2</v>
      </c>
    </row>
    <row r="18">
      <c r="A18" s="4" t="inlineStr">
        <is>
          <t>Skinc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sales</t>
        </is>
      </c>
      <c r="B20" s="4" t="inlineStr">
        <is>
          <t xml:space="preserve"> </t>
        </is>
      </c>
      <c r="C20" s="8" t="n">
        <v>216.2</v>
      </c>
      <c r="D20" s="8" t="n">
        <v>243.8</v>
      </c>
      <c r="E20" s="8" t="n">
        <v>643.2</v>
      </c>
      <c r="F20" s="8" t="n">
        <v>797.1</v>
      </c>
    </row>
    <row r="21">
      <c r="A21" s="4" t="inlineStr">
        <is>
          <t>Frag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duct sales</t>
        </is>
      </c>
      <c r="B23" s="4" t="inlineStr">
        <is>
          <t xml:space="preserve"> </t>
        </is>
      </c>
      <c r="C23" s="8" t="n">
        <v>190.4</v>
      </c>
      <c r="D23" s="8" t="n">
        <v>203.5</v>
      </c>
      <c r="E23" s="8" t="n">
        <v>564.2</v>
      </c>
      <c r="F23" s="9" t="n">
        <v>646</v>
      </c>
    </row>
    <row r="24">
      <c r="A24" s="4" t="inlineStr">
        <is>
          <t>Col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duct sales</t>
        </is>
      </c>
      <c r="B26" s="4" t="inlineStr">
        <is>
          <t xml:space="preserve"> </t>
        </is>
      </c>
      <c r="C26" s="8" t="n">
        <v>94.40000000000001</v>
      </c>
      <c r="D26" s="9" t="n">
        <v>97</v>
      </c>
      <c r="E26" s="8" t="n">
        <v>278.6</v>
      </c>
      <c r="F26" s="8" t="n">
        <v>320.1</v>
      </c>
    </row>
    <row r="27">
      <c r="A27" s="4" t="inlineStr">
        <is>
          <t>Fashion And H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duct sales</t>
        </is>
      </c>
      <c r="B29" s="4" t="inlineStr">
        <is>
          <t xml:space="preserve"> </t>
        </is>
      </c>
      <c r="C29" s="8" t="n">
        <v>136.9</v>
      </c>
      <c r="D29" s="9" t="n">
        <v>172</v>
      </c>
      <c r="E29" s="8" t="n">
        <v>430.2</v>
      </c>
      <c r="F29" s="8" t="n">
        <v>658.9</v>
      </c>
    </row>
    <row r="30">
      <c r="A30" s="4" t="inlineStr">
        <is>
          <t>Fash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duct sales</t>
        </is>
      </c>
      <c r="B32" s="4" t="inlineStr">
        <is>
          <t xml:space="preserve"> </t>
        </is>
      </c>
      <c r="C32" s="8" t="n">
        <v>63.7</v>
      </c>
      <c r="D32" s="8" t="n">
        <v>89.59999999999999</v>
      </c>
      <c r="E32" s="8" t="n">
        <v>218.1</v>
      </c>
      <c r="F32" s="9" t="n">
        <v>322</v>
      </c>
    </row>
    <row r="33">
      <c r="A33" s="4" t="inlineStr">
        <is>
          <t>H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duct sales</t>
        </is>
      </c>
      <c r="B35" s="4" t="inlineStr">
        <is>
          <t xml:space="preserve"> </t>
        </is>
      </c>
      <c r="C35" s="8" t="n">
        <v>73.2</v>
      </c>
      <c r="D35" s="8" t="n">
        <v>82.40000000000001</v>
      </c>
      <c r="E35" s="8" t="n">
        <v>212.1</v>
      </c>
      <c r="F35" s="8" t="n">
        <v>336.9</v>
      </c>
    </row>
    <row r="36">
      <c r="A36" s="4" t="inlineStr">
        <is>
          <t>Certain Brazil indirect tax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duct sales</t>
        </is>
      </c>
      <c r="B38" s="4" t="inlineStr">
        <is>
          <t xml:space="preserve"> </t>
        </is>
      </c>
      <c r="C38" s="8" t="n">
        <v>-10.1</v>
      </c>
      <c r="D38" s="8" t="n">
        <v>12.4</v>
      </c>
      <c r="E38" s="8" t="n">
        <v>-10.1</v>
      </c>
      <c r="F38" s="8" t="n">
        <v>21.8</v>
      </c>
    </row>
    <row r="39">
      <c r="A39" s="4" t="inlineStr">
        <is>
          <t>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duct sales</t>
        </is>
      </c>
      <c r="B41" s="4" t="inlineStr">
        <is>
          <t xml:space="preserve"> </t>
        </is>
      </c>
      <c r="C41" s="8" t="n">
        <v>627.8</v>
      </c>
      <c r="D41" s="8" t="n">
        <v>728.7</v>
      </c>
      <c r="E41" s="8" t="n">
        <v>1906.1</v>
      </c>
      <c r="F41" s="8" t="n">
        <v>2443.9</v>
      </c>
    </row>
    <row r="42">
      <c r="A42" s="4" t="inlineStr">
        <is>
          <t>Representative fees</t>
        </is>
      </c>
      <c r="B42" s="4" t="inlineStr">
        <is>
          <t xml:space="preserve"> </t>
        </is>
      </c>
      <c r="C42" s="8" t="n">
        <v>30.3</v>
      </c>
      <c r="D42" s="8" t="n">
        <v>32.9</v>
      </c>
      <c r="E42" s="8" t="n">
        <v>116.5</v>
      </c>
      <c r="F42" s="8" t="n">
        <v>122.4</v>
      </c>
    </row>
    <row r="43">
      <c r="A43" s="4" t="inlineStr">
        <is>
          <t>Other</t>
        </is>
      </c>
      <c r="B43" s="4" t="inlineStr">
        <is>
          <t xml:space="preserve"> </t>
        </is>
      </c>
      <c r="C43" s="8" t="n">
        <v>0.1</v>
      </c>
      <c r="D43" s="8" t="n">
        <v>0.2</v>
      </c>
      <c r="E43" s="8" t="n">
        <v>0.5</v>
      </c>
      <c r="F43" s="8" t="n">
        <v>0.5</v>
      </c>
    </row>
    <row r="44">
      <c r="A44" s="4" t="inlineStr">
        <is>
          <t>Other revenue</t>
        </is>
      </c>
      <c r="B44" s="4" t="inlineStr">
        <is>
          <t xml:space="preserve"> </t>
        </is>
      </c>
      <c r="C44" s="8" t="n">
        <v>30.4</v>
      </c>
      <c r="D44" s="8" t="n">
        <v>33.1</v>
      </c>
      <c r="E44" s="9" t="n">
        <v>117</v>
      </c>
      <c r="F44" s="8" t="n">
        <v>122.9</v>
      </c>
    </row>
    <row r="45">
      <c r="A45" s="4" t="inlineStr">
        <is>
          <t>Total revenue</t>
        </is>
      </c>
      <c r="B45" s="4" t="inlineStr">
        <is>
          <t xml:space="preserve"> </t>
        </is>
      </c>
      <c r="C45" s="8" t="n">
        <v>658.2</v>
      </c>
      <c r="D45" s="8" t="n">
        <v>761.8</v>
      </c>
      <c r="E45" s="8" t="n">
        <v>2023.1</v>
      </c>
      <c r="F45" s="8" t="n">
        <v>2566.8</v>
      </c>
    </row>
    <row r="46">
      <c r="A46" s="4" t="inlineStr">
        <is>
          <t>Operating Segments | Beau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duct sales</t>
        </is>
      </c>
      <c r="B48" s="4" t="inlineStr">
        <is>
          <t xml:space="preserve"> </t>
        </is>
      </c>
      <c r="C48" s="9" t="n">
        <v>501</v>
      </c>
      <c r="D48" s="8" t="n">
        <v>544.3</v>
      </c>
      <c r="E48" s="9" t="n">
        <v>1486</v>
      </c>
      <c r="F48" s="8" t="n">
        <v>1763.2</v>
      </c>
    </row>
    <row r="49">
      <c r="A49" s="4" t="inlineStr">
        <is>
          <t>Operating Segments | Skinc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duct sales</t>
        </is>
      </c>
      <c r="B51" s="4" t="inlineStr">
        <is>
          <t xml:space="preserve"> </t>
        </is>
      </c>
      <c r="C51" s="8" t="n">
        <v>216.2</v>
      </c>
      <c r="D51" s="8" t="n">
        <v>243.8</v>
      </c>
      <c r="E51" s="8" t="n">
        <v>643.2</v>
      </c>
      <c r="F51" s="8" t="n">
        <v>797.1</v>
      </c>
    </row>
    <row r="52">
      <c r="A52" s="4" t="inlineStr">
        <is>
          <t>Operating Segments | Fragr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duct sales</t>
        </is>
      </c>
      <c r="B54" s="4" t="inlineStr">
        <is>
          <t xml:space="preserve"> </t>
        </is>
      </c>
      <c r="C54" s="8" t="n">
        <v>190.4</v>
      </c>
      <c r="D54" s="8" t="n">
        <v>203.5</v>
      </c>
      <c r="E54" s="8" t="n">
        <v>564.2</v>
      </c>
      <c r="F54" s="9" t="n">
        <v>646</v>
      </c>
    </row>
    <row r="55">
      <c r="A55" s="4" t="inlineStr">
        <is>
          <t>Operating Segments | Col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duct sales</t>
        </is>
      </c>
      <c r="B57" s="4" t="inlineStr">
        <is>
          <t xml:space="preserve"> </t>
        </is>
      </c>
      <c r="C57" s="8" t="n">
        <v>94.40000000000001</v>
      </c>
      <c r="D57" s="9" t="n">
        <v>97</v>
      </c>
      <c r="E57" s="8" t="n">
        <v>278.6</v>
      </c>
      <c r="F57" s="8" t="n">
        <v>320.1</v>
      </c>
    </row>
    <row r="58">
      <c r="A58" s="4" t="inlineStr">
        <is>
          <t>Operating Segments | Fashion And Hom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duct sales</t>
        </is>
      </c>
      <c r="B60" s="4" t="inlineStr">
        <is>
          <t xml:space="preserve"> </t>
        </is>
      </c>
      <c r="C60" s="8" t="n">
        <v>136.9</v>
      </c>
      <c r="D60" s="9" t="n">
        <v>172</v>
      </c>
      <c r="E60" s="8" t="n">
        <v>430.2</v>
      </c>
      <c r="F60" s="8" t="n">
        <v>658.9</v>
      </c>
    </row>
    <row r="61">
      <c r="A61" s="4" t="inlineStr">
        <is>
          <t>Operating Segments | Fash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duct sales</t>
        </is>
      </c>
      <c r="B63" s="4" t="inlineStr">
        <is>
          <t xml:space="preserve"> </t>
        </is>
      </c>
      <c r="C63" s="8" t="n">
        <v>63.7</v>
      </c>
      <c r="D63" s="8" t="n">
        <v>89.59999999999999</v>
      </c>
      <c r="E63" s="8" t="n">
        <v>218.1</v>
      </c>
      <c r="F63" s="9" t="n">
        <v>322</v>
      </c>
    </row>
    <row r="64">
      <c r="A64" s="4" t="inlineStr">
        <is>
          <t>Operating Segments | H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duct sales</t>
        </is>
      </c>
      <c r="B66" s="4" t="inlineStr">
        <is>
          <t xml:space="preserve"> </t>
        </is>
      </c>
      <c r="C66" s="8" t="n">
        <v>73.2</v>
      </c>
      <c r="D66" s="8" t="n">
        <v>82.40000000000001</v>
      </c>
      <c r="E66" s="8" t="n">
        <v>212.1</v>
      </c>
      <c r="F66" s="8" t="n">
        <v>336.9</v>
      </c>
    </row>
    <row r="67">
      <c r="A67" s="4" t="inlineStr">
        <is>
          <t>Operating Segments | Certain Brazil indirect tax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duct sales</t>
        </is>
      </c>
      <c r="B69" s="4" t="inlineStr">
        <is>
          <t xml:space="preserve"> </t>
        </is>
      </c>
      <c r="C69" s="8" t="n">
        <v>-10.1</v>
      </c>
      <c r="D69" s="8" t="n">
        <v>12.4</v>
      </c>
      <c r="E69" s="8" t="n">
        <v>-10.1</v>
      </c>
      <c r="F69" s="8" t="n">
        <v>21.8</v>
      </c>
    </row>
    <row r="70">
      <c r="A70" s="4" t="inlineStr">
        <is>
          <t>Revenue from affiliates to Natura &amp;Co</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t>
        </is>
      </c>
      <c r="B72" s="4" t="inlineStr">
        <is>
          <t xml:space="preserve"> </t>
        </is>
      </c>
      <c r="C72" s="8" t="n">
        <v>5.7</v>
      </c>
      <c r="D72" s="8" t="n">
        <v>6.5</v>
      </c>
      <c r="E72" s="8" t="n">
        <v>17.3</v>
      </c>
      <c r="F72" s="8" t="n">
        <v>22.9</v>
      </c>
    </row>
    <row r="73">
      <c r="A73" s="4" t="inlineStr">
        <is>
          <t>Other revenue</t>
        </is>
      </c>
      <c r="B73" s="4" t="inlineStr">
        <is>
          <t xml:space="preserve"> </t>
        </is>
      </c>
      <c r="C73" s="8" t="n">
        <v>5.7</v>
      </c>
      <c r="D73" s="8" t="n">
        <v>6.5</v>
      </c>
      <c r="E73" s="8" t="n">
        <v>17.3</v>
      </c>
      <c r="F73" s="8" t="n">
        <v>22.9</v>
      </c>
    </row>
    <row r="74">
      <c r="A74" s="4" t="inlineStr">
        <is>
          <t>Total revenue</t>
        </is>
      </c>
      <c r="B74" s="4" t="inlineStr">
        <is>
          <t xml:space="preserve"> </t>
        </is>
      </c>
      <c r="C74" s="8" t="n">
        <v>5.7</v>
      </c>
      <c r="D74" s="8" t="n">
        <v>6.5</v>
      </c>
      <c r="E74" s="8" t="n">
        <v>17.3</v>
      </c>
      <c r="F74" s="8" t="n">
        <v>22.9</v>
      </c>
    </row>
    <row r="75">
      <c r="A75" s="4" t="inlineStr">
        <is>
          <t>Revenue from affiliates of Natura &amp;Co</t>
        </is>
      </c>
      <c r="B75" s="4" t="inlineStr">
        <is>
          <t xml:space="preserve"> </t>
        </is>
      </c>
      <c r="C75" s="8" t="n">
        <v>5.7</v>
      </c>
      <c r="D75" s="8" t="n">
        <v>6.5</v>
      </c>
      <c r="E75" s="8" t="n">
        <v>17.3</v>
      </c>
      <c r="F75" s="8" t="n">
        <v>22.9</v>
      </c>
    </row>
    <row r="76">
      <c r="A76" s="4" t="inlineStr">
        <is>
          <t>Avon International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duct sales</t>
        </is>
      </c>
      <c r="B78" s="4" t="inlineStr">
        <is>
          <t xml:space="preserve"> </t>
        </is>
      </c>
      <c r="C78" s="8" t="n">
        <v>302.6</v>
      </c>
      <c r="D78" s="8" t="n">
        <v>376.8</v>
      </c>
      <c r="E78" s="8" t="n">
        <v>961.2</v>
      </c>
      <c r="F78" s="8" t="n">
        <v>1189.7</v>
      </c>
    </row>
    <row r="79">
      <c r="A79" s="4" t="inlineStr">
        <is>
          <t>Representative fees</t>
        </is>
      </c>
      <c r="B79" s="4" t="inlineStr">
        <is>
          <t xml:space="preserve"> </t>
        </is>
      </c>
      <c r="C79" s="8" t="n">
        <v>12.3</v>
      </c>
      <c r="D79" s="8" t="n">
        <v>15.8</v>
      </c>
      <c r="E79" s="8" t="n">
        <v>64.5</v>
      </c>
      <c r="F79" s="8" t="n">
        <v>50.1</v>
      </c>
    </row>
    <row r="80">
      <c r="A80" s="4" t="inlineStr">
        <is>
          <t>Other</t>
        </is>
      </c>
      <c r="B80" s="4" t="inlineStr">
        <is>
          <t xml:space="preserve"> </t>
        </is>
      </c>
      <c r="C80" s="9" t="n">
        <v>0</v>
      </c>
      <c r="D80" s="9" t="n">
        <v>0</v>
      </c>
      <c r="E80" s="8" t="n">
        <v>0.1</v>
      </c>
      <c r="F80" s="8" t="n">
        <v>0.1</v>
      </c>
    </row>
    <row r="81">
      <c r="A81" s="4" t="inlineStr">
        <is>
          <t>Other revenue</t>
        </is>
      </c>
      <c r="B81" s="4" t="inlineStr">
        <is>
          <t xml:space="preserve"> </t>
        </is>
      </c>
      <c r="C81" s="8" t="n">
        <v>12.3</v>
      </c>
      <c r="D81" s="8" t="n">
        <v>15.8</v>
      </c>
      <c r="E81" s="8" t="n">
        <v>64.59999999999999</v>
      </c>
      <c r="F81" s="8" t="n">
        <v>50.2</v>
      </c>
    </row>
    <row r="82">
      <c r="A82" s="4" t="inlineStr">
        <is>
          <t>Total revenue</t>
        </is>
      </c>
      <c r="B82" s="4" t="inlineStr">
        <is>
          <t xml:space="preserve"> </t>
        </is>
      </c>
      <c r="C82" s="8" t="n">
        <v>314.9</v>
      </c>
      <c r="D82" s="8" t="n">
        <v>392.6</v>
      </c>
      <c r="E82" s="8" t="n">
        <v>1025.8</v>
      </c>
      <c r="F82" s="8" t="n">
        <v>1239.9</v>
      </c>
    </row>
    <row r="83">
      <c r="A83" s="4" t="inlineStr">
        <is>
          <t>Avon International | Operating Segments | Beau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duct sales</t>
        </is>
      </c>
      <c r="B85" s="4" t="inlineStr">
        <is>
          <t xml:space="preserve"> </t>
        </is>
      </c>
      <c r="C85" s="8" t="n">
        <v>250.1</v>
      </c>
      <c r="D85" s="8" t="n">
        <v>305.2</v>
      </c>
      <c r="E85" s="8" t="n">
        <v>778.9</v>
      </c>
      <c r="F85" s="8" t="n">
        <v>954.3</v>
      </c>
    </row>
    <row r="86">
      <c r="A86" s="4" t="inlineStr">
        <is>
          <t>Avon International | Operating Segments | Skinca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duct sales</t>
        </is>
      </c>
      <c r="B88" s="4" t="inlineStr">
        <is>
          <t xml:space="preserve"> </t>
        </is>
      </c>
      <c r="C88" s="8" t="n">
        <v>107.3</v>
      </c>
      <c r="D88" s="8" t="n">
        <v>134.2</v>
      </c>
      <c r="E88" s="8" t="n">
        <v>336.3</v>
      </c>
      <c r="F88" s="8" t="n">
        <v>426.5</v>
      </c>
    </row>
    <row r="89">
      <c r="A89" s="4" t="inlineStr">
        <is>
          <t>Avon International | Operating Segments | Fragr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duct sales</t>
        </is>
      </c>
      <c r="B91" s="4" t="inlineStr">
        <is>
          <t xml:space="preserve"> </t>
        </is>
      </c>
      <c r="C91" s="8" t="n">
        <v>101.2</v>
      </c>
      <c r="D91" s="8" t="n">
        <v>118.3</v>
      </c>
      <c r="E91" s="8" t="n">
        <v>302.1</v>
      </c>
      <c r="F91" s="8" t="n">
        <v>352.7</v>
      </c>
    </row>
    <row r="92">
      <c r="A92" s="4" t="inlineStr">
        <is>
          <t>Avon International | Operating Segments | Colo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duct sales</t>
        </is>
      </c>
      <c r="B94" s="4" t="inlineStr">
        <is>
          <t xml:space="preserve"> </t>
        </is>
      </c>
      <c r="C94" s="8" t="n">
        <v>41.6</v>
      </c>
      <c r="D94" s="8" t="n">
        <v>52.7</v>
      </c>
      <c r="E94" s="8" t="n">
        <v>140.5</v>
      </c>
      <c r="F94" s="8" t="n">
        <v>175.1</v>
      </c>
    </row>
    <row r="95">
      <c r="A95" s="4" t="inlineStr">
        <is>
          <t>Avon International | Operating Segments | Fashion And Hom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duct sales</t>
        </is>
      </c>
      <c r="B97" s="4" t="inlineStr">
        <is>
          <t xml:space="preserve"> </t>
        </is>
      </c>
      <c r="C97" s="8" t="n">
        <v>52.5</v>
      </c>
      <c r="D97" s="8" t="n">
        <v>71.59999999999999</v>
      </c>
      <c r="E97" s="8" t="n">
        <v>182.3</v>
      </c>
      <c r="F97" s="8" t="n">
        <v>235.4</v>
      </c>
    </row>
    <row r="98">
      <c r="A98" s="4" t="inlineStr">
        <is>
          <t>Avon International | Operating Segments | Fash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duct sales</t>
        </is>
      </c>
      <c r="B100" s="4" t="inlineStr">
        <is>
          <t xml:space="preserve"> </t>
        </is>
      </c>
      <c r="C100" s="8" t="n">
        <v>40.9</v>
      </c>
      <c r="D100" s="8" t="n">
        <v>56.3</v>
      </c>
      <c r="E100" s="8" t="n">
        <v>145.8</v>
      </c>
      <c r="F100" s="8" t="n">
        <v>188.7</v>
      </c>
    </row>
    <row r="101">
      <c r="A101" s="4" t="inlineStr">
        <is>
          <t>Avon International | Operating Segments | Hom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oduct sales</t>
        </is>
      </c>
      <c r="B103" s="4" t="inlineStr">
        <is>
          <t xml:space="preserve"> </t>
        </is>
      </c>
      <c r="C103" s="8" t="n">
        <v>11.6</v>
      </c>
      <c r="D103" s="8" t="n">
        <v>15.3</v>
      </c>
      <c r="E103" s="8" t="n">
        <v>36.5</v>
      </c>
      <c r="F103" s="8" t="n">
        <v>46.7</v>
      </c>
    </row>
    <row r="104">
      <c r="A104" s="4" t="inlineStr">
        <is>
          <t>Avon International | Operating Segments | Certain Brazil indirect tax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oduct sales</t>
        </is>
      </c>
      <c r="B106" s="4" t="inlineStr">
        <is>
          <t xml:space="preserve"> </t>
        </is>
      </c>
      <c r="C106" s="9" t="n">
        <v>0</v>
      </c>
      <c r="D106" s="9" t="n">
        <v>0</v>
      </c>
      <c r="E106" s="9" t="n">
        <v>0</v>
      </c>
      <c r="F106" s="9" t="n">
        <v>0</v>
      </c>
    </row>
    <row r="107">
      <c r="A107" s="4" t="inlineStr">
        <is>
          <t>Avon Latin America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duct sales</t>
        </is>
      </c>
      <c r="B109" s="4" t="inlineStr">
        <is>
          <t xml:space="preserve"> </t>
        </is>
      </c>
      <c r="C109" s="8" t="n">
        <v>325.2</v>
      </c>
      <c r="D109" s="8" t="n">
        <v>351.9</v>
      </c>
      <c r="E109" s="8" t="n">
        <v>944.9</v>
      </c>
      <c r="F109" s="8" t="n">
        <v>1254.2</v>
      </c>
    </row>
    <row r="110">
      <c r="A110" s="4" t="inlineStr">
        <is>
          <t>Representative fees</t>
        </is>
      </c>
      <c r="B110" s="4" t="inlineStr">
        <is>
          <t xml:space="preserve"> </t>
        </is>
      </c>
      <c r="C110" s="9" t="n">
        <v>18</v>
      </c>
      <c r="D110" s="8" t="n">
        <v>17.1</v>
      </c>
      <c r="E110" s="9" t="n">
        <v>52</v>
      </c>
      <c r="F110" s="8" t="n">
        <v>72.3</v>
      </c>
    </row>
    <row r="111">
      <c r="A111" s="4" t="inlineStr">
        <is>
          <t>Other</t>
        </is>
      </c>
      <c r="B111" s="4" t="inlineStr">
        <is>
          <t xml:space="preserve"> </t>
        </is>
      </c>
      <c r="C111" s="8" t="n">
        <v>0.1</v>
      </c>
      <c r="D111" s="8" t="n">
        <v>0.2</v>
      </c>
      <c r="E111" s="8" t="n">
        <v>0.4</v>
      </c>
      <c r="F111" s="8" t="n">
        <v>0.4</v>
      </c>
    </row>
    <row r="112">
      <c r="A112" s="4" t="inlineStr">
        <is>
          <t>Other revenue</t>
        </is>
      </c>
      <c r="B112" s="4" t="inlineStr">
        <is>
          <t xml:space="preserve"> </t>
        </is>
      </c>
      <c r="C112" s="8" t="n">
        <v>18.1</v>
      </c>
      <c r="D112" s="8" t="n">
        <v>17.3</v>
      </c>
      <c r="E112" s="8" t="n">
        <v>52.4</v>
      </c>
      <c r="F112" s="8" t="n">
        <v>72.7</v>
      </c>
    </row>
    <row r="113">
      <c r="A113" s="4" t="inlineStr">
        <is>
          <t>Total revenue</t>
        </is>
      </c>
      <c r="B113" s="4" t="inlineStr">
        <is>
          <t xml:space="preserve"> </t>
        </is>
      </c>
      <c r="C113" s="8" t="n">
        <v>343.3</v>
      </c>
      <c r="D113" s="8" t="n">
        <v>369.2</v>
      </c>
      <c r="E113" s="8" t="n">
        <v>997.3</v>
      </c>
      <c r="F113" s="8" t="n">
        <v>1326.9</v>
      </c>
    </row>
    <row r="114">
      <c r="A114" s="4" t="inlineStr">
        <is>
          <t>Avon Latin America | Operating Segments | Beaut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oduct sales</t>
        </is>
      </c>
      <c r="B116" s="4" t="inlineStr">
        <is>
          <t xml:space="preserve"> </t>
        </is>
      </c>
      <c r="C116" s="8" t="n">
        <v>250.9</v>
      </c>
      <c r="D116" s="8" t="n">
        <v>239.1</v>
      </c>
      <c r="E116" s="8" t="n">
        <v>707.1</v>
      </c>
      <c r="F116" s="8" t="n">
        <v>808.9</v>
      </c>
    </row>
    <row r="117">
      <c r="A117" s="4" t="inlineStr">
        <is>
          <t>Avon Latin America | Operating Segments | Skinca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roduct sales</t>
        </is>
      </c>
      <c r="B119" s="4" t="inlineStr">
        <is>
          <t xml:space="preserve"> </t>
        </is>
      </c>
      <c r="C119" s="8" t="n">
        <v>108.9</v>
      </c>
      <c r="D119" s="8" t="n">
        <v>109.6</v>
      </c>
      <c r="E119" s="8" t="n">
        <v>306.9</v>
      </c>
      <c r="F119" s="8" t="n">
        <v>370.6</v>
      </c>
    </row>
    <row r="120">
      <c r="A120" s="4" t="inlineStr">
        <is>
          <t>Avon Latin America | Operating Segments | Fragranc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oduct sales</t>
        </is>
      </c>
      <c r="B122" s="4" t="inlineStr">
        <is>
          <t xml:space="preserve"> </t>
        </is>
      </c>
      <c r="C122" s="8" t="n">
        <v>89.2</v>
      </c>
      <c r="D122" s="8" t="n">
        <v>85.2</v>
      </c>
      <c r="E122" s="8" t="n">
        <v>262.1</v>
      </c>
      <c r="F122" s="8" t="n">
        <v>293.3</v>
      </c>
    </row>
    <row r="123">
      <c r="A123" s="4" t="inlineStr">
        <is>
          <t>Avon Latin America | Operating Segments | Colo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duct sales</t>
        </is>
      </c>
      <c r="B125" s="4" t="inlineStr">
        <is>
          <t xml:space="preserve"> </t>
        </is>
      </c>
      <c r="C125" s="8" t="n">
        <v>52.8</v>
      </c>
      <c r="D125" s="8" t="n">
        <v>44.3</v>
      </c>
      <c r="E125" s="8" t="n">
        <v>138.1</v>
      </c>
      <c r="F125" s="9" t="n">
        <v>145</v>
      </c>
    </row>
    <row r="126">
      <c r="A126" s="4" t="inlineStr">
        <is>
          <t>Avon Latin America | Operating Segments | Fashion And Hom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oduct sales</t>
        </is>
      </c>
      <c r="B128" s="4" t="inlineStr">
        <is>
          <t xml:space="preserve"> </t>
        </is>
      </c>
      <c r="C128" s="8" t="n">
        <v>84.40000000000001</v>
      </c>
      <c r="D128" s="8" t="n">
        <v>100.4</v>
      </c>
      <c r="E128" s="8" t="n">
        <v>247.9</v>
      </c>
      <c r="F128" s="8" t="n">
        <v>423.5</v>
      </c>
    </row>
    <row r="129">
      <c r="A129" s="4" t="inlineStr">
        <is>
          <t>Avon Latin America | Operating Segments | Fash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oduct sales</t>
        </is>
      </c>
      <c r="B131" s="4" t="inlineStr">
        <is>
          <t xml:space="preserve"> </t>
        </is>
      </c>
      <c r="C131" s="8" t="n">
        <v>22.8</v>
      </c>
      <c r="D131" s="8" t="n">
        <v>33.3</v>
      </c>
      <c r="E131" s="8" t="n">
        <v>72.3</v>
      </c>
      <c r="F131" s="8" t="n">
        <v>133.3</v>
      </c>
    </row>
    <row r="132">
      <c r="A132" s="4" t="inlineStr">
        <is>
          <t>Avon Latin America | Operating Segments | Hom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duct sales</t>
        </is>
      </c>
      <c r="B134" s="4" t="inlineStr">
        <is>
          <t xml:space="preserve"> </t>
        </is>
      </c>
      <c r="C134" s="8" t="n">
        <v>61.6</v>
      </c>
      <c r="D134" s="8" t="n">
        <v>67.09999999999999</v>
      </c>
      <c r="E134" s="8" t="n">
        <v>175.6</v>
      </c>
      <c r="F134" s="8" t="n">
        <v>290.2</v>
      </c>
    </row>
    <row r="135">
      <c r="A135" s="4" t="inlineStr">
        <is>
          <t>Avon Latin America | Operating Segments | Certain Brazil indirect tax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oduct sales</t>
        </is>
      </c>
      <c r="B137" s="4" t="inlineStr">
        <is>
          <t xml:space="preserve"> </t>
        </is>
      </c>
      <c r="C137" s="6" t="n">
        <v>-10.1</v>
      </c>
      <c r="D137" s="6" t="n">
        <v>12.4</v>
      </c>
      <c r="E137" s="6" t="n">
        <v>-10.1</v>
      </c>
      <c r="F137" s="6" t="n">
        <v>21.8</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 of allowances of $41.9 and $37.0</t>
        </is>
      </c>
      <c r="B3" s="6" t="n">
        <v>194.4</v>
      </c>
      <c r="C3" s="6" t="n">
        <v>198.7</v>
      </c>
    </row>
    <row r="4">
      <c r="A4" s="4" t="inlineStr">
        <is>
          <t>Contract liabilities</t>
        </is>
      </c>
      <c r="B4" s="8" t="n">
        <v>37.4</v>
      </c>
      <c r="C4" s="8" t="n">
        <v>37.1</v>
      </c>
    </row>
    <row r="5">
      <c r="A5" s="4" t="inlineStr">
        <is>
          <t>Accounts receivable, allowances</t>
        </is>
      </c>
      <c r="B5" s="6" t="n">
        <v>41.9</v>
      </c>
      <c r="C5" s="7" t="n">
        <v>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Performance obligations satisfied</t>
        </is>
      </c>
      <c r="B4" s="6" t="n">
        <v>27.7</v>
      </c>
    </row>
    <row r="5">
      <c r="A5" s="4" t="inlineStr">
        <is>
          <t>Material rights</t>
        </is>
      </c>
      <c r="B5" s="7"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0.2</v>
      </c>
      <c r="C3" s="6" t="n">
        <v>103.4</v>
      </c>
    </row>
    <row r="4">
      <c r="A4" s="4" t="inlineStr">
        <is>
          <t>Finished goods</t>
        </is>
      </c>
      <c r="B4" s="8" t="n">
        <v>290.2</v>
      </c>
      <c r="C4" s="8" t="n">
        <v>280.7</v>
      </c>
    </row>
    <row r="5">
      <c r="A5" s="4" t="inlineStr">
        <is>
          <t>Total</t>
        </is>
      </c>
      <c r="B5" s="6" t="n">
        <v>390.4</v>
      </c>
      <c r="C5" s="6" t="n">
        <v>3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Subleas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3.7</v>
      </c>
      <c r="C4" s="6" t="n">
        <v>3.6</v>
      </c>
      <c r="D4" s="6" t="n">
        <v>11.2</v>
      </c>
      <c r="E4" s="6" t="n">
        <v>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216.7</v>
      </c>
      <c r="D3" s="6" t="n">
        <v>251.5</v>
      </c>
    </row>
    <row r="4">
      <c r="A4" s="4" t="inlineStr">
        <is>
          <t>Accounts receivable, net</t>
        </is>
      </c>
      <c r="B4" s="8" t="n">
        <v>194.4</v>
      </c>
      <c r="D4" s="8" t="n">
        <v>198.7</v>
      </c>
    </row>
    <row r="5">
      <c r="A5" s="4" t="inlineStr">
        <is>
          <t>Receivables from affiliates of Natura &amp;Co</t>
        </is>
      </c>
      <c r="B5" s="9" t="n">
        <v>45</v>
      </c>
      <c r="D5" s="8" t="n">
        <v>34.1</v>
      </c>
    </row>
    <row r="6">
      <c r="A6" s="4" t="inlineStr">
        <is>
          <t>Loans to affiliates of Natura &amp;Co</t>
        </is>
      </c>
      <c r="B6" s="8" t="n">
        <v>47.9</v>
      </c>
      <c r="D6" s="8" t="n">
        <v>46.6</v>
      </c>
    </row>
    <row r="7">
      <c r="A7" s="4" t="inlineStr">
        <is>
          <t>Inventories</t>
        </is>
      </c>
      <c r="B7" s="8" t="n">
        <v>390.4</v>
      </c>
      <c r="D7" s="8" t="n">
        <v>384.1</v>
      </c>
    </row>
    <row r="8">
      <c r="A8" s="4" t="inlineStr">
        <is>
          <t>Prepaid expenses and other</t>
        </is>
      </c>
      <c r="B8" s="8" t="n">
        <v>145.1</v>
      </c>
      <c r="D8" s="8" t="n">
        <v>165.6</v>
      </c>
    </row>
    <row r="9">
      <c r="A9" s="4" t="inlineStr">
        <is>
          <t>Assets held for sale</t>
        </is>
      </c>
      <c r="B9" s="8" t="n">
        <v>7.9</v>
      </c>
      <c r="D9" s="8" t="n">
        <v>2.8</v>
      </c>
    </row>
    <row r="10">
      <c r="A10" s="4" t="inlineStr">
        <is>
          <t>Total current assets</t>
        </is>
      </c>
      <c r="B10" s="8" t="n">
        <v>1047.4</v>
      </c>
      <c r="D10" s="8" t="n">
        <v>1083.4</v>
      </c>
    </row>
    <row r="11">
      <c r="A11" s="4" t="inlineStr">
        <is>
          <t>Property, plant and equipment, at cost</t>
        </is>
      </c>
      <c r="B11" s="8" t="n">
        <v>851.7</v>
      </c>
      <c r="D11" s="8" t="n">
        <v>942.5</v>
      </c>
    </row>
    <row r="12">
      <c r="A12" s="4" t="inlineStr">
        <is>
          <t>Less accumulated depreciation</t>
        </is>
      </c>
      <c r="B12" s="8" t="n">
        <v>-527.5</v>
      </c>
      <c r="D12" s="8" t="n">
        <v>-578.8</v>
      </c>
    </row>
    <row r="13">
      <c r="A13" s="4" t="inlineStr">
        <is>
          <t>Property, plant and equipment, net</t>
        </is>
      </c>
      <c r="B13" s="8" t="n">
        <v>324.2</v>
      </c>
      <c r="D13" s="8" t="n">
        <v>363.7</v>
      </c>
    </row>
    <row r="14">
      <c r="A14" s="4" t="inlineStr">
        <is>
          <t>Right-of-use assets</t>
        </is>
      </c>
      <c r="B14" s="8" t="n">
        <v>93.3</v>
      </c>
      <c r="D14" s="8" t="n">
        <v>111.1</v>
      </c>
    </row>
    <row r="15">
      <c r="A15" s="4" t="inlineStr">
        <is>
          <t>Goodwill</t>
        </is>
      </c>
      <c r="B15" s="8" t="n">
        <v>62.5</v>
      </c>
      <c r="D15" s="8" t="n">
        <v>72.09999999999999</v>
      </c>
    </row>
    <row r="16">
      <c r="A16" s="4" t="inlineStr">
        <is>
          <t>Deferred tax asset</t>
        </is>
      </c>
      <c r="B16" s="8" t="n">
        <v>54.6</v>
      </c>
      <c r="D16" s="8" t="n">
        <v>121.4</v>
      </c>
    </row>
    <row r="17">
      <c r="A17" s="4" t="inlineStr">
        <is>
          <t>Loans to affiliates of Natura &amp;Co</t>
        </is>
      </c>
      <c r="B17" s="8" t="n">
        <v>51.3</v>
      </c>
      <c r="D17" s="8" t="n">
        <v>46.7</v>
      </c>
    </row>
    <row r="18">
      <c r="A18" s="4" t="inlineStr">
        <is>
          <t>Other assets</t>
        </is>
      </c>
      <c r="B18" s="8" t="n">
        <v>461.3</v>
      </c>
      <c r="D18" s="8" t="n">
        <v>509.4</v>
      </c>
    </row>
    <row r="19">
      <c r="A19" s="4" t="inlineStr">
        <is>
          <t>Total assets</t>
        </is>
      </c>
      <c r="B19" s="8" t="n">
        <v>2094.6</v>
      </c>
      <c r="D19" s="8" t="n">
        <v>2307.8</v>
      </c>
    </row>
    <row r="20">
      <c r="A20" s="3" t="inlineStr">
        <is>
          <t>Current Liabilities</t>
        </is>
      </c>
      <c r="B20" s="4" t="inlineStr">
        <is>
          <t xml:space="preserve"> </t>
        </is>
      </c>
      <c r="D20" s="4" t="inlineStr">
        <is>
          <t xml:space="preserve"> </t>
        </is>
      </c>
    </row>
    <row r="21">
      <c r="A21" s="4" t="inlineStr">
        <is>
          <t>Debt maturing within one year</t>
        </is>
      </c>
      <c r="B21" s="9" t="n">
        <v>116</v>
      </c>
      <c r="D21" s="8" t="n">
        <v>32.6</v>
      </c>
    </row>
    <row r="22">
      <c r="A22" s="4" t="inlineStr">
        <is>
          <t>Loans from affiliates of Natura &amp;Co</t>
        </is>
      </c>
      <c r="B22" s="8" t="n">
        <v>274.1</v>
      </c>
      <c r="D22" s="8" t="n">
        <v>371.7</v>
      </c>
    </row>
    <row r="23">
      <c r="A23" s="4" t="inlineStr">
        <is>
          <t>Accounts payable</t>
        </is>
      </c>
      <c r="B23" s="8" t="n">
        <v>442.3</v>
      </c>
      <c r="D23" s="8" t="n">
        <v>522.8</v>
      </c>
    </row>
    <row r="24">
      <c r="A24" s="4" t="inlineStr">
        <is>
          <t>Payables to affiliates of Natura &amp;Co</t>
        </is>
      </c>
      <c r="B24" s="8" t="n">
        <v>51.4</v>
      </c>
      <c r="D24" s="8" t="n">
        <v>29.4</v>
      </c>
    </row>
    <row r="25">
      <c r="A25" s="4" t="inlineStr">
        <is>
          <t>Accrued compensation</t>
        </is>
      </c>
      <c r="B25" s="8" t="n">
        <v>61.3</v>
      </c>
      <c r="D25" s="8" t="n">
        <v>81.5</v>
      </c>
    </row>
    <row r="26">
      <c r="A26" s="4" t="inlineStr">
        <is>
          <t>Other accrued liabilities</t>
        </is>
      </c>
      <c r="B26" s="8" t="n">
        <v>239.5</v>
      </c>
      <c r="D26" s="8" t="n">
        <v>273.4</v>
      </c>
    </row>
    <row r="27">
      <c r="A27" s="4" t="inlineStr">
        <is>
          <t>Sales taxes and taxes other than income</t>
        </is>
      </c>
      <c r="B27" s="8" t="n">
        <v>78.3</v>
      </c>
      <c r="D27" s="8" t="n">
        <v>66.8</v>
      </c>
    </row>
    <row r="28">
      <c r="A28" s="4" t="inlineStr">
        <is>
          <t>Income taxes</t>
        </is>
      </c>
      <c r="B28" s="8" t="n">
        <v>1.6</v>
      </c>
      <c r="D28" s="8" t="n">
        <v>11.6</v>
      </c>
    </row>
    <row r="29">
      <c r="A29" s="4" t="inlineStr">
        <is>
          <t>Current liabilities of discontinued operations</t>
        </is>
      </c>
      <c r="B29" s="8" t="n">
        <v>46.8</v>
      </c>
      <c r="D29" s="8" t="n">
        <v>31.7</v>
      </c>
    </row>
    <row r="30">
      <c r="A30" s="4" t="inlineStr">
        <is>
          <t>Total current liabilities</t>
        </is>
      </c>
      <c r="B30" s="8" t="n">
        <v>1311.3</v>
      </c>
      <c r="D30" s="8" t="n">
        <v>1421.5</v>
      </c>
    </row>
    <row r="31">
      <c r="A31" s="4" t="inlineStr">
        <is>
          <t>Long-term debt</t>
        </is>
      </c>
      <c r="B31" s="8" t="n">
        <v>214.7</v>
      </c>
      <c r="D31" s="9" t="n">
        <v>676</v>
      </c>
    </row>
    <row r="32">
      <c r="A32" s="4" t="inlineStr">
        <is>
          <t>Loans from affiliates of Natura &amp;Co</t>
        </is>
      </c>
      <c r="B32" s="8" t="n">
        <v>1375.1</v>
      </c>
      <c r="D32" s="8" t="n">
        <v>736.3</v>
      </c>
    </row>
    <row r="33">
      <c r="A33" s="4" t="inlineStr">
        <is>
          <t>Long-term operating lease liability</t>
        </is>
      </c>
      <c r="B33" s="8" t="n">
        <v>72.90000000000001</v>
      </c>
      <c r="D33" s="8" t="n">
        <v>87.5</v>
      </c>
    </row>
    <row r="34">
      <c r="A34" s="4" t="inlineStr">
        <is>
          <t>Employee benefit plans</t>
        </is>
      </c>
      <c r="B34" s="8" t="n">
        <v>81.5</v>
      </c>
      <c r="D34" s="8" t="n">
        <v>84.59999999999999</v>
      </c>
    </row>
    <row r="35">
      <c r="A35" s="4" t="inlineStr">
        <is>
          <t>Long-term income taxes</t>
        </is>
      </c>
      <c r="B35" s="8" t="n">
        <v>25.9</v>
      </c>
      <c r="D35" s="8" t="n">
        <v>81.5</v>
      </c>
    </row>
    <row r="36">
      <c r="A36" s="4" t="inlineStr">
        <is>
          <t>Other liabilities</t>
        </is>
      </c>
      <c r="B36" s="8" t="n">
        <v>63.1</v>
      </c>
      <c r="D36" s="8" t="n">
        <v>75.09999999999999</v>
      </c>
    </row>
    <row r="37">
      <c r="A37" s="4" t="inlineStr">
        <is>
          <t>Total liabilities</t>
        </is>
      </c>
      <c r="B37" s="8" t="n">
        <v>3144.5</v>
      </c>
      <c r="D37" s="8" t="n">
        <v>3162.5</v>
      </c>
    </row>
    <row r="38">
      <c r="A38" s="3" t="inlineStr">
        <is>
          <t>Shareholders’ Deficit</t>
        </is>
      </c>
      <c r="B38" s="4" t="inlineStr">
        <is>
          <t xml:space="preserve"> </t>
        </is>
      </c>
      <c r="D38" s="4" t="inlineStr">
        <is>
          <t xml:space="preserve"> </t>
        </is>
      </c>
    </row>
    <row r="39">
      <c r="A39" s="4" t="inlineStr">
        <is>
          <t>Additional paid-in capital</t>
        </is>
      </c>
      <c r="B39" s="8" t="n">
        <v>636.3</v>
      </c>
      <c r="D39" s="8" t="n">
        <v>631.2</v>
      </c>
    </row>
    <row r="40">
      <c r="A40" s="4" t="inlineStr">
        <is>
          <t>Retained losses</t>
        </is>
      </c>
      <c r="B40" s="8" t="n">
        <v>-700.4</v>
      </c>
      <c r="D40" s="8" t="n">
        <v>-404.2</v>
      </c>
    </row>
    <row r="41">
      <c r="A41" s="4" t="inlineStr">
        <is>
          <t>Accumulated other comprehensive loss</t>
        </is>
      </c>
      <c r="B41" s="9" t="n">
        <v>-989</v>
      </c>
      <c r="D41" s="8" t="n">
        <v>-1085.5</v>
      </c>
    </row>
    <row r="42">
      <c r="A42" s="4" t="inlineStr">
        <is>
          <t>Total Avon shareholders’ deficit</t>
        </is>
      </c>
      <c r="B42" s="8" t="n">
        <v>-1053.1</v>
      </c>
      <c r="D42" s="8" t="n">
        <v>-858.5</v>
      </c>
    </row>
    <row r="43">
      <c r="A43" s="4" t="inlineStr">
        <is>
          <t>Noncontrolling interests</t>
        </is>
      </c>
      <c r="B43" s="8" t="n">
        <v>3.2</v>
      </c>
      <c r="D43" s="8" t="n">
        <v>3.8</v>
      </c>
    </row>
    <row r="44">
      <c r="A44" s="4" t="inlineStr">
        <is>
          <t>Total shareholders’ deficit</t>
        </is>
      </c>
      <c r="B44" s="8" t="n">
        <v>-1049.9</v>
      </c>
      <c r="C44" s="4" t="inlineStr">
        <is>
          <t>[1]</t>
        </is>
      </c>
      <c r="D44" s="8" t="n">
        <v>-854.7</v>
      </c>
    </row>
    <row r="45">
      <c r="A45" s="4" t="inlineStr">
        <is>
          <t>Total liabilities and shareholders’ deficit</t>
        </is>
      </c>
      <c r="B45" s="6" t="n">
        <v>2094.6</v>
      </c>
      <c r="D45" s="6" t="n">
        <v>2307.8</v>
      </c>
    </row>
    <row r="46"/>
    <row r="47">
      <c r="A47" s="4" t="inlineStr">
        <is>
          <t>[1]The number of shares of Common Stock (par value $0.01 per share) outstanding at September 30, 2022 was 101.34.</t>
        </is>
      </c>
    </row>
  </sheetData>
  <mergeCells count="3">
    <mergeCell ref="B1:C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30" customWidth="1" min="2" max="2"/>
    <col width="30" customWidth="1" min="3" max="3"/>
    <col width="30" customWidth="1" min="4" max="4"/>
  </cols>
  <sheetData>
    <row r="1">
      <c r="A1" s="1" t="inlineStr">
        <is>
          <t>CONTINGENCIES (Details) $ in Millions</t>
        </is>
      </c>
      <c r="B1" s="2" t="inlineStr">
        <is>
          <t>3 Months Ended</t>
        </is>
      </c>
      <c r="C1" s="2" t="inlineStr">
        <is>
          <t>9 Months Ended</t>
        </is>
      </c>
      <c r="D1" s="2" t="inlineStr">
        <is>
          <t>12 Months Ended</t>
        </is>
      </c>
    </row>
    <row r="2">
      <c r="B2" s="2" t="inlineStr">
        <is>
          <t>Sep. 30, 2022 USD ($) lawsuit</t>
        </is>
      </c>
      <c r="C2" s="2" t="inlineStr">
        <is>
          <t>Sep. 30, 2022 USD ($) lawsuit</t>
        </is>
      </c>
      <c r="D2" s="2" t="inlineStr">
        <is>
          <t>Dec. 31, 2021 USD ($) lawsuit</t>
        </is>
      </c>
    </row>
    <row r="3">
      <c r="A3" s="3" t="inlineStr">
        <is>
          <t>Loss Contingencies [Line Items]</t>
        </is>
      </c>
      <c r="B3" s="4" t="inlineStr">
        <is>
          <t xml:space="preserve"> </t>
        </is>
      </c>
      <c r="C3" s="4" t="inlineStr">
        <is>
          <t xml:space="preserve"> </t>
        </is>
      </c>
      <c r="D3" s="4" t="inlineStr">
        <is>
          <t xml:space="preserve"> </t>
        </is>
      </c>
    </row>
    <row r="4">
      <c r="A4" s="4" t="inlineStr">
        <is>
          <t>Number of litigation suits | lawsuit</t>
        </is>
      </c>
      <c r="B4" s="4" t="inlineStr">
        <is>
          <t xml:space="preserve"> </t>
        </is>
      </c>
      <c r="C4" s="9" t="n">
        <v>211</v>
      </c>
      <c r="D4" s="9" t="n">
        <v>151</v>
      </c>
    </row>
    <row r="5">
      <c r="A5" s="4" t="inlineStr">
        <is>
          <t>Number of litigation suits, new | lawsuit</t>
        </is>
      </c>
      <c r="B5" s="9" t="n">
        <v>38</v>
      </c>
      <c r="C5" s="4" t="inlineStr">
        <is>
          <t xml:space="preserve"> </t>
        </is>
      </c>
      <c r="D5" s="4" t="inlineStr">
        <is>
          <t xml:space="preserve"> </t>
        </is>
      </c>
    </row>
    <row r="6">
      <c r="A6" s="4" t="inlineStr">
        <is>
          <t>Number of litigation suits, dismissed | lawsuit</t>
        </is>
      </c>
      <c r="B6" s="9" t="n">
        <v>5</v>
      </c>
      <c r="C6" s="4" t="inlineStr">
        <is>
          <t xml:space="preserve"> </t>
        </is>
      </c>
      <c r="D6" s="4" t="inlineStr">
        <is>
          <t xml:space="preserve"> </t>
        </is>
      </c>
    </row>
    <row r="7">
      <c r="A7" s="4" t="inlineStr">
        <is>
          <t>Financial indemnity</t>
        </is>
      </c>
      <c r="B7" s="7" t="n">
        <v>184</v>
      </c>
      <c r="C7" s="7" t="n">
        <v>184</v>
      </c>
      <c r="D7" s="7" t="n">
        <v>157</v>
      </c>
    </row>
    <row r="8">
      <c r="A8" s="4" t="inlineStr">
        <is>
          <t>Brazilian Tax Assessmen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ossible loss</t>
        </is>
      </c>
      <c r="B10" s="9" t="n">
        <v>457</v>
      </c>
      <c r="C10" s="9" t="n">
        <v>457</v>
      </c>
      <c r="D10" s="9" t="n">
        <v>360</v>
      </c>
    </row>
    <row r="11">
      <c r="A11" s="4" t="inlineStr">
        <is>
          <t>IPI Tax on Cosmetic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ossible loss</t>
        </is>
      </c>
      <c r="B13" s="9" t="n">
        <v>280</v>
      </c>
      <c r="C13" s="9" t="n">
        <v>280</v>
      </c>
      <c r="D13" s="9" t="n">
        <v>243</v>
      </c>
    </row>
    <row r="14">
      <c r="A14" s="4" t="inlineStr">
        <is>
          <t>Brazil labor-related</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stimated litigation liability</t>
        </is>
      </c>
      <c r="B16" s="6" t="n">
        <v>10.6</v>
      </c>
      <c r="C16" s="6" t="n">
        <v>10.6</v>
      </c>
      <c r="D16" s="7"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s)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AOCI Including Portion Attributable to Noncontrolling Interest, Net of Tax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6" t="n">
        <v>-955.9</v>
      </c>
      <c r="C4" s="4" t="inlineStr">
        <is>
          <t>[1]</t>
        </is>
      </c>
      <c r="D4" s="6" t="n">
        <v>-999.5</v>
      </c>
      <c r="E4" s="4" t="inlineStr">
        <is>
          <t>[2]</t>
        </is>
      </c>
      <c r="F4" s="6" t="n">
        <v>-854.7</v>
      </c>
      <c r="H4" s="6" t="n">
        <v>-867.2</v>
      </c>
    </row>
    <row r="5">
      <c r="A5" s="3" t="inlineStr">
        <is>
          <t>Reclassifications into earnings:</t>
        </is>
      </c>
      <c r="B5" s="4" t="inlineStr">
        <is>
          <t xml:space="preserve"> </t>
        </is>
      </c>
      <c r="D5" s="4" t="inlineStr">
        <is>
          <t xml:space="preserve"> </t>
        </is>
      </c>
      <c r="F5" s="4" t="inlineStr">
        <is>
          <t xml:space="preserve"> </t>
        </is>
      </c>
      <c r="H5" s="4" t="inlineStr">
        <is>
          <t xml:space="preserve"> </t>
        </is>
      </c>
    </row>
    <row r="6">
      <c r="A6" s="4" t="inlineStr">
        <is>
          <t>Ending balance</t>
        </is>
      </c>
      <c r="B6" s="8" t="n">
        <v>-1049.9</v>
      </c>
      <c r="C6" s="4" t="inlineStr">
        <is>
          <t>[1]</t>
        </is>
      </c>
      <c r="D6" s="8" t="n">
        <v>-898.5</v>
      </c>
      <c r="E6" s="4" t="inlineStr">
        <is>
          <t>[2]</t>
        </is>
      </c>
      <c r="F6" s="8" t="n">
        <v>-1049.9</v>
      </c>
      <c r="G6" s="4" t="inlineStr">
        <is>
          <t>[1]</t>
        </is>
      </c>
      <c r="H6" s="8" t="n">
        <v>-898.5</v>
      </c>
      <c r="I6" s="4" t="inlineStr">
        <is>
          <t>[2]</t>
        </is>
      </c>
    </row>
    <row r="7">
      <c r="A7" s="4" t="inlineStr">
        <is>
          <t>Amortization of net actuarial loss and prior service cost, tax</t>
        </is>
      </c>
      <c r="B7" s="8" t="n">
        <v>0.2</v>
      </c>
      <c r="D7" s="8" t="n">
        <v>0.2</v>
      </c>
      <c r="F7" s="8" t="n">
        <v>0.5</v>
      </c>
      <c r="H7" s="8" t="n">
        <v>0.6</v>
      </c>
    </row>
    <row r="8">
      <c r="A8" s="4" t="inlineStr">
        <is>
          <t>Total</t>
        </is>
      </c>
      <c r="B8" s="4" t="inlineStr">
        <is>
          <t xml:space="preserve"> </t>
        </is>
      </c>
      <c r="D8" s="4" t="inlineStr">
        <is>
          <t xml:space="preserve"> </t>
        </is>
      </c>
      <c r="F8" s="4" t="inlineStr">
        <is>
          <t xml:space="preserve"> </t>
        </is>
      </c>
      <c r="H8" s="4" t="inlineStr">
        <is>
          <t xml:space="preserve"> </t>
        </is>
      </c>
    </row>
    <row r="9">
      <c r="A9" s="3" t="inlineStr">
        <is>
          <t>AOCI Including Portion Attributable to Noncontrolling Interest, Net of Tax [Roll Forward]</t>
        </is>
      </c>
      <c r="B9" s="4" t="inlineStr">
        <is>
          <t xml:space="preserve"> </t>
        </is>
      </c>
      <c r="D9" s="4" t="inlineStr">
        <is>
          <t xml:space="preserve"> </t>
        </is>
      </c>
      <c r="F9" s="4" t="inlineStr">
        <is>
          <t xml:space="preserve"> </t>
        </is>
      </c>
      <c r="H9" s="4" t="inlineStr">
        <is>
          <t xml:space="preserve"> </t>
        </is>
      </c>
    </row>
    <row r="10">
      <c r="A10" s="4" t="inlineStr">
        <is>
          <t>Beginning balance</t>
        </is>
      </c>
      <c r="B10" s="8" t="n">
        <v>-1017.3</v>
      </c>
      <c r="C10" s="4" t="inlineStr">
        <is>
          <t>[1]</t>
        </is>
      </c>
      <c r="D10" s="9" t="n">
        <v>-1145</v>
      </c>
      <c r="E10" s="4" t="inlineStr">
        <is>
          <t>[2]</t>
        </is>
      </c>
      <c r="F10" s="8" t="n">
        <v>-1085.5</v>
      </c>
      <c r="H10" s="8" t="n">
        <v>-1133.8</v>
      </c>
    </row>
    <row r="11">
      <c r="A11" s="4" t="inlineStr">
        <is>
          <t>Other comprehensive income other than reclassifications</t>
        </is>
      </c>
      <c r="B11" s="8" t="n">
        <v>27.1</v>
      </c>
      <c r="D11" s="8" t="n">
        <v>-9.199999999999999</v>
      </c>
      <c r="F11" s="8" t="n">
        <v>92.8</v>
      </c>
      <c r="H11" s="8" t="n">
        <v>-22.9</v>
      </c>
    </row>
    <row r="12">
      <c r="A12" s="4" t="inlineStr">
        <is>
          <t>Sale of Avon Luxembourg</t>
        </is>
      </c>
      <c r="B12" s="4" t="inlineStr">
        <is>
          <t xml:space="preserve"> </t>
        </is>
      </c>
      <c r="D12" s="9" t="n">
        <v>0</v>
      </c>
      <c r="F12" s="4" t="inlineStr">
        <is>
          <t xml:space="preserve"> </t>
        </is>
      </c>
      <c r="H12" s="9" t="n">
        <v>0</v>
      </c>
    </row>
    <row r="13">
      <c r="A13" s="3" t="inlineStr">
        <is>
          <t>Reclassifications into earnings:</t>
        </is>
      </c>
      <c r="B13" s="4" t="inlineStr">
        <is>
          <t xml:space="preserve"> </t>
        </is>
      </c>
      <c r="D13" s="4" t="inlineStr">
        <is>
          <t xml:space="preserve"> </t>
        </is>
      </c>
      <c r="F13" s="4" t="inlineStr">
        <is>
          <t xml:space="preserve"> </t>
        </is>
      </c>
      <c r="H13" s="4" t="inlineStr">
        <is>
          <t xml:space="preserve"> </t>
        </is>
      </c>
    </row>
    <row r="14">
      <c r="A14" s="4" t="inlineStr">
        <is>
          <t>Total reclassifications into earnings</t>
        </is>
      </c>
      <c r="B14" s="8" t="n">
        <v>1.2</v>
      </c>
      <c r="D14" s="8" t="n">
        <v>0.7</v>
      </c>
      <c r="F14" s="8" t="n">
        <v>3.7</v>
      </c>
      <c r="H14" s="8" t="n">
        <v>3.2</v>
      </c>
    </row>
    <row r="15">
      <c r="A15" s="4" t="inlineStr">
        <is>
          <t>Ending balance</t>
        </is>
      </c>
      <c r="B15" s="9" t="n">
        <v>-989</v>
      </c>
      <c r="C15" s="4" t="inlineStr">
        <is>
          <t>[1]</t>
        </is>
      </c>
      <c r="D15" s="8" t="n">
        <v>-1153.5</v>
      </c>
      <c r="E15" s="4" t="inlineStr">
        <is>
          <t>[2]</t>
        </is>
      </c>
      <c r="F15" s="9" t="n">
        <v>-989</v>
      </c>
      <c r="G15" s="4" t="inlineStr">
        <is>
          <t>[1]</t>
        </is>
      </c>
      <c r="H15" s="8" t="n">
        <v>-1153.5</v>
      </c>
      <c r="I15" s="4" t="inlineStr">
        <is>
          <t>[2]</t>
        </is>
      </c>
    </row>
    <row r="16">
      <c r="A16" s="4" t="inlineStr">
        <is>
          <t>Foreign Currency Translation Adjustments</t>
        </is>
      </c>
      <c r="B16" s="4" t="inlineStr">
        <is>
          <t xml:space="preserve"> </t>
        </is>
      </c>
      <c r="D16" s="4" t="inlineStr">
        <is>
          <t xml:space="preserve"> </t>
        </is>
      </c>
      <c r="F16" s="4" t="inlineStr">
        <is>
          <t xml:space="preserve"> </t>
        </is>
      </c>
      <c r="H16" s="4" t="inlineStr">
        <is>
          <t xml:space="preserve"> </t>
        </is>
      </c>
    </row>
    <row r="17">
      <c r="A17" s="3" t="inlineStr">
        <is>
          <t>AOCI Including Portion Attributable to Noncontrolling Interest, Net of Tax [Roll Forward]</t>
        </is>
      </c>
      <c r="B17" s="4" t="inlineStr">
        <is>
          <t xml:space="preserve"> </t>
        </is>
      </c>
      <c r="D17" s="4" t="inlineStr">
        <is>
          <t xml:space="preserve"> </t>
        </is>
      </c>
      <c r="F17" s="4" t="inlineStr">
        <is>
          <t xml:space="preserve"> </t>
        </is>
      </c>
      <c r="H17" s="4" t="inlineStr">
        <is>
          <t xml:space="preserve"> </t>
        </is>
      </c>
    </row>
    <row r="18">
      <c r="A18" s="4" t="inlineStr">
        <is>
          <t>Beginning balance</t>
        </is>
      </c>
      <c r="B18" s="8" t="n">
        <v>-997.2</v>
      </c>
      <c r="D18" s="8" t="n">
        <v>-1051.9</v>
      </c>
      <c r="F18" s="8" t="n">
        <v>-1062.2</v>
      </c>
      <c r="H18" s="8" t="n">
        <v>-1038.2</v>
      </c>
    </row>
    <row r="19">
      <c r="A19" s="4" t="inlineStr">
        <is>
          <t>Other comprehensive income other than reclassifications</t>
        </is>
      </c>
      <c r="B19" s="8" t="n">
        <v>26.8</v>
      </c>
      <c r="D19" s="8" t="n">
        <v>-9.199999999999999</v>
      </c>
      <c r="F19" s="8" t="n">
        <v>91.8</v>
      </c>
      <c r="H19" s="8" t="n">
        <v>-22.9</v>
      </c>
    </row>
    <row r="20">
      <c r="A20" s="4" t="inlineStr">
        <is>
          <t>Sale of Avon Luxembourg</t>
        </is>
      </c>
      <c r="B20" s="4" t="inlineStr">
        <is>
          <t xml:space="preserve"> </t>
        </is>
      </c>
      <c r="D20" s="8" t="n">
        <v>0.1</v>
      </c>
      <c r="F20" s="4" t="inlineStr">
        <is>
          <t xml:space="preserve"> </t>
        </is>
      </c>
      <c r="H20" s="8" t="n">
        <v>0.1</v>
      </c>
    </row>
    <row r="21">
      <c r="A21" s="3" t="inlineStr">
        <is>
          <t>Reclassifications into earnings:</t>
        </is>
      </c>
      <c r="B21" s="4" t="inlineStr">
        <is>
          <t xml:space="preserve"> </t>
        </is>
      </c>
      <c r="D21" s="4" t="inlineStr">
        <is>
          <t xml:space="preserve"> </t>
        </is>
      </c>
      <c r="F21" s="4" t="inlineStr">
        <is>
          <t xml:space="preserve"> </t>
        </is>
      </c>
      <c r="H21" s="4" t="inlineStr">
        <is>
          <t xml:space="preserve"> </t>
        </is>
      </c>
    </row>
    <row r="22">
      <c r="A22" s="4" t="inlineStr">
        <is>
          <t>Total reclassifications into earnings</t>
        </is>
      </c>
      <c r="B22" s="9" t="n">
        <v>0</v>
      </c>
      <c r="D22" s="9" t="n">
        <v>0</v>
      </c>
      <c r="F22" s="9" t="n">
        <v>0</v>
      </c>
      <c r="H22" s="9" t="n">
        <v>0</v>
      </c>
    </row>
    <row r="23">
      <c r="A23" s="4" t="inlineStr">
        <is>
          <t>Ending balance</t>
        </is>
      </c>
      <c r="B23" s="8" t="n">
        <v>-970.4</v>
      </c>
      <c r="D23" s="9" t="n">
        <v>-1061</v>
      </c>
      <c r="F23" s="8" t="n">
        <v>-970.4</v>
      </c>
      <c r="H23" s="9" t="n">
        <v>-1061</v>
      </c>
    </row>
    <row r="24">
      <c r="A24" s="4" t="inlineStr">
        <is>
          <t>Net Investment Hedges</t>
        </is>
      </c>
      <c r="B24" s="4" t="inlineStr">
        <is>
          <t xml:space="preserve"> </t>
        </is>
      </c>
      <c r="D24" s="4" t="inlineStr">
        <is>
          <t xml:space="preserve"> </t>
        </is>
      </c>
      <c r="F24" s="4" t="inlineStr">
        <is>
          <t xml:space="preserve"> </t>
        </is>
      </c>
      <c r="H24" s="4" t="inlineStr">
        <is>
          <t xml:space="preserve"> </t>
        </is>
      </c>
    </row>
    <row r="25">
      <c r="A25" s="3" t="inlineStr">
        <is>
          <t>AOCI Including Portion Attributable to Noncontrolling Interest, Net of Tax [Roll Forward]</t>
        </is>
      </c>
      <c r="B25" s="4" t="inlineStr">
        <is>
          <t xml:space="preserve"> </t>
        </is>
      </c>
      <c r="D25" s="4" t="inlineStr">
        <is>
          <t xml:space="preserve"> </t>
        </is>
      </c>
      <c r="F25" s="4" t="inlineStr">
        <is>
          <t xml:space="preserve"> </t>
        </is>
      </c>
      <c r="H25" s="4" t="inlineStr">
        <is>
          <t xml:space="preserve"> </t>
        </is>
      </c>
    </row>
    <row r="26">
      <c r="A26" s="4" t="inlineStr">
        <is>
          <t>Beginning balance</t>
        </is>
      </c>
      <c r="B26" s="8" t="n">
        <v>-4.3</v>
      </c>
      <c r="D26" s="8" t="n">
        <v>-4.3</v>
      </c>
      <c r="F26" s="8" t="n">
        <v>-4.3</v>
      </c>
      <c r="H26" s="8" t="n">
        <v>-4.3</v>
      </c>
    </row>
    <row r="27">
      <c r="A27" s="4" t="inlineStr">
        <is>
          <t>Other comprehensive income other than reclassifications</t>
        </is>
      </c>
      <c r="B27" s="9" t="n">
        <v>0</v>
      </c>
      <c r="D27" s="9" t="n">
        <v>0</v>
      </c>
      <c r="F27" s="9" t="n">
        <v>0</v>
      </c>
      <c r="H27" s="9" t="n">
        <v>0</v>
      </c>
    </row>
    <row r="28">
      <c r="A28" s="4" t="inlineStr">
        <is>
          <t>Sale of Avon Luxembourg</t>
        </is>
      </c>
      <c r="B28" s="4" t="inlineStr">
        <is>
          <t xml:space="preserve"> </t>
        </is>
      </c>
      <c r="D28" s="9" t="n">
        <v>0</v>
      </c>
      <c r="F28" s="4" t="inlineStr">
        <is>
          <t xml:space="preserve"> </t>
        </is>
      </c>
      <c r="H28" s="9" t="n">
        <v>0</v>
      </c>
    </row>
    <row r="29">
      <c r="A29" s="3" t="inlineStr">
        <is>
          <t>Reclassifications into earnings:</t>
        </is>
      </c>
      <c r="B29" s="4" t="inlineStr">
        <is>
          <t xml:space="preserve"> </t>
        </is>
      </c>
      <c r="D29" s="4" t="inlineStr">
        <is>
          <t xml:space="preserve"> </t>
        </is>
      </c>
      <c r="F29" s="4" t="inlineStr">
        <is>
          <t xml:space="preserve"> </t>
        </is>
      </c>
      <c r="H29" s="4" t="inlineStr">
        <is>
          <t xml:space="preserve"> </t>
        </is>
      </c>
    </row>
    <row r="30">
      <c r="A30" s="4" t="inlineStr">
        <is>
          <t>Total reclassifications into earnings</t>
        </is>
      </c>
      <c r="B30" s="9" t="n">
        <v>0</v>
      </c>
      <c r="D30" s="9" t="n">
        <v>0</v>
      </c>
      <c r="F30" s="9" t="n">
        <v>0</v>
      </c>
      <c r="H30" s="9" t="n">
        <v>0</v>
      </c>
    </row>
    <row r="31">
      <c r="A31" s="4" t="inlineStr">
        <is>
          <t>Ending balance</t>
        </is>
      </c>
      <c r="B31" s="8" t="n">
        <v>-4.3</v>
      </c>
      <c r="D31" s="8" t="n">
        <v>-4.3</v>
      </c>
      <c r="F31" s="8" t="n">
        <v>-4.3</v>
      </c>
      <c r="H31" s="8" t="n">
        <v>-4.3</v>
      </c>
    </row>
    <row r="32">
      <c r="A32" s="4" t="inlineStr">
        <is>
          <t>Cash Flow Hedges</t>
        </is>
      </c>
      <c r="B32" s="4" t="inlineStr">
        <is>
          <t xml:space="preserve"> </t>
        </is>
      </c>
      <c r="D32" s="4" t="inlineStr">
        <is>
          <t xml:space="preserve"> </t>
        </is>
      </c>
      <c r="F32" s="4" t="inlineStr">
        <is>
          <t xml:space="preserve"> </t>
        </is>
      </c>
      <c r="H32" s="4" t="inlineStr">
        <is>
          <t xml:space="preserve"> </t>
        </is>
      </c>
    </row>
    <row r="33">
      <c r="A33" s="3" t="inlineStr">
        <is>
          <t>AOCI Including Portion Attributable to Noncontrolling Interest, Net of Tax [Roll Forward]</t>
        </is>
      </c>
      <c r="B33" s="4" t="inlineStr">
        <is>
          <t xml:space="preserve"> </t>
        </is>
      </c>
      <c r="D33" s="4" t="inlineStr">
        <is>
          <t xml:space="preserve"> </t>
        </is>
      </c>
      <c r="F33" s="4" t="inlineStr">
        <is>
          <t xml:space="preserve"> </t>
        </is>
      </c>
      <c r="H33" s="4" t="inlineStr">
        <is>
          <t xml:space="preserve"> </t>
        </is>
      </c>
    </row>
    <row r="34">
      <c r="A34" s="4" t="inlineStr">
        <is>
          <t>Beginning balance</t>
        </is>
      </c>
      <c r="B34" s="8" t="n">
        <v>0.7</v>
      </c>
      <c r="D34" s="4" t="inlineStr">
        <is>
          <t xml:space="preserve"> </t>
        </is>
      </c>
      <c r="F34" s="9" t="n">
        <v>0</v>
      </c>
      <c r="H34" s="4" t="inlineStr">
        <is>
          <t xml:space="preserve"> </t>
        </is>
      </c>
    </row>
    <row r="35">
      <c r="A35" s="4" t="inlineStr">
        <is>
          <t>Other comprehensive income other than reclassifications</t>
        </is>
      </c>
      <c r="B35" s="8" t="n">
        <v>0.3</v>
      </c>
      <c r="D35" s="4" t="inlineStr">
        <is>
          <t xml:space="preserve"> </t>
        </is>
      </c>
      <c r="F35" s="9" t="n">
        <v>1</v>
      </c>
      <c r="H35" s="4" t="inlineStr">
        <is>
          <t xml:space="preserve"> </t>
        </is>
      </c>
    </row>
    <row r="36">
      <c r="A36" s="3" t="inlineStr">
        <is>
          <t>Reclassifications into earnings:</t>
        </is>
      </c>
      <c r="B36" s="4" t="inlineStr">
        <is>
          <t xml:space="preserve"> </t>
        </is>
      </c>
      <c r="D36" s="4" t="inlineStr">
        <is>
          <t xml:space="preserve"> </t>
        </is>
      </c>
      <c r="F36" s="4" t="inlineStr">
        <is>
          <t xml:space="preserve"> </t>
        </is>
      </c>
      <c r="H36" s="4" t="inlineStr">
        <is>
          <t xml:space="preserve"> </t>
        </is>
      </c>
    </row>
    <row r="37">
      <c r="A37" s="4" t="inlineStr">
        <is>
          <t>Total reclassifications into earnings</t>
        </is>
      </c>
      <c r="B37" s="9" t="n">
        <v>0</v>
      </c>
      <c r="D37" s="4" t="inlineStr">
        <is>
          <t xml:space="preserve"> </t>
        </is>
      </c>
      <c r="F37" s="9" t="n">
        <v>0</v>
      </c>
      <c r="H37" s="4" t="inlineStr">
        <is>
          <t xml:space="preserve"> </t>
        </is>
      </c>
    </row>
    <row r="38">
      <c r="A38" s="4" t="inlineStr">
        <is>
          <t>Ending balance</t>
        </is>
      </c>
      <c r="B38" s="9" t="n">
        <v>1</v>
      </c>
      <c r="D38" s="4" t="inlineStr">
        <is>
          <t xml:space="preserve"> </t>
        </is>
      </c>
      <c r="F38" s="9" t="n">
        <v>1</v>
      </c>
      <c r="H38" s="4" t="inlineStr">
        <is>
          <t xml:space="preserve"> </t>
        </is>
      </c>
    </row>
    <row r="39">
      <c r="A39" s="4" t="inlineStr">
        <is>
          <t>Pension and Postretirement Benefits</t>
        </is>
      </c>
      <c r="B39" s="4" t="inlineStr">
        <is>
          <t xml:space="preserve"> </t>
        </is>
      </c>
      <c r="D39" s="4" t="inlineStr">
        <is>
          <t xml:space="preserve"> </t>
        </is>
      </c>
      <c r="F39" s="4" t="inlineStr">
        <is>
          <t xml:space="preserve"> </t>
        </is>
      </c>
      <c r="H39" s="4" t="inlineStr">
        <is>
          <t xml:space="preserve"> </t>
        </is>
      </c>
    </row>
    <row r="40">
      <c r="A40" s="3" t="inlineStr">
        <is>
          <t>AOCI Including Portion Attributable to Noncontrolling Interest, Net of Tax [Roll Forward]</t>
        </is>
      </c>
      <c r="B40" s="4" t="inlineStr">
        <is>
          <t xml:space="preserve"> </t>
        </is>
      </c>
      <c r="D40" s="4" t="inlineStr">
        <is>
          <t xml:space="preserve"> </t>
        </is>
      </c>
      <c r="F40" s="4" t="inlineStr">
        <is>
          <t xml:space="preserve"> </t>
        </is>
      </c>
      <c r="H40" s="4" t="inlineStr">
        <is>
          <t xml:space="preserve"> </t>
        </is>
      </c>
    </row>
    <row r="41">
      <c r="A41" s="4" t="inlineStr">
        <is>
          <t>Beginning balance</t>
        </is>
      </c>
      <c r="B41" s="8" t="n">
        <v>-16.5</v>
      </c>
      <c r="D41" s="8" t="n">
        <v>-88.8</v>
      </c>
      <c r="F41" s="9" t="n">
        <v>-19</v>
      </c>
      <c r="H41" s="8" t="n">
        <v>-91.3</v>
      </c>
    </row>
    <row r="42">
      <c r="A42" s="4" t="inlineStr">
        <is>
          <t>Other comprehensive income other than reclassifications</t>
        </is>
      </c>
      <c r="B42" s="9" t="n">
        <v>0</v>
      </c>
      <c r="D42" s="9" t="n">
        <v>0</v>
      </c>
      <c r="F42" s="9" t="n">
        <v>0</v>
      </c>
      <c r="H42" s="9" t="n">
        <v>0</v>
      </c>
    </row>
    <row r="43">
      <c r="A43" s="4" t="inlineStr">
        <is>
          <t>Sale of Avon Luxembourg</t>
        </is>
      </c>
      <c r="B43" s="4" t="inlineStr">
        <is>
          <t xml:space="preserve"> </t>
        </is>
      </c>
      <c r="D43" s="8" t="n">
        <v>-0.1</v>
      </c>
      <c r="F43" s="4" t="inlineStr">
        <is>
          <t xml:space="preserve"> </t>
        </is>
      </c>
      <c r="H43" s="8" t="n">
        <v>-0.1</v>
      </c>
    </row>
    <row r="44">
      <c r="A44" s="3" t="inlineStr">
        <is>
          <t>Reclassifications into earnings:</t>
        </is>
      </c>
      <c r="B44" s="4" t="inlineStr">
        <is>
          <t xml:space="preserve"> </t>
        </is>
      </c>
      <c r="D44" s="4" t="inlineStr">
        <is>
          <t xml:space="preserve"> </t>
        </is>
      </c>
      <c r="F44" s="4" t="inlineStr">
        <is>
          <t xml:space="preserve"> </t>
        </is>
      </c>
      <c r="H44" s="4" t="inlineStr">
        <is>
          <t xml:space="preserve"> </t>
        </is>
      </c>
    </row>
    <row r="45">
      <c r="A45" s="4" t="inlineStr">
        <is>
          <t>Total reclassifications into earnings</t>
        </is>
      </c>
      <c r="B45" s="8" t="n">
        <v>1.2</v>
      </c>
      <c r="D45" s="8" t="n">
        <v>0.7</v>
      </c>
      <c r="F45" s="8" t="n">
        <v>3.7</v>
      </c>
      <c r="H45" s="8" t="n">
        <v>3.2</v>
      </c>
    </row>
    <row r="46">
      <c r="A46" s="4" t="inlineStr">
        <is>
          <t>Ending balance</t>
        </is>
      </c>
      <c r="B46" s="6" t="n">
        <v>-15.3</v>
      </c>
      <c r="D46" s="6" t="n">
        <v>-88.2</v>
      </c>
      <c r="F46" s="6" t="n">
        <v>-15.3</v>
      </c>
      <c r="H46" s="6" t="n">
        <v>-88.2</v>
      </c>
    </row>
    <row r="47"/>
    <row r="48">
      <c r="A48" s="4" t="inlineStr">
        <is>
          <t>[1]The number of shares of Common Stock (par value $0.01 per share) outstanding at September 30, 2022 was 101.34.[2]The number of shares of Common Stock (par value $0.01 per share) outstanding at September 30, 2021 was 101.34.</t>
        </is>
      </c>
    </row>
  </sheetData>
  <mergeCells count="9">
    <mergeCell ref="A1:A2"/>
    <mergeCell ref="B1:E1"/>
    <mergeCell ref="F1:I1"/>
    <mergeCell ref="B2:C2"/>
    <mergeCell ref="D2:E2"/>
    <mergeCell ref="F2:G2"/>
    <mergeCell ref="H2:I2"/>
    <mergeCell ref="A47:I47"/>
    <mergeCell ref="A48:I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exchange losses</t>
        </is>
      </c>
      <c r="B4" s="6" t="n">
        <v>5.3</v>
      </c>
      <c r="C4" s="6" t="n">
        <v>4.5</v>
      </c>
      <c r="D4" s="6" t="n">
        <v>12.5</v>
      </c>
      <c r="E4" s="6" t="n">
        <v>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9"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 Total Revenue and Operating Profit by Reporting Segment (Details) - USD ($) $ in Million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663.9</v>
      </c>
      <c r="D4" s="6" t="n">
        <v>768.3</v>
      </c>
      <c r="E4" s="6" t="n">
        <v>2040.4</v>
      </c>
      <c r="F4" s="6" t="n">
        <v>2589.7</v>
      </c>
    </row>
    <row r="5">
      <c r="A5" s="4" t="inlineStr">
        <is>
          <t>Operating loss</t>
        </is>
      </c>
      <c r="B5" s="4" t="inlineStr">
        <is>
          <t xml:space="preserve"> </t>
        </is>
      </c>
      <c r="C5" s="8" t="n">
        <v>-49.3</v>
      </c>
      <c r="D5" s="8" t="n">
        <v>-18.9</v>
      </c>
      <c r="E5" s="8" t="n">
        <v>-140.7</v>
      </c>
      <c r="F5" s="8" t="n">
        <v>-75.09999999999999</v>
      </c>
    </row>
    <row r="6">
      <c r="A6" s="4" t="inlineStr">
        <is>
          <t>CTI restructuring initiatives</t>
        </is>
      </c>
      <c r="B6" s="4" t="inlineStr">
        <is>
          <t xml:space="preserve"> </t>
        </is>
      </c>
      <c r="C6" s="8" t="n">
        <v>-22.9</v>
      </c>
      <c r="D6" s="8" t="n">
        <v>-2.6</v>
      </c>
      <c r="E6" s="8" t="n">
        <v>-49.2</v>
      </c>
      <c r="F6" s="9" t="n">
        <v>-51</v>
      </c>
    </row>
    <row r="7">
      <c r="A7" s="4" t="inlineStr">
        <is>
          <t>Product sales</t>
        </is>
      </c>
      <c r="B7" s="4" t="inlineStr">
        <is>
          <t xml:space="preserve"> </t>
        </is>
      </c>
      <c r="C7" s="8" t="n">
        <v>627.8</v>
      </c>
      <c r="D7" s="8" t="n">
        <v>728.7</v>
      </c>
      <c r="E7" s="8" t="n">
        <v>1906.1</v>
      </c>
      <c r="F7" s="8" t="n">
        <v>2443.9</v>
      </c>
    </row>
    <row r="8">
      <c r="A8" s="4" t="inlineStr">
        <is>
          <t>Cash compensation amount</t>
        </is>
      </c>
      <c r="B8" s="7" t="n">
        <v>27</v>
      </c>
      <c r="C8" s="4" t="inlineStr">
        <is>
          <t xml:space="preserve"> </t>
        </is>
      </c>
      <c r="D8" s="4" t="inlineStr">
        <is>
          <t xml:space="preserve"> </t>
        </is>
      </c>
      <c r="E8" s="4" t="inlineStr">
        <is>
          <t xml:space="preserve"> </t>
        </is>
      </c>
      <c r="F8" s="4" t="inlineStr">
        <is>
          <t xml:space="preserve"> </t>
        </is>
      </c>
    </row>
    <row r="9">
      <c r="A9" s="4" t="inlineStr">
        <is>
          <t>Settlement of historically recognized revenues</t>
        </is>
      </c>
      <c r="B9" s="8" t="n">
        <v>3.3</v>
      </c>
      <c r="C9" s="4" t="inlineStr">
        <is>
          <t xml:space="preserve"> </t>
        </is>
      </c>
      <c r="D9" s="4" t="inlineStr">
        <is>
          <t xml:space="preserve"> </t>
        </is>
      </c>
      <c r="E9" s="4" t="inlineStr">
        <is>
          <t xml:space="preserve"> </t>
        </is>
      </c>
      <c r="F9" s="4" t="inlineStr">
        <is>
          <t xml:space="preserve"> </t>
        </is>
      </c>
    </row>
    <row r="10">
      <c r="A10" s="4" t="inlineStr">
        <is>
          <t>Remaining recognized amount of revenue</t>
        </is>
      </c>
      <c r="B10" s="6" t="n">
        <v>23.7</v>
      </c>
      <c r="C10" s="4" t="inlineStr">
        <is>
          <t xml:space="preserve"> </t>
        </is>
      </c>
      <c r="D10" s="4" t="inlineStr">
        <is>
          <t xml:space="preserve"> </t>
        </is>
      </c>
      <c r="E10" s="4" t="inlineStr">
        <is>
          <t xml:space="preserve"> </t>
        </is>
      </c>
      <c r="F10" s="4" t="inlineStr">
        <is>
          <t xml:space="preserve"> </t>
        </is>
      </c>
    </row>
    <row r="11">
      <c r="A11" s="4" t="inlineStr">
        <is>
          <t>Royalty expense</t>
        </is>
      </c>
      <c r="B11" s="4" t="inlineStr">
        <is>
          <t xml:space="preserve"> </t>
        </is>
      </c>
      <c r="C11" s="8" t="n">
        <v>26.9</v>
      </c>
      <c r="D11" s="8" t="n">
        <v>56.2</v>
      </c>
      <c r="E11" s="8" t="n">
        <v>83.2</v>
      </c>
      <c r="F11" s="8" t="n">
        <v>172.2</v>
      </c>
    </row>
    <row r="12">
      <c r="A12" s="4" t="inlineStr">
        <is>
          <t>Certain Brazil indirect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 sales</t>
        </is>
      </c>
      <c r="B14" s="4" t="inlineStr">
        <is>
          <t xml:space="preserve"> </t>
        </is>
      </c>
      <c r="C14" s="8" t="n">
        <v>-10.1</v>
      </c>
      <c r="D14" s="8" t="n">
        <v>12.4</v>
      </c>
      <c r="E14" s="8" t="n">
        <v>-10.1</v>
      </c>
      <c r="F14" s="8" t="n">
        <v>21.8</v>
      </c>
    </row>
    <row r="15">
      <c r="A15" s="4"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4" t="inlineStr">
        <is>
          <t xml:space="preserve"> </t>
        </is>
      </c>
      <c r="C17" s="8" t="n">
        <v>658.2</v>
      </c>
      <c r="D17" s="8" t="n">
        <v>761.8</v>
      </c>
      <c r="E17" s="8" t="n">
        <v>2023.1</v>
      </c>
      <c r="F17" s="8" t="n">
        <v>2566.8</v>
      </c>
    </row>
    <row r="18">
      <c r="A18" s="4" t="inlineStr">
        <is>
          <t>Operating loss</t>
        </is>
      </c>
      <c r="B18" s="4" t="inlineStr">
        <is>
          <t xml:space="preserve"> </t>
        </is>
      </c>
      <c r="C18" s="8" t="n">
        <v>-21.5</v>
      </c>
      <c r="D18" s="8" t="n">
        <v>-2.1</v>
      </c>
      <c r="E18" s="8" t="n">
        <v>-74.40000000000001</v>
      </c>
      <c r="F18" s="8" t="n">
        <v>4.5</v>
      </c>
    </row>
    <row r="19">
      <c r="A19" s="4" t="inlineStr">
        <is>
          <t>Product sales</t>
        </is>
      </c>
      <c r="B19" s="4" t="inlineStr">
        <is>
          <t xml:space="preserve"> </t>
        </is>
      </c>
      <c r="C19" s="8" t="n">
        <v>627.8</v>
      </c>
      <c r="D19" s="8" t="n">
        <v>728.7</v>
      </c>
      <c r="E19" s="8" t="n">
        <v>1906.1</v>
      </c>
      <c r="F19" s="8" t="n">
        <v>2443.9</v>
      </c>
    </row>
    <row r="20">
      <c r="A20" s="4" t="inlineStr">
        <is>
          <t>Reportable Segments | Certain Brazil indirect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sales</t>
        </is>
      </c>
      <c r="B22" s="4" t="inlineStr">
        <is>
          <t xml:space="preserve"> </t>
        </is>
      </c>
      <c r="C22" s="8" t="n">
        <v>-10.1</v>
      </c>
      <c r="D22" s="8" t="n">
        <v>12.4</v>
      </c>
      <c r="E22" s="8" t="n">
        <v>-10.1</v>
      </c>
      <c r="F22" s="8" t="n">
        <v>21.8</v>
      </c>
    </row>
    <row r="23">
      <c r="A23" s="4" t="inlineStr">
        <is>
          <t>All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 xml:space="preserve"> </t>
        </is>
      </c>
      <c r="C25" s="8" t="n">
        <v>0.1</v>
      </c>
      <c r="D25" s="8" t="n">
        <v>0.2</v>
      </c>
      <c r="E25" s="8" t="n">
        <v>0.4</v>
      </c>
      <c r="F25" s="8" t="n">
        <v>4.5</v>
      </c>
    </row>
    <row r="26">
      <c r="A26" s="4" t="inlineStr">
        <is>
          <t>Operating loss</t>
        </is>
      </c>
      <c r="B26" s="4" t="inlineStr">
        <is>
          <t xml:space="preserve"> </t>
        </is>
      </c>
      <c r="C26" s="8" t="n">
        <v>0.2</v>
      </c>
      <c r="D26" s="8" t="n">
        <v>0.2</v>
      </c>
      <c r="E26" s="8" t="n">
        <v>0.4</v>
      </c>
      <c r="F26" s="8" t="n">
        <v>0.6</v>
      </c>
    </row>
    <row r="27">
      <c r="A27" s="4" t="inlineStr">
        <is>
          <t>Unallocated global expenses</t>
        </is>
      </c>
      <c r="B27" s="4" t="inlineStr">
        <is>
          <t xml:space="preserve"> </t>
        </is>
      </c>
      <c r="C27" s="8" t="n">
        <v>-4.9</v>
      </c>
      <c r="D27" s="8" t="n">
        <v>-4.2</v>
      </c>
      <c r="E27" s="8" t="n">
        <v>-17.1</v>
      </c>
      <c r="F27" s="8" t="n">
        <v>-17.1</v>
      </c>
    </row>
    <row r="28">
      <c r="A28" s="4" t="inlineStr">
        <is>
          <t>CTI restructuring initiatives</t>
        </is>
      </c>
      <c r="B28" s="4" t="inlineStr">
        <is>
          <t xml:space="preserve"> </t>
        </is>
      </c>
      <c r="C28" s="8" t="n">
        <v>-22.9</v>
      </c>
      <c r="D28" s="8" t="n">
        <v>-10.9</v>
      </c>
      <c r="E28" s="8" t="n">
        <v>-49.2</v>
      </c>
      <c r="F28" s="8" t="n">
        <v>-60.8</v>
      </c>
    </row>
    <row r="29">
      <c r="A29" s="4" t="inlineStr">
        <is>
          <t>Brazil taxes</t>
        </is>
      </c>
      <c r="B29" s="4" t="inlineStr">
        <is>
          <t xml:space="preserve"> </t>
        </is>
      </c>
      <c r="C29" s="9" t="n">
        <v>0</v>
      </c>
      <c r="D29" s="8" t="n">
        <v>-1.7</v>
      </c>
      <c r="E29" s="9" t="n">
        <v>0</v>
      </c>
      <c r="F29" s="8" t="n">
        <v>-1.7</v>
      </c>
    </row>
    <row r="30">
      <c r="A30" s="4" t="inlineStr">
        <is>
          <t>Revenue from affiliates to Natura &amp;C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C32" s="8" t="n">
        <v>5.7</v>
      </c>
      <c r="D32" s="8" t="n">
        <v>6.5</v>
      </c>
      <c r="E32" s="8" t="n">
        <v>17.3</v>
      </c>
      <c r="F32" s="8" t="n">
        <v>22.9</v>
      </c>
    </row>
    <row r="33">
      <c r="A33" s="4" t="inlineStr">
        <is>
          <t>Avon International | Reportable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4" t="inlineStr">
        <is>
          <t xml:space="preserve"> </t>
        </is>
      </c>
      <c r="C35" s="8" t="n">
        <v>314.9</v>
      </c>
      <c r="D35" s="8" t="n">
        <v>392.6</v>
      </c>
      <c r="E35" s="8" t="n">
        <v>1025.8</v>
      </c>
      <c r="F35" s="8" t="n">
        <v>1239.9</v>
      </c>
    </row>
    <row r="36">
      <c r="A36" s="4" t="inlineStr">
        <is>
          <t>Operating loss</t>
        </is>
      </c>
      <c r="B36" s="4" t="inlineStr">
        <is>
          <t xml:space="preserve"> </t>
        </is>
      </c>
      <c r="C36" s="8" t="n">
        <v>5.2</v>
      </c>
      <c r="D36" s="9" t="n">
        <v>2</v>
      </c>
      <c r="E36" s="8" t="n">
        <v>29.2</v>
      </c>
      <c r="F36" s="8" t="n">
        <v>-4.4</v>
      </c>
    </row>
    <row r="37">
      <c r="A37" s="4" t="inlineStr">
        <is>
          <t>Product sales</t>
        </is>
      </c>
      <c r="B37" s="4" t="inlineStr">
        <is>
          <t xml:space="preserve"> </t>
        </is>
      </c>
      <c r="C37" s="8" t="n">
        <v>302.6</v>
      </c>
      <c r="D37" s="8" t="n">
        <v>376.8</v>
      </c>
      <c r="E37" s="8" t="n">
        <v>961.2</v>
      </c>
      <c r="F37" s="8" t="n">
        <v>1189.7</v>
      </c>
    </row>
    <row r="38">
      <c r="A38" s="4" t="inlineStr">
        <is>
          <t>Avon International | Reportable Segments | Certain Brazil indirect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duct sales</t>
        </is>
      </c>
      <c r="B40" s="4" t="inlineStr">
        <is>
          <t xml:space="preserve"> </t>
        </is>
      </c>
      <c r="C40" s="9" t="n">
        <v>0</v>
      </c>
      <c r="D40" s="9" t="n">
        <v>0</v>
      </c>
      <c r="E40" s="9" t="n">
        <v>0</v>
      </c>
      <c r="F40" s="9" t="n">
        <v>0</v>
      </c>
    </row>
    <row r="41">
      <c r="A41" s="4" t="inlineStr">
        <is>
          <t>Avon Latin America | Reportable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 xml:space="preserve"> </t>
        </is>
      </c>
      <c r="C43" s="8" t="n">
        <v>343.3</v>
      </c>
      <c r="D43" s="8" t="n">
        <v>369.2</v>
      </c>
      <c r="E43" s="8" t="n">
        <v>997.3</v>
      </c>
      <c r="F43" s="8" t="n">
        <v>1326.9</v>
      </c>
    </row>
    <row r="44">
      <c r="A44" s="4" t="inlineStr">
        <is>
          <t>Operating loss</t>
        </is>
      </c>
      <c r="B44" s="4" t="inlineStr">
        <is>
          <t xml:space="preserve"> </t>
        </is>
      </c>
      <c r="C44" s="8" t="n">
        <v>-26.7</v>
      </c>
      <c r="D44" s="8" t="n">
        <v>-4.1</v>
      </c>
      <c r="E44" s="8" t="n">
        <v>-103.6</v>
      </c>
      <c r="F44" s="8" t="n">
        <v>8.9</v>
      </c>
    </row>
    <row r="45">
      <c r="A45" s="4" t="inlineStr">
        <is>
          <t>Product sales</t>
        </is>
      </c>
      <c r="B45" s="4" t="inlineStr">
        <is>
          <t xml:space="preserve"> </t>
        </is>
      </c>
      <c r="C45" s="8" t="n">
        <v>325.2</v>
      </c>
      <c r="D45" s="8" t="n">
        <v>351.9</v>
      </c>
      <c r="E45" s="8" t="n">
        <v>944.9</v>
      </c>
      <c r="F45" s="8" t="n">
        <v>1254.2</v>
      </c>
    </row>
    <row r="46">
      <c r="A46" s="4" t="inlineStr">
        <is>
          <t>Avon Latin America | Reportable Segments | Certain Brazil indirect tax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duct sales</t>
        </is>
      </c>
      <c r="B48" s="4" t="inlineStr">
        <is>
          <t xml:space="preserve"> </t>
        </is>
      </c>
      <c r="C48" s="6" t="n">
        <v>-10.1</v>
      </c>
      <c r="D48" s="6" t="n">
        <v>12.4</v>
      </c>
      <c r="E48" s="6" t="n">
        <v>-10.1</v>
      </c>
      <c r="F48" s="6" t="n">
        <v>21.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Prepaid Expenses and Other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taxes and tax refunds receivable</t>
        </is>
      </c>
      <c r="B3" s="6" t="n">
        <v>70.59999999999999</v>
      </c>
      <c r="C3" s="7" t="n">
        <v>84</v>
      </c>
    </row>
    <row r="4">
      <c r="A4" s="4" t="inlineStr">
        <is>
          <t>Receivables other than trade</t>
        </is>
      </c>
      <c r="B4" s="8" t="n">
        <v>22.4</v>
      </c>
      <c r="C4" s="8" t="n">
        <v>27.8</v>
      </c>
    </row>
    <row r="5">
      <c r="A5" s="4" t="inlineStr">
        <is>
          <t>Prepaid brochure costs, paper and other literature</t>
        </is>
      </c>
      <c r="B5" s="8" t="n">
        <v>9.4</v>
      </c>
      <c r="C5" s="8" t="n">
        <v>8.300000000000001</v>
      </c>
    </row>
    <row r="6">
      <c r="A6" s="4" t="inlineStr">
        <is>
          <t>Other</t>
        </is>
      </c>
      <c r="B6" s="8" t="n">
        <v>42.7</v>
      </c>
      <c r="C6" s="8" t="n">
        <v>45.5</v>
      </c>
    </row>
    <row r="7">
      <c r="A7" s="4" t="inlineStr">
        <is>
          <t>Prepaid expenses and other</t>
        </is>
      </c>
      <c r="B7" s="6" t="n">
        <v>145.1</v>
      </c>
      <c r="C7" s="6" t="n">
        <v>1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Other Asset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Net overfunded pension plans</t>
        </is>
      </c>
      <c r="B3" s="7" t="n">
        <v>136</v>
      </c>
      <c r="C3" s="6" t="n">
        <v>162.5</v>
      </c>
    </row>
    <row r="4">
      <c r="A4" s="4" t="inlineStr">
        <is>
          <t>Capitalized software</t>
        </is>
      </c>
      <c r="B4" s="8" t="n">
        <v>65.3</v>
      </c>
      <c r="C4" s="8" t="n">
        <v>74.90000000000001</v>
      </c>
    </row>
    <row r="5">
      <c r="A5" s="4" t="inlineStr">
        <is>
          <t>Judicial deposits</t>
        </is>
      </c>
      <c r="B5" s="8" t="n">
        <v>27.1</v>
      </c>
      <c r="C5" s="8" t="n">
        <v>47.2</v>
      </c>
    </row>
    <row r="6">
      <c r="A6" s="4" t="inlineStr">
        <is>
          <t>Long-term receivables including Taxes</t>
        </is>
      </c>
      <c r="B6" s="8" t="n">
        <v>192.5</v>
      </c>
      <c r="C6" s="8" t="n">
        <v>180.2</v>
      </c>
    </row>
    <row r="7">
      <c r="A7" s="4" t="inlineStr">
        <is>
          <t>Trust assets associated with supplemental benefit plans</t>
        </is>
      </c>
      <c r="B7" s="8" t="n">
        <v>28.4</v>
      </c>
      <c r="C7" s="8" t="n">
        <v>30.4</v>
      </c>
    </row>
    <row r="8">
      <c r="A8" s="4" t="inlineStr">
        <is>
          <t>Other</t>
        </is>
      </c>
      <c r="B8" s="9" t="n">
        <v>12</v>
      </c>
      <c r="C8" s="8" t="n">
        <v>14.2</v>
      </c>
    </row>
    <row r="9">
      <c r="A9" s="4" t="inlineStr">
        <is>
          <t>Other assets</t>
        </is>
      </c>
      <c r="B9" s="6" t="n">
        <v>461.3</v>
      </c>
      <c r="C9" s="6" t="n">
        <v>5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razil indirect taxes</t>
        </is>
      </c>
      <c r="B3" s="7" t="n">
        <v>130</v>
      </c>
      <c r="C3" s="7"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STRUCTURING INITIATIV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activities, return to growth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row>
    <row r="5">
      <c r="A5" s="4" t="inlineStr">
        <is>
          <t>Restructuring charges and other costs</t>
        </is>
      </c>
      <c r="B5" s="6" t="n">
        <v>22.9</v>
      </c>
      <c r="C5" s="6" t="n">
        <v>2.6</v>
      </c>
      <c r="D5" s="6" t="n">
        <v>49.2</v>
      </c>
      <c r="E5" s="7" t="n">
        <v>51</v>
      </c>
      <c r="F5" s="4" t="inlineStr">
        <is>
          <t xml:space="preserve"> </t>
        </is>
      </c>
      <c r="G5" s="4" t="inlineStr">
        <is>
          <t xml:space="preserve"> </t>
        </is>
      </c>
    </row>
    <row r="6">
      <c r="A6" s="4" t="inlineStr">
        <is>
          <t>Avon Integ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 and other costs</t>
        </is>
      </c>
      <c r="B8" s="8" t="n">
        <v>7.1</v>
      </c>
      <c r="C8" s="8" t="n">
        <v>3.1</v>
      </c>
      <c r="D8" s="8" t="n">
        <v>20.4</v>
      </c>
      <c r="E8" s="9" t="n">
        <v>13</v>
      </c>
      <c r="F8" s="4" t="inlineStr">
        <is>
          <t xml:space="preserve"> </t>
        </is>
      </c>
      <c r="G8" s="4" t="inlineStr">
        <is>
          <t xml:space="preserve"> </t>
        </is>
      </c>
    </row>
    <row r="9">
      <c r="A9" s="4" t="inlineStr">
        <is>
          <t>Employee-related liabilities</t>
        </is>
      </c>
      <c r="B9" s="8" t="n">
        <v>0.2</v>
      </c>
      <c r="C9" s="4" t="inlineStr">
        <is>
          <t xml:space="preserve"> </t>
        </is>
      </c>
      <c r="D9" s="8" t="n">
        <v>0.2</v>
      </c>
      <c r="E9" s="4" t="inlineStr">
        <is>
          <t xml:space="preserve"> </t>
        </is>
      </c>
      <c r="F9" s="6" t="n">
        <v>1.7</v>
      </c>
      <c r="G9" s="4" t="inlineStr">
        <is>
          <t xml:space="preserve"> </t>
        </is>
      </c>
    </row>
    <row r="10">
      <c r="A10" s="4" t="inlineStr">
        <is>
          <t>Open Up &amp; G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 and other costs</t>
        </is>
      </c>
      <c r="B12" s="8" t="n">
        <v>16.4</v>
      </c>
      <c r="C12" s="8" t="n">
        <v>-0.4</v>
      </c>
      <c r="D12" s="8" t="n">
        <v>29.3</v>
      </c>
      <c r="E12" s="8" t="n">
        <v>38.6</v>
      </c>
      <c r="F12" s="4" t="inlineStr">
        <is>
          <t xml:space="preserve"> </t>
        </is>
      </c>
      <c r="G12" s="4" t="inlineStr">
        <is>
          <t xml:space="preserve"> </t>
        </is>
      </c>
    </row>
    <row r="13">
      <c r="A13" s="4" t="inlineStr">
        <is>
          <t>Transforma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 and other costs</t>
        </is>
      </c>
      <c r="B15" s="8" t="n">
        <v>-0.6</v>
      </c>
      <c r="C15" s="6" t="n">
        <v>-0.1</v>
      </c>
      <c r="D15" s="8" t="n">
        <v>-0.5</v>
      </c>
      <c r="E15" s="6" t="n">
        <v>-0.6</v>
      </c>
      <c r="F15" s="4" t="inlineStr">
        <is>
          <t xml:space="preserve"> </t>
        </is>
      </c>
      <c r="G15" s="4" t="inlineStr">
        <is>
          <t xml:space="preserve"> </t>
        </is>
      </c>
    </row>
    <row r="16">
      <c r="A16" s="4" t="inlineStr">
        <is>
          <t>Employee-related liabilities</t>
        </is>
      </c>
      <c r="B16" s="6" t="n">
        <v>1.2</v>
      </c>
      <c r="C16" s="4" t="inlineStr">
        <is>
          <t xml:space="preserve"> </t>
        </is>
      </c>
      <c r="D16" s="6" t="n">
        <v>1.2</v>
      </c>
      <c r="E16" s="4" t="inlineStr">
        <is>
          <t xml:space="preserve"> </t>
        </is>
      </c>
      <c r="F16" s="6" t="n">
        <v>1.5</v>
      </c>
      <c r="G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INITIATIVES - Summa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TI restructuring initiatives</t>
        </is>
      </c>
      <c r="B4" s="6" t="n">
        <v>22.9</v>
      </c>
      <c r="C4" s="6" t="n">
        <v>2.6</v>
      </c>
      <c r="D4" s="6" t="n">
        <v>49.2</v>
      </c>
      <c r="E4" s="7" t="n">
        <v>51</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TI restructuring initiatives</t>
        </is>
      </c>
      <c r="B7" s="8" t="n">
        <v>22.9</v>
      </c>
      <c r="C7" s="8" t="n">
        <v>10.9</v>
      </c>
      <c r="D7" s="8" t="n">
        <v>49.2</v>
      </c>
      <c r="E7" s="8" t="n">
        <v>60.6</v>
      </c>
    </row>
    <row r="8">
      <c r="A8" s="4" t="inlineStr">
        <is>
          <t>Operating Profi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TI restructuring initiatives</t>
        </is>
      </c>
      <c r="B10" s="8" t="n">
        <v>22.8</v>
      </c>
      <c r="C10" s="8" t="n">
        <v>10.9</v>
      </c>
      <c r="D10" s="8" t="n">
        <v>49.1</v>
      </c>
      <c r="E10" s="8" t="n">
        <v>60.8</v>
      </c>
    </row>
    <row r="11">
      <c r="A11" s="4" t="inlineStr">
        <is>
          <t>Avon Integr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TI restructuring initiatives</t>
        </is>
      </c>
      <c r="B13" s="8" t="n">
        <v>7.1</v>
      </c>
      <c r="C13" s="8" t="n">
        <v>3.1</v>
      </c>
      <c r="D13" s="8" t="n">
        <v>20.4</v>
      </c>
      <c r="E13" s="9" t="n">
        <v>13</v>
      </c>
    </row>
    <row r="14">
      <c r="A14" s="4" t="inlineStr">
        <is>
          <t>Open Up &amp; Grow</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TI restructuring initiatives</t>
        </is>
      </c>
      <c r="B16" s="8" t="n">
        <v>16.4</v>
      </c>
      <c r="C16" s="8" t="n">
        <v>-0.4</v>
      </c>
      <c r="D16" s="8" t="n">
        <v>29.3</v>
      </c>
      <c r="E16" s="8" t="n">
        <v>38.6</v>
      </c>
    </row>
    <row r="17">
      <c r="A17" s="4" t="inlineStr">
        <is>
          <t>Transformation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TI restructuring initiatives</t>
        </is>
      </c>
      <c r="B19" s="8" t="n">
        <v>-0.6</v>
      </c>
      <c r="C19" s="8" t="n">
        <v>-0.1</v>
      </c>
      <c r="D19" s="8" t="n">
        <v>-0.5</v>
      </c>
      <c r="E19" s="8" t="n">
        <v>-0.6</v>
      </c>
    </row>
    <row r="20">
      <c r="A20" s="4" t="inlineStr">
        <is>
          <t>Inventory write-off</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TI restructuring initiatives</t>
        </is>
      </c>
      <c r="B22" s="8" t="n">
        <v>-0.1</v>
      </c>
      <c r="C22" s="9" t="n">
        <v>0</v>
      </c>
      <c r="D22" s="8" t="n">
        <v>-0.1</v>
      </c>
      <c r="E22" s="8" t="n">
        <v>0.2</v>
      </c>
    </row>
    <row r="23">
      <c r="A23" s="4" t="inlineStr">
        <is>
          <t>Net charges for employee-related costs, including severance benefi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TI restructuring initiatives</t>
        </is>
      </c>
      <c r="B25" s="8" t="n">
        <v>16.6</v>
      </c>
      <c r="C25" s="8" t="n">
        <v>3.1</v>
      </c>
      <c r="D25" s="8" t="n">
        <v>28.2</v>
      </c>
      <c r="E25" s="8" t="n">
        <v>33.5</v>
      </c>
    </row>
    <row r="26">
      <c r="A26" s="4" t="inlineStr">
        <is>
          <t>Implementation costs, primarily related to professional service fe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TI restructuring initiatives</t>
        </is>
      </c>
      <c r="B28" s="8" t="n">
        <v>4.9</v>
      </c>
      <c r="C28" s="8" t="n">
        <v>3.3</v>
      </c>
      <c r="D28" s="8" t="n">
        <v>16.6</v>
      </c>
      <c r="E28" s="8" t="n">
        <v>13.5</v>
      </c>
    </row>
    <row r="29">
      <c r="A29" s="4" t="inlineStr">
        <is>
          <t>Dual running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TI restructuring initiatives</t>
        </is>
      </c>
      <c r="B31" s="8" t="n">
        <v>0.2</v>
      </c>
      <c r="C31" s="8" t="n">
        <v>0.2</v>
      </c>
      <c r="D31" s="9" t="n">
        <v>1</v>
      </c>
      <c r="E31" s="8" t="n">
        <v>0.8</v>
      </c>
    </row>
    <row r="32">
      <c r="A32" s="4" t="inlineStr">
        <is>
          <t>Contract termination and other net benefi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TI restructuring initiatives</t>
        </is>
      </c>
      <c r="B34" s="8" t="n">
        <v>1.2</v>
      </c>
      <c r="C34" s="8" t="n">
        <v>2.8</v>
      </c>
      <c r="D34" s="8" t="n">
        <v>3.4</v>
      </c>
      <c r="E34" s="8" t="n">
        <v>10.2</v>
      </c>
    </row>
    <row r="35">
      <c r="A35" s="4" t="inlineStr">
        <is>
          <t>Impairment of other asse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CTI restructuring initiatives</t>
        </is>
      </c>
      <c r="B37" s="9" t="n">
        <v>0</v>
      </c>
      <c r="C37" s="9" t="n">
        <v>1</v>
      </c>
      <c r="D37" s="9" t="n">
        <v>0</v>
      </c>
      <c r="E37" s="9" t="n">
        <v>1</v>
      </c>
    </row>
    <row r="38">
      <c r="A38" s="4" t="inlineStr">
        <is>
          <t>Accelerated depreciation</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CTI restructuring initiatives</t>
        </is>
      </c>
      <c r="B40" s="9" t="n">
        <v>0</v>
      </c>
      <c r="C40" s="8" t="n">
        <v>0.1</v>
      </c>
      <c r="D40" s="9" t="n">
        <v>0</v>
      </c>
      <c r="E40" s="8" t="n">
        <v>0.3</v>
      </c>
    </row>
    <row r="41">
      <c r="A41" s="4" t="inlineStr">
        <is>
          <t>Variable lease charge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CTI restructuring initiatives</t>
        </is>
      </c>
      <c r="B43" s="9" t="n">
        <v>0</v>
      </c>
      <c r="C43" s="8" t="n">
        <v>0.4</v>
      </c>
      <c r="D43" s="9" t="n">
        <v>0</v>
      </c>
      <c r="E43" s="8" t="n">
        <v>1.3</v>
      </c>
    </row>
    <row r="44">
      <c r="A44" s="4" t="inlineStr">
        <is>
          <t>(Gain) loss on sale of business / asset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CTI restructuring initiatives</t>
        </is>
      </c>
      <c r="B46" s="6" t="n">
        <v>0.1</v>
      </c>
      <c r="C46" s="6" t="n">
        <v>-8.300000000000001</v>
      </c>
      <c r="D46" s="6" t="n">
        <v>0.1</v>
      </c>
      <c r="E46" s="6" t="n">
        <v>-9.8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7" t="n">
        <v>-296</v>
      </c>
      <c r="D4" s="6" t="n">
        <v>-169.1</v>
      </c>
    </row>
    <row r="5">
      <c r="A5" s="4" t="inlineStr">
        <is>
          <t>Loss from discontinued operations, net of tax</t>
        </is>
      </c>
      <c r="C5" s="8" t="n">
        <v>-35.2</v>
      </c>
      <c r="D5" s="8" t="n">
        <v>-6.5</v>
      </c>
    </row>
    <row r="6">
      <c r="A6" s="4" t="inlineStr">
        <is>
          <t>Loss from continuing operations, net of tax</t>
        </is>
      </c>
      <c r="C6" s="8" t="n">
        <v>-260.8</v>
      </c>
      <c r="D6" s="8" t="n">
        <v>-162.6</v>
      </c>
    </row>
    <row r="7">
      <c r="A7" s="3" t="inlineStr">
        <is>
          <t>Adjustments to reconcile net loss from continuing operations to net cash used by operating activities:</t>
        </is>
      </c>
      <c r="C7" s="4" t="inlineStr">
        <is>
          <t xml:space="preserve"> </t>
        </is>
      </c>
      <c r="D7" s="4" t="inlineStr">
        <is>
          <t xml:space="preserve"> </t>
        </is>
      </c>
    </row>
    <row r="8">
      <c r="A8" s="4" t="inlineStr">
        <is>
          <t>Depreciation</t>
        </is>
      </c>
      <c r="C8" s="8" t="n">
        <v>31.5</v>
      </c>
      <c r="D8" s="8" t="n">
        <v>39.6</v>
      </c>
    </row>
    <row r="9">
      <c r="A9" s="4" t="inlineStr">
        <is>
          <t>Amortization</t>
        </is>
      </c>
      <c r="C9" s="8" t="n">
        <v>15.1</v>
      </c>
      <c r="D9" s="8" t="n">
        <v>17.6</v>
      </c>
    </row>
    <row r="10">
      <c r="A10" s="4" t="inlineStr">
        <is>
          <t>Provision for doubtful accounts</t>
        </is>
      </c>
      <c r="C10" s="8" t="n">
        <v>39.6</v>
      </c>
      <c r="D10" s="8" t="n">
        <v>48.5</v>
      </c>
    </row>
    <row r="11">
      <c r="A11" s="4" t="inlineStr">
        <is>
          <t>Provision for obsolescence</t>
        </is>
      </c>
      <c r="C11" s="8" t="n">
        <v>20.5</v>
      </c>
      <c r="D11" s="8" t="n">
        <v>20.3</v>
      </c>
    </row>
    <row r="12">
      <c r="A12" s="4" t="inlineStr">
        <is>
          <t>Share-based compensation</t>
        </is>
      </c>
      <c r="C12" s="9" t="n">
        <v>5</v>
      </c>
      <c r="D12" s="8" t="n">
        <v>7.7</v>
      </c>
    </row>
    <row r="13">
      <c r="A13" s="4" t="inlineStr">
        <is>
          <t>Foreign exchange (gains) losses</t>
        </is>
      </c>
      <c r="C13" s="9" t="n">
        <v>6</v>
      </c>
      <c r="D13" s="8" t="n">
        <v>-1.2</v>
      </c>
    </row>
    <row r="14">
      <c r="A14" s="4" t="inlineStr">
        <is>
          <t>Deferred income taxes</t>
        </is>
      </c>
      <c r="C14" s="8" t="n">
        <v>3.3</v>
      </c>
      <c r="D14" s="8" t="n">
        <v>-10.5</v>
      </c>
    </row>
    <row r="15">
      <c r="A15" s="4" t="inlineStr">
        <is>
          <t>Costs associated with debt issue / repayment</t>
        </is>
      </c>
      <c r="C15" s="9" t="n">
        <v>15</v>
      </c>
      <c r="D15" s="9" t="n">
        <v>0</v>
      </c>
    </row>
    <row r="16">
      <c r="A16" s="4" t="inlineStr">
        <is>
          <t>Impairment loss on assets</t>
        </is>
      </c>
      <c r="C16" s="9" t="n">
        <v>0</v>
      </c>
      <c r="D16" s="9" t="n">
        <v>1</v>
      </c>
    </row>
    <row r="17">
      <c r="A17" s="4" t="inlineStr">
        <is>
          <t>Gain on sale of business / assets</t>
        </is>
      </c>
      <c r="C17" s="4" t="inlineStr">
        <is>
          <t xml:space="preserve"> </t>
        </is>
      </c>
      <c r="D17" s="8" t="n">
        <v>-8.300000000000001</v>
      </c>
    </row>
    <row r="18">
      <c r="A18" s="4" t="inlineStr">
        <is>
          <t>Other</t>
        </is>
      </c>
      <c r="C18" s="8" t="n">
        <v>4.1</v>
      </c>
      <c r="D18" s="8" t="n">
        <v>-0.9</v>
      </c>
    </row>
    <row r="19">
      <c r="A19" s="3" t="inlineStr">
        <is>
          <t>Changes in assets and liabilities:</t>
        </is>
      </c>
      <c r="C19" s="4" t="inlineStr">
        <is>
          <t xml:space="preserve"> </t>
        </is>
      </c>
      <c r="D19" s="4" t="inlineStr">
        <is>
          <t xml:space="preserve"> </t>
        </is>
      </c>
    </row>
    <row r="20">
      <c r="A20" s="4" t="inlineStr">
        <is>
          <t>Accounts receivable</t>
        </is>
      </c>
      <c r="C20" s="8" t="n">
        <v>-57.4</v>
      </c>
      <c r="D20" s="8" t="n">
        <v>-51.2</v>
      </c>
    </row>
    <row r="21">
      <c r="A21" s="4" t="inlineStr">
        <is>
          <t>Inventories</t>
        </is>
      </c>
      <c r="C21" s="8" t="n">
        <v>-51.5</v>
      </c>
      <c r="D21" s="8" t="n">
        <v>-76.40000000000001</v>
      </c>
    </row>
    <row r="22">
      <c r="A22" s="4" t="inlineStr">
        <is>
          <t>Prepaid expenses and other</t>
        </is>
      </c>
      <c r="C22" s="8" t="n">
        <v>-4.3</v>
      </c>
      <c r="D22" s="8" t="n">
        <v>6.1</v>
      </c>
    </row>
    <row r="23">
      <c r="A23" s="4" t="inlineStr">
        <is>
          <t>Accounts payable and accrued liabilities</t>
        </is>
      </c>
      <c r="C23" s="8" t="n">
        <v>-10.6</v>
      </c>
      <c r="D23" s="8" t="n">
        <v>-80.90000000000001</v>
      </c>
    </row>
    <row r="24">
      <c r="A24" s="4" t="inlineStr">
        <is>
          <t>Income and other taxes</t>
        </is>
      </c>
      <c r="C24" s="8" t="n">
        <v>10.5</v>
      </c>
      <c r="D24" s="8" t="n">
        <v>-8.800000000000001</v>
      </c>
    </row>
    <row r="25">
      <c r="A25" s="4" t="inlineStr">
        <is>
          <t>Noncurrent assets and liabilities</t>
        </is>
      </c>
      <c r="C25" s="9" t="n">
        <v>11</v>
      </c>
      <c r="D25" s="8" t="n">
        <v>-38.2</v>
      </c>
    </row>
    <row r="26">
      <c r="A26" s="4" t="inlineStr">
        <is>
          <t>Net cash used by operating activities of continuing operations</t>
        </is>
      </c>
      <c r="C26" s="9" t="n">
        <v>-223</v>
      </c>
      <c r="D26" s="8" t="n">
        <v>-298.2</v>
      </c>
    </row>
    <row r="27">
      <c r="A27" s="3" t="inlineStr">
        <is>
          <t>Cash Flows from Investing Activities</t>
        </is>
      </c>
      <c r="C27" s="4" t="inlineStr">
        <is>
          <t xml:space="preserve"> </t>
        </is>
      </c>
      <c r="D27" s="4" t="inlineStr">
        <is>
          <t xml:space="preserve"> </t>
        </is>
      </c>
    </row>
    <row r="28">
      <c r="A28" s="4" t="inlineStr">
        <is>
          <t>Capital expenditures</t>
        </is>
      </c>
      <c r="C28" s="8" t="n">
        <v>-40.5</v>
      </c>
      <c r="D28" s="8" t="n">
        <v>-48.2</v>
      </c>
    </row>
    <row r="29">
      <c r="A29" s="4" t="inlineStr">
        <is>
          <t>Disposal of assets</t>
        </is>
      </c>
      <c r="C29" s="8" t="n">
        <v>3.4</v>
      </c>
      <c r="D29" s="8" t="n">
        <v>2.3</v>
      </c>
    </row>
    <row r="30">
      <c r="A30" s="4" t="inlineStr">
        <is>
          <t>Net proceeds from sale of business / assets</t>
        </is>
      </c>
      <c r="C30" s="9" t="n">
        <v>0</v>
      </c>
      <c r="D30" s="8" t="n">
        <v>13.9</v>
      </c>
    </row>
    <row r="31">
      <c r="A31" s="4" t="inlineStr">
        <is>
          <t>Net cash used by investing activities of continuing operations</t>
        </is>
      </c>
      <c r="B31" s="4" t="inlineStr">
        <is>
          <t>[1]</t>
        </is>
      </c>
      <c r="C31" s="8" t="n">
        <v>-37.1</v>
      </c>
      <c r="D31" s="9" t="n">
        <v>-32</v>
      </c>
    </row>
    <row r="32">
      <c r="A32" s="3" t="inlineStr">
        <is>
          <t>Cash Flows from Financing Activities</t>
        </is>
      </c>
      <c r="C32" s="4" t="inlineStr">
        <is>
          <t xml:space="preserve"> </t>
        </is>
      </c>
      <c r="D32" s="4" t="inlineStr">
        <is>
          <t xml:space="preserve"> </t>
        </is>
      </c>
    </row>
    <row r="33">
      <c r="A33" s="4" t="inlineStr">
        <is>
          <t>Debt, net (maturities of three months or less)</t>
        </is>
      </c>
      <c r="C33" s="9" t="n">
        <v>135</v>
      </c>
      <c r="D33" s="9" t="n">
        <v>-5</v>
      </c>
    </row>
    <row r="34">
      <c r="A34" s="4" t="inlineStr">
        <is>
          <t>Proceeds from debt from affiliates of Natura &amp; Co</t>
        </is>
      </c>
      <c r="C34" s="8" t="n">
        <v>863.5</v>
      </c>
      <c r="D34" s="8" t="n">
        <v>269.9</v>
      </c>
    </row>
    <row r="35">
      <c r="A35" s="4" t="inlineStr">
        <is>
          <t>Repayment of debt</t>
        </is>
      </c>
      <c r="C35" s="8" t="n">
        <v>-733.2</v>
      </c>
      <c r="D35" s="8" t="n">
        <v>-57.5</v>
      </c>
    </row>
    <row r="36">
      <c r="A36" s="4" t="inlineStr">
        <is>
          <t>Repayment of debt to affiliates of Natura &amp;Co</t>
        </is>
      </c>
      <c r="C36" s="8" t="n">
        <v>-52.8</v>
      </c>
      <c r="D36" s="8" t="n">
        <v>-31.7</v>
      </c>
    </row>
    <row r="37">
      <c r="A37" s="4" t="inlineStr">
        <is>
          <t>Repayment of debt by affiliates of Natura &amp;Co</t>
        </is>
      </c>
      <c r="C37" s="8" t="n">
        <v>40.6</v>
      </c>
      <c r="D37" s="8" t="n">
        <v>49.8</v>
      </c>
    </row>
    <row r="38">
      <c r="A38" s="4" t="inlineStr">
        <is>
          <t>Costs associated with debt issue / repayment</t>
        </is>
      </c>
      <c r="C38" s="9" t="n">
        <v>-15</v>
      </c>
      <c r="D38" s="9" t="n">
        <v>0</v>
      </c>
    </row>
    <row r="39">
      <c r="A39" s="4" t="inlineStr">
        <is>
          <t>Settlement of derivative contracts</t>
        </is>
      </c>
      <c r="C39" s="9" t="n">
        <v>12</v>
      </c>
      <c r="D39" s="8" t="n">
        <v>-3.9</v>
      </c>
    </row>
    <row r="40">
      <c r="A40" s="4" t="inlineStr">
        <is>
          <t>Repayment of monetization of COFINS tax credits</t>
        </is>
      </c>
      <c r="C40" s="9" t="n">
        <v>0</v>
      </c>
      <c r="D40" s="8" t="n">
        <v>-15.5</v>
      </c>
    </row>
    <row r="41">
      <c r="A41" s="4" t="inlineStr">
        <is>
          <t>Net cash provided by financing activities of continuing operations</t>
        </is>
      </c>
      <c r="B41" s="4" t="inlineStr">
        <is>
          <t>[1]</t>
        </is>
      </c>
      <c r="C41" s="8" t="n">
        <v>250.1</v>
      </c>
      <c r="D41" s="8" t="n">
        <v>206.1</v>
      </c>
    </row>
    <row r="42">
      <c r="A42" s="4" t="inlineStr">
        <is>
          <t>Net cash used by operating activities of discontinued operations</t>
        </is>
      </c>
      <c r="C42" s="9" t="n">
        <v>-20</v>
      </c>
      <c r="D42" s="8" t="n">
        <v>-7.5</v>
      </c>
    </row>
    <row r="43">
      <c r="A43" s="4" t="inlineStr">
        <is>
          <t>Net cash used by discontinued operations</t>
        </is>
      </c>
      <c r="C43" s="9" t="n">
        <v>-20</v>
      </c>
      <c r="D43" s="8" t="n">
        <v>-7.5</v>
      </c>
    </row>
    <row r="44">
      <c r="A44" s="4" t="inlineStr">
        <is>
          <t>Effect of exchange rate changes on cash and cash equivalents, and restricted cash</t>
        </is>
      </c>
      <c r="C44" s="8" t="n">
        <v>-4.8</v>
      </c>
      <c r="D44" s="8" t="n">
        <v>-16.5</v>
      </c>
    </row>
    <row r="45">
      <c r="A45" s="4" t="inlineStr">
        <is>
          <t>Net decrease in cash and cash equivalents, and restricted cash</t>
        </is>
      </c>
      <c r="C45" s="8" t="n">
        <v>-34.8</v>
      </c>
      <c r="D45" s="8" t="n">
        <v>-148.1</v>
      </c>
    </row>
    <row r="46">
      <c r="A46" s="4" t="inlineStr">
        <is>
          <t>Cash and cash equivalents, and restricted cash at beginning of period</t>
        </is>
      </c>
      <c r="C46" s="8" t="n">
        <v>251.5</v>
      </c>
      <c r="D46" s="8" t="n">
        <v>373.4</v>
      </c>
    </row>
    <row r="47">
      <c r="A47" s="4" t="inlineStr">
        <is>
          <t>Cash and cash equivalents, and restricted cash at end of period</t>
        </is>
      </c>
      <c r="C47" s="6" t="n">
        <v>216.7</v>
      </c>
      <c r="D47" s="6" t="n">
        <v>225.3</v>
      </c>
    </row>
    <row r="48"/>
    <row r="49">
      <c r="A49" s="4" t="inlineStr">
        <is>
          <t xml:space="preserve">[1] (1) On July 1, 2021, the Company sold Avon Luxembourg Holdings S.à.r.l. ("Avon Luxembourg"), including our Mexican business, to a subsidiary of Natura &amp;Co Holding for $150, with the proceeds used to repay maturing loans of $150 borrowed </t>
        </is>
      </c>
    </row>
  </sheetData>
  <mergeCells count="4">
    <mergeCell ref="A1:B2"/>
    <mergeCell ref="C1:D1"/>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Open Up Avon (Details) - Open Up &amp; Grow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15.2</v>
      </c>
    </row>
    <row r="5">
      <c r="A5" s="4" t="inlineStr">
        <is>
          <t>2022 charges</t>
        </is>
      </c>
      <c r="B5" s="8" t="n">
        <v>20.5</v>
      </c>
    </row>
    <row r="6">
      <c r="A6" s="4" t="inlineStr">
        <is>
          <t>Cash payments</t>
        </is>
      </c>
      <c r="B6" s="8" t="n">
        <v>-15.2</v>
      </c>
    </row>
    <row r="7">
      <c r="A7" s="4" t="inlineStr">
        <is>
          <t>Foreign exchange</t>
        </is>
      </c>
      <c r="B7" s="8" t="n">
        <v>-1.3</v>
      </c>
    </row>
    <row r="8">
      <c r="A8" s="4" t="inlineStr">
        <is>
          <t>Ending balance</t>
        </is>
      </c>
      <c r="B8" s="8" t="n">
        <v>19.2</v>
      </c>
    </row>
    <row r="9">
      <c r="A9" s="4" t="inlineStr">
        <is>
          <t>Employee-Related Costs</t>
        </is>
      </c>
      <c r="B9" s="4" t="inlineStr">
        <is>
          <t xml:space="preserve"> </t>
        </is>
      </c>
    </row>
    <row r="10">
      <c r="A10" s="3" t="inlineStr">
        <is>
          <t>Restructuring Reserve [Roll Forward]</t>
        </is>
      </c>
      <c r="B10" s="4" t="inlineStr">
        <is>
          <t xml:space="preserve"> </t>
        </is>
      </c>
    </row>
    <row r="11">
      <c r="A11" s="4" t="inlineStr">
        <is>
          <t>Beginning balance</t>
        </is>
      </c>
      <c r="B11" s="9" t="n">
        <v>14</v>
      </c>
    </row>
    <row r="12">
      <c r="A12" s="4" t="inlineStr">
        <is>
          <t>2022 charges</t>
        </is>
      </c>
      <c r="B12" s="8" t="n">
        <v>18.3</v>
      </c>
    </row>
    <row r="13">
      <c r="A13" s="4" t="inlineStr">
        <is>
          <t>Cash payments</t>
        </is>
      </c>
      <c r="B13" s="8" t="n">
        <v>-12.6</v>
      </c>
    </row>
    <row r="14">
      <c r="A14" s="4" t="inlineStr">
        <is>
          <t>Foreign exchange</t>
        </is>
      </c>
      <c r="B14" s="8" t="n">
        <v>-1.3</v>
      </c>
    </row>
    <row r="15">
      <c r="A15" s="4" t="inlineStr">
        <is>
          <t>Ending balance</t>
        </is>
      </c>
      <c r="B15" s="8" t="n">
        <v>18.4</v>
      </c>
    </row>
    <row r="16">
      <c r="A16" s="4" t="inlineStr">
        <is>
          <t>Inventory/Assets Write-offs</t>
        </is>
      </c>
      <c r="B16" s="4" t="inlineStr">
        <is>
          <t xml:space="preserve"> </t>
        </is>
      </c>
    </row>
    <row r="17">
      <c r="A17" s="3" t="inlineStr">
        <is>
          <t>Restructuring Reserve [Roll Forward]</t>
        </is>
      </c>
      <c r="B17" s="4" t="inlineStr">
        <is>
          <t xml:space="preserve"> </t>
        </is>
      </c>
    </row>
    <row r="18">
      <c r="A18" s="4" t="inlineStr">
        <is>
          <t>Beginning balance</t>
        </is>
      </c>
      <c r="B18" s="9" t="n">
        <v>0</v>
      </c>
    </row>
    <row r="19">
      <c r="A19" s="4" t="inlineStr">
        <is>
          <t>2022 charges</t>
        </is>
      </c>
      <c r="B19" s="8" t="n">
        <v>-0.1</v>
      </c>
    </row>
    <row r="20">
      <c r="A20" s="4" t="inlineStr">
        <is>
          <t>Cash payments</t>
        </is>
      </c>
      <c r="B20" s="9" t="n">
        <v>0</v>
      </c>
    </row>
    <row r="21">
      <c r="A21" s="4" t="inlineStr">
        <is>
          <t>Foreign exchange</t>
        </is>
      </c>
      <c r="B21" s="8" t="n">
        <v>0.1</v>
      </c>
    </row>
    <row r="22">
      <c r="A22" s="4" t="inlineStr">
        <is>
          <t>Ending balance</t>
        </is>
      </c>
      <c r="B22" s="9" t="n">
        <v>0</v>
      </c>
    </row>
    <row r="23">
      <c r="A23" s="4" t="inlineStr">
        <is>
          <t>Contract Terminations/Other</t>
        </is>
      </c>
      <c r="B23" s="4" t="inlineStr">
        <is>
          <t xml:space="preserve"> </t>
        </is>
      </c>
    </row>
    <row r="24">
      <c r="A24" s="3" t="inlineStr">
        <is>
          <t>Restructuring Reserve [Roll Forward]</t>
        </is>
      </c>
      <c r="B24" s="4" t="inlineStr">
        <is>
          <t xml:space="preserve"> </t>
        </is>
      </c>
    </row>
    <row r="25">
      <c r="A25" s="4" t="inlineStr">
        <is>
          <t>Beginning balance</t>
        </is>
      </c>
      <c r="B25" s="8" t="n">
        <v>1.2</v>
      </c>
    </row>
    <row r="26">
      <c r="A26" s="4" t="inlineStr">
        <is>
          <t>2022 charges</t>
        </is>
      </c>
      <c r="B26" s="8" t="n">
        <v>2.3</v>
      </c>
    </row>
    <row r="27">
      <c r="A27" s="4" t="inlineStr">
        <is>
          <t>Cash payments</t>
        </is>
      </c>
      <c r="B27" s="8" t="n">
        <v>-2.6</v>
      </c>
    </row>
    <row r="28">
      <c r="A28" s="4" t="inlineStr">
        <is>
          <t>Foreign exchange</t>
        </is>
      </c>
      <c r="B28" s="8" t="n">
        <v>-0.1</v>
      </c>
    </row>
    <row r="29">
      <c r="A29" s="4" t="inlineStr">
        <is>
          <t>Ending balance</t>
        </is>
      </c>
      <c r="B29" s="6"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Restructuring Initiatives by Charge Type (Details) $ in Millions</t>
        </is>
      </c>
      <c r="B1" s="2" t="inlineStr">
        <is>
          <t>Sep. 30, 2022 USD ($)</t>
        </is>
      </c>
    </row>
    <row r="2">
      <c r="A2" s="4" t="inlineStr">
        <is>
          <t>Avon Integration</t>
        </is>
      </c>
      <c r="B2" s="4" t="inlineStr">
        <is>
          <t xml:space="preserve"> </t>
        </is>
      </c>
    </row>
    <row r="3">
      <c r="A3" s="3" t="inlineStr">
        <is>
          <t>Restructuring Cost and Reserve [Line Items]</t>
        </is>
      </c>
      <c r="B3" s="4" t="inlineStr">
        <is>
          <t xml:space="preserve"> </t>
        </is>
      </c>
    </row>
    <row r="4">
      <c r="A4" s="4" t="inlineStr">
        <is>
          <t>Charges incurred to-date</t>
        </is>
      </c>
      <c r="B4" s="6" t="n">
        <v>23.7</v>
      </c>
    </row>
    <row r="5">
      <c r="A5" s="4" t="inlineStr">
        <is>
          <t>Estimated charges to be incurred on approved initiatives</t>
        </is>
      </c>
      <c r="B5" s="9" t="n">
        <v>0</v>
      </c>
    </row>
    <row r="6">
      <c r="A6" s="4" t="inlineStr">
        <is>
          <t>Total expected charges on approved initiatives</t>
        </is>
      </c>
      <c r="B6" s="8" t="n">
        <v>23.7</v>
      </c>
    </row>
    <row r="7">
      <c r="A7" s="4" t="inlineStr">
        <is>
          <t>Avon Integration | Employee-Related Costs</t>
        </is>
      </c>
      <c r="B7" s="4" t="inlineStr">
        <is>
          <t xml:space="preserve"> </t>
        </is>
      </c>
    </row>
    <row r="8">
      <c r="A8" s="3" t="inlineStr">
        <is>
          <t>Restructuring Cost and Reserve [Line Items]</t>
        </is>
      </c>
      <c r="B8" s="4" t="inlineStr">
        <is>
          <t xml:space="preserve"> </t>
        </is>
      </c>
    </row>
    <row r="9">
      <c r="A9" s="4" t="inlineStr">
        <is>
          <t>Charges incurred to-date</t>
        </is>
      </c>
      <c r="B9" s="8" t="n">
        <v>22.4</v>
      </c>
    </row>
    <row r="10">
      <c r="A10" s="4" t="inlineStr">
        <is>
          <t>Estimated charges to be incurred on approved initiatives</t>
        </is>
      </c>
      <c r="B10" s="9" t="n">
        <v>0</v>
      </c>
    </row>
    <row r="11">
      <c r="A11" s="4" t="inlineStr">
        <is>
          <t>Total expected charges on approved initiatives</t>
        </is>
      </c>
      <c r="B11" s="8" t="n">
        <v>22.4</v>
      </c>
    </row>
    <row r="12">
      <c r="A12" s="4" t="inlineStr">
        <is>
          <t>Avon Integration | Inventory/Assets Write-offs</t>
        </is>
      </c>
      <c r="B12" s="4" t="inlineStr">
        <is>
          <t xml:space="preserve"> </t>
        </is>
      </c>
    </row>
    <row r="13">
      <c r="A13" s="3" t="inlineStr">
        <is>
          <t>Restructuring Cost and Reserve [Line Items]</t>
        </is>
      </c>
      <c r="B13" s="4" t="inlineStr">
        <is>
          <t xml:space="preserve"> </t>
        </is>
      </c>
    </row>
    <row r="14">
      <c r="A14" s="4" t="inlineStr">
        <is>
          <t>Charges incurred to-date</t>
        </is>
      </c>
      <c r="B14" s="9" t="n">
        <v>0</v>
      </c>
    </row>
    <row r="15">
      <c r="A15" s="4" t="inlineStr">
        <is>
          <t>Estimated charges to be incurred on approved initiatives</t>
        </is>
      </c>
      <c r="B15" s="9" t="n">
        <v>0</v>
      </c>
    </row>
    <row r="16">
      <c r="A16" s="4" t="inlineStr">
        <is>
          <t>Total expected charges on approved initiatives</t>
        </is>
      </c>
      <c r="B16" s="9" t="n">
        <v>0</v>
      </c>
    </row>
    <row r="17">
      <c r="A17" s="4" t="inlineStr">
        <is>
          <t>Avon Integration | Contract Terminations/Other</t>
        </is>
      </c>
      <c r="B17" s="4" t="inlineStr">
        <is>
          <t xml:space="preserve"> </t>
        </is>
      </c>
    </row>
    <row r="18">
      <c r="A18" s="3" t="inlineStr">
        <is>
          <t>Restructuring Cost and Reserve [Line Items]</t>
        </is>
      </c>
      <c r="B18" s="4" t="inlineStr">
        <is>
          <t xml:space="preserve"> </t>
        </is>
      </c>
    </row>
    <row r="19">
      <c r="A19" s="4" t="inlineStr">
        <is>
          <t>Charges incurred to-date</t>
        </is>
      </c>
      <c r="B19" s="8" t="n">
        <v>1.3</v>
      </c>
    </row>
    <row r="20">
      <c r="A20" s="4" t="inlineStr">
        <is>
          <t>Estimated charges to be incurred on approved initiatives</t>
        </is>
      </c>
      <c r="B20" s="9" t="n">
        <v>0</v>
      </c>
    </row>
    <row r="21">
      <c r="A21" s="4" t="inlineStr">
        <is>
          <t>Total expected charges on approved initiatives</t>
        </is>
      </c>
      <c r="B21" s="8" t="n">
        <v>1.3</v>
      </c>
    </row>
    <row r="22">
      <c r="A22" s="4" t="inlineStr">
        <is>
          <t>Avon Integration | Foreign Currency Translation Adjustment Write-offs</t>
        </is>
      </c>
      <c r="B22" s="4" t="inlineStr">
        <is>
          <t xml:space="preserve"> </t>
        </is>
      </c>
    </row>
    <row r="23">
      <c r="A23" s="3" t="inlineStr">
        <is>
          <t>Restructuring Cost and Reserve [Line Items]</t>
        </is>
      </c>
      <c r="B23" s="4" t="inlineStr">
        <is>
          <t xml:space="preserve"> </t>
        </is>
      </c>
    </row>
    <row r="24">
      <c r="A24" s="4" t="inlineStr">
        <is>
          <t>Charges incurred to-date</t>
        </is>
      </c>
      <c r="B24" s="9" t="n">
        <v>0</v>
      </c>
    </row>
    <row r="25">
      <c r="A25" s="4" t="inlineStr">
        <is>
          <t>Estimated charges to be incurred on approved initiatives</t>
        </is>
      </c>
      <c r="B25" s="9" t="n">
        <v>0</v>
      </c>
    </row>
    <row r="26">
      <c r="A26" s="4" t="inlineStr">
        <is>
          <t>Total expected charges on approved initiatives</t>
        </is>
      </c>
      <c r="B26" s="9" t="n">
        <v>0</v>
      </c>
    </row>
    <row r="27">
      <c r="A27" s="4" t="inlineStr">
        <is>
          <t>Open Up &amp; Grow</t>
        </is>
      </c>
      <c r="B27" s="4" t="inlineStr">
        <is>
          <t xml:space="preserve"> </t>
        </is>
      </c>
    </row>
    <row r="28">
      <c r="A28" s="3" t="inlineStr">
        <is>
          <t>Restructuring Cost and Reserve [Line Items]</t>
        </is>
      </c>
      <c r="B28" s="4" t="inlineStr">
        <is>
          <t xml:space="preserve"> </t>
        </is>
      </c>
    </row>
    <row r="29">
      <c r="A29" s="4" t="inlineStr">
        <is>
          <t>Charges incurred to-date</t>
        </is>
      </c>
      <c r="B29" s="8" t="n">
        <v>248.7</v>
      </c>
    </row>
    <row r="30">
      <c r="A30" s="4" t="inlineStr">
        <is>
          <t>Estimated charges to be incurred on approved initiatives</t>
        </is>
      </c>
      <c r="B30" s="8" t="n">
        <v>0.3</v>
      </c>
    </row>
    <row r="31">
      <c r="A31" s="4" t="inlineStr">
        <is>
          <t>Total expected charges on approved initiatives</t>
        </is>
      </c>
      <c r="B31" s="9" t="n">
        <v>249</v>
      </c>
    </row>
    <row r="32">
      <c r="A32" s="4" t="inlineStr">
        <is>
          <t>Open Up &amp; Grow | Employee-Related Costs</t>
        </is>
      </c>
      <c r="B32" s="4" t="inlineStr">
        <is>
          <t xml:space="preserve"> </t>
        </is>
      </c>
    </row>
    <row r="33">
      <c r="A33" s="3" t="inlineStr">
        <is>
          <t>Restructuring Cost and Reserve [Line Items]</t>
        </is>
      </c>
      <c r="B33" s="4" t="inlineStr">
        <is>
          <t xml:space="preserve"> </t>
        </is>
      </c>
    </row>
    <row r="34">
      <c r="A34" s="4" t="inlineStr">
        <is>
          <t>Charges incurred to-date</t>
        </is>
      </c>
      <c r="B34" s="8" t="n">
        <v>134.1</v>
      </c>
    </row>
    <row r="35">
      <c r="A35" s="4" t="inlineStr">
        <is>
          <t>Estimated charges to be incurred on approved initiatives</t>
        </is>
      </c>
      <c r="B35" s="9" t="n">
        <v>0</v>
      </c>
    </row>
    <row r="36">
      <c r="A36" s="4" t="inlineStr">
        <is>
          <t>Total expected charges on approved initiatives</t>
        </is>
      </c>
      <c r="B36" s="8" t="n">
        <v>134.1</v>
      </c>
    </row>
    <row r="37">
      <c r="A37" s="4" t="inlineStr">
        <is>
          <t>Open Up &amp; Grow | Inventory/Assets Write-offs</t>
        </is>
      </c>
      <c r="B37" s="4" t="inlineStr">
        <is>
          <t xml:space="preserve"> </t>
        </is>
      </c>
    </row>
    <row r="38">
      <c r="A38" s="3" t="inlineStr">
        <is>
          <t>Restructuring Cost and Reserve [Line Items]</t>
        </is>
      </c>
      <c r="B38" s="4" t="inlineStr">
        <is>
          <t xml:space="preserve"> </t>
        </is>
      </c>
    </row>
    <row r="39">
      <c r="A39" s="4" t="inlineStr">
        <is>
          <t>Charges incurred to-date</t>
        </is>
      </c>
      <c r="B39" s="8" t="n">
        <v>107.3</v>
      </c>
    </row>
    <row r="40">
      <c r="A40" s="4" t="inlineStr">
        <is>
          <t>Estimated charges to be incurred on approved initiatives</t>
        </is>
      </c>
      <c r="B40" s="9" t="n">
        <v>0</v>
      </c>
    </row>
    <row r="41">
      <c r="A41" s="4" t="inlineStr">
        <is>
          <t>Total expected charges on approved initiatives</t>
        </is>
      </c>
      <c r="B41" s="8" t="n">
        <v>107.3</v>
      </c>
    </row>
    <row r="42">
      <c r="A42" s="4" t="inlineStr">
        <is>
          <t>Open Up &amp; Grow | Contract Terminations/Other</t>
        </is>
      </c>
      <c r="B42" s="4" t="inlineStr">
        <is>
          <t xml:space="preserve"> </t>
        </is>
      </c>
    </row>
    <row r="43">
      <c r="A43" s="3" t="inlineStr">
        <is>
          <t>Restructuring Cost and Reserve [Line Items]</t>
        </is>
      </c>
      <c r="B43" s="4" t="inlineStr">
        <is>
          <t xml:space="preserve"> </t>
        </is>
      </c>
    </row>
    <row r="44">
      <c r="A44" s="4" t="inlineStr">
        <is>
          <t>Charges incurred to-date</t>
        </is>
      </c>
      <c r="B44" s="8" t="n">
        <v>18.2</v>
      </c>
    </row>
    <row r="45">
      <c r="A45" s="4" t="inlineStr">
        <is>
          <t>Estimated charges to be incurred on approved initiatives</t>
        </is>
      </c>
      <c r="B45" s="8" t="n">
        <v>0.3</v>
      </c>
    </row>
    <row r="46">
      <c r="A46" s="4" t="inlineStr">
        <is>
          <t>Total expected charges on approved initiatives</t>
        </is>
      </c>
      <c r="B46" s="8" t="n">
        <v>18.5</v>
      </c>
    </row>
    <row r="47">
      <c r="A47" s="4" t="inlineStr">
        <is>
          <t>Open Up &amp; Grow | Foreign Currency Translation Adjustment Write-offs</t>
        </is>
      </c>
      <c r="B47" s="4" t="inlineStr">
        <is>
          <t xml:space="preserve"> </t>
        </is>
      </c>
    </row>
    <row r="48">
      <c r="A48" s="3" t="inlineStr">
        <is>
          <t>Restructuring Cost and Reserve [Line Items]</t>
        </is>
      </c>
      <c r="B48" s="4" t="inlineStr">
        <is>
          <t xml:space="preserve"> </t>
        </is>
      </c>
    </row>
    <row r="49">
      <c r="A49" s="4" t="inlineStr">
        <is>
          <t>Charges incurred to-date</t>
        </is>
      </c>
      <c r="B49" s="8" t="n">
        <v>-10.9</v>
      </c>
    </row>
    <row r="50">
      <c r="A50" s="4" t="inlineStr">
        <is>
          <t>Estimated charges to be incurred on approved initiatives</t>
        </is>
      </c>
      <c r="B50" s="9" t="n">
        <v>0</v>
      </c>
    </row>
    <row r="51">
      <c r="A51" s="4" t="inlineStr">
        <is>
          <t>Total expected charges on approved initiatives</t>
        </is>
      </c>
      <c r="B51" s="6" t="n">
        <v>-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STRUCTURING INITIATIVES - Charges Reportable by Business Segment (Details) - USD ($) $ in Millions</t>
        </is>
      </c>
      <c r="B1" s="2" t="inlineStr">
        <is>
          <t>3 Months Ended</t>
        </is>
      </c>
      <c r="E1" s="2" t="inlineStr">
        <is>
          <t>12 Months Ended</t>
        </is>
      </c>
    </row>
    <row r="2">
      <c r="B2" s="2" t="inlineStr">
        <is>
          <t>Sep. 30, 2022</t>
        </is>
      </c>
      <c r="C2" s="2" t="inlineStr">
        <is>
          <t>Jun. 30, 2022</t>
        </is>
      </c>
      <c r="D2" s="2" t="inlineStr">
        <is>
          <t>Mar. 31, 2022</t>
        </is>
      </c>
      <c r="E2" s="2" t="inlineStr">
        <is>
          <t>Dec. 31, 2021</t>
        </is>
      </c>
      <c r="F2" s="2" t="inlineStr">
        <is>
          <t>Dec. 31, 2020</t>
        </is>
      </c>
      <c r="G2" s="2" t="inlineStr">
        <is>
          <t>Dec. 31, 2019</t>
        </is>
      </c>
      <c r="H2" s="2" t="inlineStr">
        <is>
          <t>Dec. 31, 2018</t>
        </is>
      </c>
    </row>
    <row r="3">
      <c r="A3" s="4" t="inlineStr">
        <is>
          <t>Avon Integ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charges and adjustments incurred</t>
        </is>
      </c>
      <c r="B5" s="6" t="n">
        <v>3.3</v>
      </c>
      <c r="C5" s="6" t="n">
        <v>6.2</v>
      </c>
      <c r="D5" s="6" t="n">
        <v>1.6</v>
      </c>
      <c r="E5" s="6" t="n">
        <v>1.8</v>
      </c>
      <c r="F5" s="6" t="n">
        <v>10.8</v>
      </c>
      <c r="G5" s="4" t="inlineStr">
        <is>
          <t xml:space="preserve"> </t>
        </is>
      </c>
      <c r="H5" s="4" t="inlineStr">
        <is>
          <t xml:space="preserve"> </t>
        </is>
      </c>
    </row>
    <row r="6">
      <c r="A6" s="4" t="inlineStr">
        <is>
          <t>Charges incurred to-date</t>
        </is>
      </c>
      <c r="B6" s="8" t="n">
        <v>2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charges to be incurred on approved initiatives</t>
        </is>
      </c>
      <c r="B7" s="9"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expected charges on approved initiatives</t>
        </is>
      </c>
      <c r="B8" s="8" t="n">
        <v>2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on Integration | Avon 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 and adjustments incurred</t>
        </is>
      </c>
      <c r="B11" s="8" t="n">
        <v>0.1</v>
      </c>
      <c r="C11" s="8" t="n">
        <v>0.2</v>
      </c>
      <c r="D11" s="8" t="n">
        <v>0.1</v>
      </c>
      <c r="E11" s="8" t="n">
        <v>-1.2</v>
      </c>
      <c r="F11" s="8" t="n">
        <v>6.2</v>
      </c>
      <c r="G11" s="4" t="inlineStr">
        <is>
          <t xml:space="preserve"> </t>
        </is>
      </c>
      <c r="H11" s="4" t="inlineStr">
        <is>
          <t xml:space="preserve"> </t>
        </is>
      </c>
    </row>
    <row r="12">
      <c r="A12" s="4" t="inlineStr">
        <is>
          <t>Charges incurred to-date</t>
        </is>
      </c>
      <c r="B12" s="8" t="n">
        <v>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charges to be incurred on approved initiatives</t>
        </is>
      </c>
      <c r="B13" s="9"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xpected charges on approved initiatives</t>
        </is>
      </c>
      <c r="B14" s="8" t="n">
        <v>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on Integration | Avon Latin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 and adjustments incurred</t>
        </is>
      </c>
      <c r="B17" s="8" t="n">
        <v>3.2</v>
      </c>
      <c r="C17" s="9" t="n">
        <v>6</v>
      </c>
      <c r="D17" s="8" t="n">
        <v>1.5</v>
      </c>
      <c r="E17" s="9" t="n">
        <v>3</v>
      </c>
      <c r="F17" s="8" t="n">
        <v>4.6</v>
      </c>
      <c r="G17" s="4" t="inlineStr">
        <is>
          <t xml:space="preserve"> </t>
        </is>
      </c>
      <c r="H17" s="4" t="inlineStr">
        <is>
          <t xml:space="preserve"> </t>
        </is>
      </c>
    </row>
    <row r="18">
      <c r="A18" s="4" t="inlineStr">
        <is>
          <t>Charges incurred to-date</t>
        </is>
      </c>
      <c r="B18" s="8" t="n">
        <v>1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charges to be incurred on approved initiatives</t>
        </is>
      </c>
      <c r="B19" s="9"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expected charges on approved initiatives</t>
        </is>
      </c>
      <c r="B20" s="8" t="n">
        <v>1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n Up &amp; Gr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 and adjustments incurred</t>
        </is>
      </c>
      <c r="B23" s="8" t="n">
        <v>14.6</v>
      </c>
      <c r="C23" s="8" t="n">
        <v>3.2</v>
      </c>
      <c r="D23" s="8" t="n">
        <v>2.7</v>
      </c>
      <c r="E23" s="8" t="n">
        <v>37.1</v>
      </c>
      <c r="F23" s="8" t="n">
        <v>2.4</v>
      </c>
      <c r="G23" s="6" t="n">
        <v>71.59999999999999</v>
      </c>
      <c r="H23" s="6" t="n">
        <v>117.1</v>
      </c>
    </row>
    <row r="24">
      <c r="A24" s="4" t="inlineStr">
        <is>
          <t>Charges incurred to-date</t>
        </is>
      </c>
      <c r="B24" s="8" t="n">
        <v>24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charges to be incurred on approved initiatives</t>
        </is>
      </c>
      <c r="B25" s="8"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expected charges on approved initiatives</t>
        </is>
      </c>
      <c r="B26" s="9" t="n">
        <v>2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n Up &amp; Grow | Avon 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harges and adjustments incurred</t>
        </is>
      </c>
      <c r="B29" s="8" t="n">
        <v>14.7</v>
      </c>
      <c r="C29" s="8" t="n">
        <v>3.2</v>
      </c>
      <c r="D29" s="8" t="n">
        <v>2.7</v>
      </c>
      <c r="E29" s="8" t="n">
        <v>36.9</v>
      </c>
      <c r="F29" s="8" t="n">
        <v>3.2</v>
      </c>
      <c r="G29" s="8" t="n">
        <v>34.7</v>
      </c>
      <c r="H29" s="8" t="n">
        <v>52.8</v>
      </c>
    </row>
    <row r="30">
      <c r="A30" s="4" t="inlineStr">
        <is>
          <t>Charges incurred to-date</t>
        </is>
      </c>
      <c r="B30" s="8" t="n">
        <v>14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charges to be incurred on approved initiatives</t>
        </is>
      </c>
      <c r="B31" s="8"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expected charges on approved initiatives</t>
        </is>
      </c>
      <c r="B32" s="8" t="n">
        <v>14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n Up &amp; Grow | Avon Latin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charges and adjustments incurred</t>
        </is>
      </c>
      <c r="B35" s="8" t="n">
        <v>-0.1</v>
      </c>
      <c r="C35" s="7" t="n">
        <v>0</v>
      </c>
      <c r="D35" s="7" t="n">
        <v>0</v>
      </c>
      <c r="E35" s="6" t="n">
        <v>0.2</v>
      </c>
      <c r="F35" s="6" t="n">
        <v>-0.8</v>
      </c>
      <c r="G35" s="6" t="n">
        <v>36.9</v>
      </c>
      <c r="H35" s="6" t="n">
        <v>64.3</v>
      </c>
    </row>
    <row r="36">
      <c r="A36" s="4" t="inlineStr">
        <is>
          <t>Charges incurred to-date</t>
        </is>
      </c>
      <c r="B36" s="8" t="n">
        <v>1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charges to be incurred on approved initiatives</t>
        </is>
      </c>
      <c r="B37" s="9"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expected charges on approved initiatives</t>
        </is>
      </c>
      <c r="B38" s="6" t="n">
        <v>1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Net balance at beginning</t>
        </is>
      </c>
      <c r="B4" s="6" t="n">
        <v>72.09999999999999</v>
      </c>
    </row>
    <row r="5">
      <c r="A5" s="4" t="inlineStr">
        <is>
          <t>Foreign exchange</t>
        </is>
      </c>
      <c r="B5" s="8" t="n">
        <v>-9.6</v>
      </c>
    </row>
    <row r="6">
      <c r="A6" s="4" t="inlineStr">
        <is>
          <t>Net balance at ending</t>
        </is>
      </c>
      <c r="B6" s="8" t="n">
        <v>62.5</v>
      </c>
    </row>
    <row r="7">
      <c r="A7" s="4" t="inlineStr">
        <is>
          <t>Avon International</t>
        </is>
      </c>
      <c r="B7" s="4" t="inlineStr">
        <is>
          <t xml:space="preserve"> </t>
        </is>
      </c>
    </row>
    <row r="8">
      <c r="A8" s="3" t="inlineStr">
        <is>
          <t>Goodwill [Roll Forward]</t>
        </is>
      </c>
      <c r="B8" s="4" t="inlineStr">
        <is>
          <t xml:space="preserve"> </t>
        </is>
      </c>
    </row>
    <row r="9">
      <c r="A9" s="4" t="inlineStr">
        <is>
          <t>Net balance at beginning</t>
        </is>
      </c>
      <c r="B9" s="8" t="n">
        <v>17.6</v>
      </c>
    </row>
    <row r="10">
      <c r="A10" s="4" t="inlineStr">
        <is>
          <t>Foreign exchange</t>
        </is>
      </c>
      <c r="B10" s="8" t="n">
        <v>-2.2</v>
      </c>
    </row>
    <row r="11">
      <c r="A11" s="4" t="inlineStr">
        <is>
          <t>Net balance at ending</t>
        </is>
      </c>
      <c r="B11" s="8" t="n">
        <v>15.4</v>
      </c>
    </row>
    <row r="12">
      <c r="A12" s="4" t="inlineStr">
        <is>
          <t>Avon Latin America</t>
        </is>
      </c>
      <c r="B12" s="4" t="inlineStr">
        <is>
          <t xml:space="preserve"> </t>
        </is>
      </c>
    </row>
    <row r="13">
      <c r="A13" s="3" t="inlineStr">
        <is>
          <t>Goodwill [Roll Forward]</t>
        </is>
      </c>
      <c r="B13" s="4" t="inlineStr">
        <is>
          <t xml:space="preserve"> </t>
        </is>
      </c>
    </row>
    <row r="14">
      <c r="A14" s="4" t="inlineStr">
        <is>
          <t>Net balance at beginning</t>
        </is>
      </c>
      <c r="B14" s="8" t="n">
        <v>54.5</v>
      </c>
    </row>
    <row r="15">
      <c r="A15" s="4" t="inlineStr">
        <is>
          <t>Foreign exchange</t>
        </is>
      </c>
      <c r="B15" s="8" t="n">
        <v>-7.4</v>
      </c>
    </row>
    <row r="16">
      <c r="A16" s="4" t="inlineStr">
        <is>
          <t>Net balance at ending</t>
        </is>
      </c>
      <c r="B16" s="6" t="n">
        <v>4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Assets and Liabil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oreign exchange forward contracts</t>
        </is>
      </c>
      <c r="B3" s="6" t="n">
        <v>7.2</v>
      </c>
      <c r="C3" s="4" t="inlineStr">
        <is>
          <t xml:space="preserve"> </t>
        </is>
      </c>
    </row>
    <row r="4">
      <c r="A4" s="3" t="inlineStr">
        <is>
          <t>Liabilities:</t>
        </is>
      </c>
      <c r="B4" s="4" t="inlineStr">
        <is>
          <t xml:space="preserve"> </t>
        </is>
      </c>
      <c r="C4" s="4" t="inlineStr">
        <is>
          <t xml:space="preserve"> </t>
        </is>
      </c>
    </row>
    <row r="5">
      <c r="A5" s="4" t="inlineStr">
        <is>
          <t>Foreign exchange forward contracts</t>
        </is>
      </c>
      <c r="B5" s="8" t="n">
        <v>8.1</v>
      </c>
      <c r="C5" s="4" t="inlineStr">
        <is>
          <t xml:space="preserve"> </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forward contracts</t>
        </is>
      </c>
      <c r="B8" s="8" t="n">
        <v>0.9</v>
      </c>
      <c r="C8" s="7" t="n">
        <v>0</v>
      </c>
    </row>
    <row r="9">
      <c r="A9" s="4" t="inlineStr">
        <is>
          <t>Total</t>
        </is>
      </c>
      <c r="B9" s="8" t="n">
        <v>0.9</v>
      </c>
      <c r="C9" s="4" t="inlineStr">
        <is>
          <t xml:space="preserve"> </t>
        </is>
      </c>
    </row>
    <row r="10">
      <c r="A10" s="3" t="inlineStr">
        <is>
          <t>Liabilities:</t>
        </is>
      </c>
      <c r="B10" s="4" t="inlineStr">
        <is>
          <t xml:space="preserve"> </t>
        </is>
      </c>
      <c r="C10" s="4" t="inlineStr">
        <is>
          <t xml:space="preserve"> </t>
        </is>
      </c>
    </row>
    <row r="11">
      <c r="A11" s="4" t="inlineStr">
        <is>
          <t>Foreign exchange forward contracts</t>
        </is>
      </c>
      <c r="B11" s="9" t="n">
        <v>0</v>
      </c>
      <c r="C11" s="8" t="n">
        <v>2.7</v>
      </c>
    </row>
    <row r="12">
      <c r="A12" s="4" t="inlineStr">
        <is>
          <t>Total</t>
        </is>
      </c>
      <c r="B12" s="9" t="n">
        <v>0</v>
      </c>
      <c r="C12" s="8" t="n">
        <v>2.7</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exchange forward contracts</t>
        </is>
      </c>
      <c r="B15" s="9" t="n">
        <v>0</v>
      </c>
      <c r="C15" s="4" t="inlineStr">
        <is>
          <t xml:space="preserve"> </t>
        </is>
      </c>
    </row>
    <row r="16">
      <c r="A16" s="4" t="inlineStr">
        <is>
          <t>Total</t>
        </is>
      </c>
      <c r="B16" s="9" t="n">
        <v>0</v>
      </c>
      <c r="C16" s="4" t="inlineStr">
        <is>
          <t xml:space="preserve"> </t>
        </is>
      </c>
    </row>
    <row r="17">
      <c r="A17" s="3" t="inlineStr">
        <is>
          <t>Liabilities:</t>
        </is>
      </c>
      <c r="B17" s="4" t="inlineStr">
        <is>
          <t xml:space="preserve"> </t>
        </is>
      </c>
      <c r="C17" s="4" t="inlineStr">
        <is>
          <t xml:space="preserve"> </t>
        </is>
      </c>
    </row>
    <row r="18">
      <c r="A18" s="4" t="inlineStr">
        <is>
          <t>Foreign exchange forward contracts</t>
        </is>
      </c>
      <c r="B18" s="9" t="n">
        <v>0</v>
      </c>
      <c r="C18" s="9" t="n">
        <v>0</v>
      </c>
    </row>
    <row r="19">
      <c r="A19" s="4" t="inlineStr">
        <is>
          <t>Total</t>
        </is>
      </c>
      <c r="B19" s="9" t="n">
        <v>0</v>
      </c>
      <c r="C19" s="9" t="n">
        <v>0</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exchange forward contracts</t>
        </is>
      </c>
      <c r="B22" s="8" t="n">
        <v>0.9</v>
      </c>
      <c r="C22" s="4" t="inlineStr">
        <is>
          <t xml:space="preserve"> </t>
        </is>
      </c>
    </row>
    <row r="23">
      <c r="A23" s="4" t="inlineStr">
        <is>
          <t>Total</t>
        </is>
      </c>
      <c r="B23" s="8" t="n">
        <v>0.9</v>
      </c>
      <c r="C23" s="4" t="inlineStr">
        <is>
          <t xml:space="preserve"> </t>
        </is>
      </c>
    </row>
    <row r="24">
      <c r="A24" s="3" t="inlineStr">
        <is>
          <t>Liabilities:</t>
        </is>
      </c>
      <c r="B24" s="4" t="inlineStr">
        <is>
          <t xml:space="preserve"> </t>
        </is>
      </c>
      <c r="C24" s="4" t="inlineStr">
        <is>
          <t xml:space="preserve"> </t>
        </is>
      </c>
    </row>
    <row r="25">
      <c r="A25" s="4" t="inlineStr">
        <is>
          <t>Foreign exchange forward contracts</t>
        </is>
      </c>
      <c r="B25" s="9" t="n">
        <v>0</v>
      </c>
      <c r="C25" s="8" t="n">
        <v>2.7</v>
      </c>
    </row>
    <row r="26">
      <c r="A26" s="4" t="inlineStr">
        <is>
          <t>Total</t>
        </is>
      </c>
      <c r="B26" s="7" t="n">
        <v>0</v>
      </c>
      <c r="C26"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to affiliates of Natura &amp;Co maturing within one year</t>
        </is>
      </c>
      <c r="B3" s="6" t="n">
        <v>47.9</v>
      </c>
      <c r="C3" s="6" t="n">
        <v>46.6</v>
      </c>
    </row>
    <row r="4">
      <c r="A4" s="4" t="inlineStr">
        <is>
          <t>Loans to affiliates of Natura &amp;Co maturing after one year</t>
        </is>
      </c>
      <c r="B4" s="8" t="n">
        <v>51.3</v>
      </c>
      <c r="C4" s="8" t="n">
        <v>46.7</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to affiliates of Natura &amp;Co maturing within one year</t>
        </is>
      </c>
      <c r="B7" s="8" t="n">
        <v>47.9</v>
      </c>
      <c r="C7" s="8" t="n">
        <v>46.6</v>
      </c>
    </row>
    <row r="8">
      <c r="A8" s="4" t="inlineStr">
        <is>
          <t>Loans to affiliates of Natura &amp;Co maturing after one year</t>
        </is>
      </c>
      <c r="B8" s="8" t="n">
        <v>51.3</v>
      </c>
      <c r="C8" s="8" t="n">
        <v>46.7</v>
      </c>
    </row>
    <row r="9">
      <c r="A9" s="4" t="inlineStr">
        <is>
          <t>Debt maturing within one year</t>
        </is>
      </c>
      <c r="B9" s="9" t="n">
        <v>-116</v>
      </c>
      <c r="C9" s="8" t="n">
        <v>-32.6</v>
      </c>
    </row>
    <row r="10">
      <c r="A10" s="4" t="inlineStr">
        <is>
          <t>Loans from affiliates of Natura &amp;Co maturing within one year</t>
        </is>
      </c>
      <c r="B10" s="8" t="n">
        <v>-274.1</v>
      </c>
      <c r="C10" s="8" t="n">
        <v>-371.7</v>
      </c>
    </row>
    <row r="11">
      <c r="A11" s="4" t="inlineStr">
        <is>
          <t>Long-term debt</t>
        </is>
      </c>
      <c r="B11" s="8" t="n">
        <v>-214.9</v>
      </c>
      <c r="C11" s="9" t="n">
        <v>-676</v>
      </c>
    </row>
    <row r="12">
      <c r="A12" s="4" t="inlineStr">
        <is>
          <t>Loans from affiliates of Natura &amp;Co maturing after one year</t>
        </is>
      </c>
      <c r="B12" s="8" t="n">
        <v>-1375.1</v>
      </c>
      <c r="C12" s="8" t="n">
        <v>-736.3</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to affiliates of Natura &amp;Co maturing within one year</t>
        </is>
      </c>
      <c r="B15" s="8" t="n">
        <v>47.9</v>
      </c>
      <c r="C15" s="8" t="n">
        <v>46.6</v>
      </c>
    </row>
    <row r="16">
      <c r="A16" s="4" t="inlineStr">
        <is>
          <t>Loans to affiliates of Natura &amp;Co maturing after one year</t>
        </is>
      </c>
      <c r="B16" s="8" t="n">
        <v>51.3</v>
      </c>
      <c r="C16" s="8" t="n">
        <v>46.7</v>
      </c>
    </row>
    <row r="17">
      <c r="A17" s="4" t="inlineStr">
        <is>
          <t>Debt maturing within one year</t>
        </is>
      </c>
      <c r="B17" s="9" t="n">
        <v>-116</v>
      </c>
      <c r="C17" s="8" t="n">
        <v>-32.6</v>
      </c>
    </row>
    <row r="18">
      <c r="A18" s="4" t="inlineStr">
        <is>
          <t>Loans from affiliates of Natura &amp;Co maturing within one year</t>
        </is>
      </c>
      <c r="B18" s="8" t="n">
        <v>-274.1</v>
      </c>
      <c r="C18" s="8" t="n">
        <v>-371.7</v>
      </c>
    </row>
    <row r="19">
      <c r="A19" s="4" t="inlineStr">
        <is>
          <t>Long-term debt</t>
        </is>
      </c>
      <c r="B19" s="8" t="n">
        <v>-206.5</v>
      </c>
      <c r="C19" s="8" t="n">
        <v>-754.2</v>
      </c>
    </row>
    <row r="20">
      <c r="A20" s="4" t="inlineStr">
        <is>
          <t>Loans from affiliates of Natura &amp;Co maturing after one year</t>
        </is>
      </c>
      <c r="B20" s="8" t="n">
        <v>-1375.1</v>
      </c>
      <c r="C20" s="8" t="n">
        <v>-736.3</v>
      </c>
    </row>
    <row r="21">
      <c r="A21" s="4" t="inlineStr">
        <is>
          <t>Foreign exchange forward contracts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oreign exchange forward contracts</t>
        </is>
      </c>
      <c r="B23" s="8" t="n">
        <v>0.9</v>
      </c>
      <c r="C23" s="8" t="n">
        <v>-2.7</v>
      </c>
    </row>
    <row r="24">
      <c r="A24" s="4" t="inlineStr">
        <is>
          <t>Foreign exchange forward contracts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oreign exchange forward contracts</t>
        </is>
      </c>
      <c r="B26" s="6" t="n">
        <v>0.9</v>
      </c>
      <c r="C26" s="6"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sset</t>
        </is>
      </c>
      <c r="B3" s="6" t="n">
        <v>7.2</v>
      </c>
      <c r="C3" s="4" t="inlineStr">
        <is>
          <t xml:space="preserve"> </t>
        </is>
      </c>
    </row>
    <row r="4">
      <c r="A4" s="4" t="inlineStr">
        <is>
          <t>Liability</t>
        </is>
      </c>
      <c r="B4" s="8" t="n">
        <v>8.1</v>
      </c>
      <c r="C4" s="4" t="inlineStr">
        <is>
          <t xml:space="preserve"> </t>
        </is>
      </c>
    </row>
    <row r="5">
      <c r="A5" s="4" t="inlineStr">
        <is>
          <t>Fair Value, Measurements, Recurr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t>
        </is>
      </c>
      <c r="B7" s="8" t="n">
        <v>0.9</v>
      </c>
      <c r="C7" s="7" t="n">
        <v>0</v>
      </c>
    </row>
    <row r="8">
      <c r="A8" s="4" t="inlineStr">
        <is>
          <t>Liability</t>
        </is>
      </c>
      <c r="B8" s="9" t="n">
        <v>0</v>
      </c>
      <c r="C8" s="8" t="n">
        <v>2.7</v>
      </c>
    </row>
    <row r="9">
      <c r="A9" s="4" t="inlineStr">
        <is>
          <t>Fair Value, Measurements, Recurring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t>
        </is>
      </c>
      <c r="B11" s="8" t="n">
        <v>2.4</v>
      </c>
      <c r="C11" s="9" t="n">
        <v>0</v>
      </c>
    </row>
    <row r="12">
      <c r="A12" s="4" t="inlineStr">
        <is>
          <t>Liability</t>
        </is>
      </c>
      <c r="B12" s="8" t="n">
        <v>1.2</v>
      </c>
      <c r="C12" s="6" t="n">
        <v>2.7</v>
      </c>
    </row>
    <row r="13">
      <c r="A13" s="4" t="inlineStr">
        <is>
          <t>Fair Value, Measurements, Recurring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t>
        </is>
      </c>
      <c r="B15" s="8" t="n">
        <v>4.8</v>
      </c>
      <c r="C15" s="4" t="inlineStr">
        <is>
          <t xml:space="preserve"> </t>
        </is>
      </c>
    </row>
    <row r="16">
      <c r="A16" s="4" t="inlineStr">
        <is>
          <t>Liability</t>
        </is>
      </c>
      <c r="B16" s="6" t="n">
        <v>6.9</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osure to floating rate interest rates</t>
        </is>
      </c>
      <c r="B4" s="11" t="n">
        <v>0.35</v>
      </c>
      <c r="C4" s="4" t="inlineStr">
        <is>
          <t xml:space="preserve"> </t>
        </is>
      </c>
      <c r="D4" s="11" t="n">
        <v>0.35</v>
      </c>
      <c r="E4" s="4" t="inlineStr">
        <is>
          <t xml:space="preserve"> </t>
        </is>
      </c>
      <c r="F4" s="11" t="n">
        <v>0.05</v>
      </c>
    </row>
    <row r="5">
      <c r="A5" s="4" t="inlineStr">
        <is>
          <t>Notional amount</t>
        </is>
      </c>
      <c r="B5" s="7" t="n">
        <v>555</v>
      </c>
      <c r="C5" s="4" t="inlineStr">
        <is>
          <t xml:space="preserve"> </t>
        </is>
      </c>
      <c r="D5" s="7" t="n">
        <v>555</v>
      </c>
      <c r="E5" s="4" t="inlineStr">
        <is>
          <t xml:space="preserve"> </t>
        </is>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9" t="n">
        <v>135</v>
      </c>
      <c r="C8" s="4" t="inlineStr">
        <is>
          <t xml:space="preserve"> </t>
        </is>
      </c>
      <c r="D8" s="9" t="n">
        <v>135</v>
      </c>
      <c r="E8" s="4" t="inlineStr">
        <is>
          <t xml:space="preserve"> </t>
        </is>
      </c>
      <c r="F8" s="4" t="inlineStr">
        <is>
          <t xml:space="preserve"> </t>
        </is>
      </c>
    </row>
    <row r="9">
      <c r="A9" s="4" t="inlineStr">
        <is>
          <t>Affiliates of Natura&amp;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receivables due from affiliates of Natura &amp;Co</t>
        </is>
      </c>
      <c r="B11" s="8" t="n">
        <v>6.3</v>
      </c>
      <c r="C11" s="4" t="inlineStr">
        <is>
          <t xml:space="preserve"> </t>
        </is>
      </c>
      <c r="D11" s="8" t="n">
        <v>6.3</v>
      </c>
      <c r="E11" s="4" t="inlineStr">
        <is>
          <t xml:space="preserve"> </t>
        </is>
      </c>
      <c r="F11" s="7" t="n">
        <v>0</v>
      </c>
    </row>
    <row r="12">
      <c r="A12" s="4" t="inlineStr">
        <is>
          <t>Derivative payables, related parties</t>
        </is>
      </c>
      <c r="B12" s="8" t="n">
        <v>7.8</v>
      </c>
      <c r="C12" s="4" t="inlineStr">
        <is>
          <t xml:space="preserve"> </t>
        </is>
      </c>
      <c r="D12" s="8" t="n">
        <v>7.8</v>
      </c>
      <c r="E12" s="4" t="inlineStr">
        <is>
          <t xml:space="preserve"> </t>
        </is>
      </c>
      <c r="F12" s="7" t="n">
        <v>0</v>
      </c>
    </row>
    <row r="13">
      <c r="A13" s="4" t="inlineStr">
        <is>
          <t>Foreign Exchange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9" t="n">
        <v>45</v>
      </c>
      <c r="C15" s="4" t="inlineStr">
        <is>
          <t xml:space="preserve"> </t>
        </is>
      </c>
      <c r="D15" s="9" t="n">
        <v>45</v>
      </c>
      <c r="E15" s="4" t="inlineStr">
        <is>
          <t xml:space="preserve"> </t>
        </is>
      </c>
      <c r="F15" s="4" t="inlineStr">
        <is>
          <t xml:space="preserve"> </t>
        </is>
      </c>
    </row>
    <row r="16">
      <c r="A16" s="4" t="inlineStr">
        <is>
          <t>Gain (loss) on foreign currency derivative instruments not designated as hedging instruments</t>
        </is>
      </c>
      <c r="B16" s="9" t="n">
        <v>24</v>
      </c>
      <c r="C16" s="6" t="n">
        <v>2.8</v>
      </c>
      <c r="D16" s="8" t="n">
        <v>36.3</v>
      </c>
      <c r="E16" s="6" t="n">
        <v>1.5</v>
      </c>
      <c r="F16" s="4" t="inlineStr">
        <is>
          <t xml:space="preserve"> </t>
        </is>
      </c>
    </row>
    <row r="17">
      <c r="A17" s="4" t="inlineStr">
        <is>
          <t>Foreign Exchange Contract | 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7" t="n">
        <v>135</v>
      </c>
      <c r="C19" s="4" t="inlineStr">
        <is>
          <t xml:space="preserve"> </t>
        </is>
      </c>
      <c r="D19" s="7" t="n">
        <v>13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Details) - USD ($)</t>
        </is>
      </c>
      <c r="B1" s="2" t="inlineStr">
        <is>
          <t>1 Months Ended</t>
        </is>
      </c>
      <c r="C1" s="2" t="inlineStr">
        <is>
          <t>9 Months Ended</t>
        </is>
      </c>
    </row>
    <row r="2">
      <c r="B2" s="2" t="inlineStr">
        <is>
          <t>May 31, 2022</t>
        </is>
      </c>
      <c r="C2" s="2" t="inlineStr">
        <is>
          <t>Sep. 30, 2022</t>
        </is>
      </c>
      <c r="D2" s="2" t="inlineStr">
        <is>
          <t>Sep. 30, 2021</t>
        </is>
      </c>
      <c r="E2" s="2" t="inlineStr">
        <is>
          <t>Jun. 30, 2022</t>
        </is>
      </c>
      <c r="F2" s="2" t="inlineStr">
        <is>
          <t>Dec. 31, 2021</t>
        </is>
      </c>
      <c r="G2" s="2" t="inlineStr">
        <is>
          <t>Mar. 31, 2021</t>
        </is>
      </c>
      <c r="H2" s="2" t="inlineStr">
        <is>
          <t>Nov. 30, 2020</t>
        </is>
      </c>
      <c r="I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7" t="n">
        <v>1108000000</v>
      </c>
      <c r="G4" s="4" t="inlineStr">
        <is>
          <t xml:space="preserve"> </t>
        </is>
      </c>
      <c r="H4" s="4" t="inlineStr">
        <is>
          <t xml:space="preserve"> </t>
        </is>
      </c>
      <c r="I4" s="4" t="inlineStr">
        <is>
          <t xml:space="preserve"> </t>
        </is>
      </c>
    </row>
    <row r="5">
      <c r="A5" s="4" t="inlineStr">
        <is>
          <t>Loans from affiliates of Natura &amp;Co maturing after one year</t>
        </is>
      </c>
      <c r="B5" s="4" t="inlineStr">
        <is>
          <t xml:space="preserve"> </t>
        </is>
      </c>
      <c r="C5" s="7" t="n">
        <v>1375100000</v>
      </c>
      <c r="D5" s="4" t="inlineStr">
        <is>
          <t xml:space="preserve"> </t>
        </is>
      </c>
      <c r="E5" s="4" t="inlineStr">
        <is>
          <t xml:space="preserve"> </t>
        </is>
      </c>
      <c r="F5" s="9" t="n">
        <v>736300000</v>
      </c>
      <c r="G5" s="4" t="inlineStr">
        <is>
          <t xml:space="preserve"> </t>
        </is>
      </c>
      <c r="H5" s="4" t="inlineStr">
        <is>
          <t xml:space="preserve"> </t>
        </is>
      </c>
      <c r="I5" s="4" t="inlineStr">
        <is>
          <t xml:space="preserve"> </t>
        </is>
      </c>
    </row>
    <row r="6">
      <c r="A6" s="4" t="inlineStr">
        <is>
          <t>Short-term financing</t>
        </is>
      </c>
      <c r="B6" s="4" t="inlineStr">
        <is>
          <t xml:space="preserve"> </t>
        </is>
      </c>
      <c r="C6" s="9" t="n">
        <v>116000000</v>
      </c>
      <c r="D6" s="7" t="n">
        <v>36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extinguishment of debt</t>
        </is>
      </c>
      <c r="B7" s="4" t="inlineStr">
        <is>
          <t xml:space="preserve"> </t>
        </is>
      </c>
      <c r="C7" s="9" t="n">
        <v>15700000</v>
      </c>
      <c r="D7" s="7"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ffiliates of Natura&amp;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payable</t>
        </is>
      </c>
      <c r="B10" s="4" t="inlineStr">
        <is>
          <t xml:space="preserve"> </t>
        </is>
      </c>
      <c r="C10" s="9" t="n">
        <v>1649200000</v>
      </c>
      <c r="D10" s="4" t="inlineStr">
        <is>
          <t xml:space="preserve"> </t>
        </is>
      </c>
      <c r="E10" s="4" t="inlineStr">
        <is>
          <t xml:space="preserve"> </t>
        </is>
      </c>
      <c r="F10" s="9" t="n">
        <v>164400000</v>
      </c>
      <c r="G10" s="4" t="inlineStr">
        <is>
          <t xml:space="preserve"> </t>
        </is>
      </c>
      <c r="H10" s="4" t="inlineStr">
        <is>
          <t xml:space="preserve"> </t>
        </is>
      </c>
      <c r="I10" s="4" t="inlineStr">
        <is>
          <t xml:space="preserve"> </t>
        </is>
      </c>
    </row>
    <row r="11">
      <c r="A11" s="4" t="inlineStr">
        <is>
          <t>Loans from affiliates of Natura &amp;Co maturing after one year</t>
        </is>
      </c>
      <c r="B11" s="4" t="inlineStr">
        <is>
          <t xml:space="preserve"> </t>
        </is>
      </c>
      <c r="C11" s="7" t="n">
        <v>1375100000</v>
      </c>
      <c r="D11" s="4" t="inlineStr">
        <is>
          <t xml:space="preserve"> </t>
        </is>
      </c>
      <c r="E11" s="4" t="inlineStr">
        <is>
          <t xml:space="preserve"> </t>
        </is>
      </c>
      <c r="F11" s="9" t="n">
        <v>736300000</v>
      </c>
      <c r="G11" s="4" t="inlineStr">
        <is>
          <t xml:space="preserve"> </t>
        </is>
      </c>
      <c r="H11" s="4" t="inlineStr">
        <is>
          <t xml:space="preserve"> </t>
        </is>
      </c>
      <c r="I11" s="4" t="inlineStr">
        <is>
          <t xml:space="preserve"> </t>
        </is>
      </c>
    </row>
    <row r="12">
      <c r="A12" s="4" t="inlineStr">
        <is>
          <t>Natura Revolving Facility Due May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7" t="n">
        <v>250000000</v>
      </c>
      <c r="H14" s="4" t="inlineStr">
        <is>
          <t xml:space="preserve"> </t>
        </is>
      </c>
      <c r="I14" s="7" t="n">
        <v>100000000</v>
      </c>
    </row>
    <row r="15">
      <c r="A15" s="4" t="inlineStr">
        <is>
          <t>201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change per each one-notch movement in ratings</t>
        </is>
      </c>
      <c r="B17" s="4" t="inlineStr">
        <is>
          <t xml:space="preserve"> </t>
        </is>
      </c>
      <c r="C17" s="13" t="n">
        <v>0.0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aggregate increase in interest rate related to downgrade of long-term credit ratings below investment grade</t>
        </is>
      </c>
      <c r="B18" s="4" t="inlineStr">
        <is>
          <t xml:space="preserve"> </t>
        </is>
      </c>
      <c r="C18" s="11"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3.13% Promissory Notes due Novemb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960000000</v>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313</v>
      </c>
      <c r="I22" s="4" t="inlineStr">
        <is>
          <t xml:space="preserve"> </t>
        </is>
      </c>
    </row>
    <row r="23">
      <c r="A23" s="4" t="inlineStr">
        <is>
          <t>3.13% Promissory Notes due November 2022 | November 2,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from affiliates of Natura &amp;Co maturing after one year</t>
        </is>
      </c>
      <c r="B25" s="4" t="inlineStr">
        <is>
          <t xml:space="preserve"> </t>
        </is>
      </c>
      <c r="C25" s="7" t="n">
        <v>633000000</v>
      </c>
      <c r="D25" s="4" t="inlineStr">
        <is>
          <t xml:space="preserve"> </t>
        </is>
      </c>
      <c r="E25" s="4" t="inlineStr">
        <is>
          <t xml:space="preserve"> </t>
        </is>
      </c>
      <c r="F25" s="7" t="n">
        <v>736300000</v>
      </c>
      <c r="G25" s="4" t="inlineStr">
        <is>
          <t xml:space="preserve"> </t>
        </is>
      </c>
      <c r="H25" s="4" t="inlineStr">
        <is>
          <t xml:space="preserve"> </t>
        </is>
      </c>
      <c r="I25" s="4" t="inlineStr">
        <is>
          <t xml:space="preserve"> </t>
        </is>
      </c>
    </row>
    <row r="26">
      <c r="A26" s="4" t="inlineStr">
        <is>
          <t>6.71% Promissory Notes due May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13" t="n">
        <v>0.0671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from affiliates of Natura &amp;Co maturing after one year</t>
        </is>
      </c>
      <c r="B29" s="4" t="inlineStr">
        <is>
          <t xml:space="preserve"> </t>
        </is>
      </c>
      <c r="C29" s="9" t="n">
        <v>40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6.71% Promissory Notes due May 2029 | Avon Product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payable</t>
        </is>
      </c>
      <c r="B32" s="7" t="n">
        <v>40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6.71% Promissory Notes due May 2029 | Avon Cosmetic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payable</t>
        </is>
      </c>
      <c r="B35" s="7" t="n">
        <v>2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6.51% Promissory Notes Due May 2022 | Avon Cosmetic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payable</t>
        </is>
      </c>
      <c r="B38" s="4" t="inlineStr">
        <is>
          <t xml:space="preserve"> </t>
        </is>
      </c>
      <c r="C38" s="4" t="inlineStr">
        <is>
          <t xml:space="preserve"> </t>
        </is>
      </c>
      <c r="D38" s="4" t="inlineStr">
        <is>
          <t xml:space="preserve"> </t>
        </is>
      </c>
      <c r="E38" s="7" t="n">
        <v>115000000</v>
      </c>
      <c r="F38" s="4" t="inlineStr">
        <is>
          <t xml:space="preserve"> </t>
        </is>
      </c>
      <c r="G38" s="4" t="inlineStr">
        <is>
          <t xml:space="preserve"> </t>
        </is>
      </c>
      <c r="H38" s="4" t="inlineStr">
        <is>
          <t xml:space="preserve"> </t>
        </is>
      </c>
      <c r="I38" s="4" t="inlineStr">
        <is>
          <t xml:space="preserve"> </t>
        </is>
      </c>
    </row>
    <row r="39">
      <c r="A39" s="4" t="inlineStr">
        <is>
          <t>6.51% Promissory Notes due Jun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from affiliates of Natura &amp;Co maturing after one year</t>
        </is>
      </c>
      <c r="B41" s="4" t="inlineStr">
        <is>
          <t xml:space="preserve"> </t>
        </is>
      </c>
      <c r="C41" s="7" t="n">
        <v>337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6.51% Promissory Notes due June 2029 | Avon Cosmetic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13" t="n">
        <v>0.06510000000000001</v>
      </c>
      <c r="F44" s="4" t="inlineStr">
        <is>
          <t xml:space="preserve"> </t>
        </is>
      </c>
      <c r="G44" s="4" t="inlineStr">
        <is>
          <t xml:space="preserve"> </t>
        </is>
      </c>
      <c r="H44" s="4" t="inlineStr">
        <is>
          <t xml:space="preserve"> </t>
        </is>
      </c>
      <c r="I44" s="4" t="inlineStr">
        <is>
          <t xml:space="preserve"> </t>
        </is>
      </c>
    </row>
    <row r="45">
      <c r="A45" s="4" t="inlineStr">
        <is>
          <t>5.0% Notes due March 2023 | 2013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11" t="n">
        <v>0.05</v>
      </c>
      <c r="C47" s="11" t="n">
        <v>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debt</t>
        </is>
      </c>
      <c r="B48" s="7" t="n">
        <v>461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premium</t>
        </is>
      </c>
      <c r="B49" s="9" t="n">
        <v>1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t>
        </is>
      </c>
      <c r="B50" s="9" t="n">
        <v>5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ss on extinguishment of debt</t>
        </is>
      </c>
      <c r="B51" s="9" t="n">
        <v>15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rite off debt issuance costs</t>
        </is>
      </c>
      <c r="B52" s="7" t="n">
        <v>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6.95% Notes due March 2043 | 2013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13" t="n">
        <v>0.0695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t>
        </is>
      </c>
      <c r="B56" s="4" t="inlineStr">
        <is>
          <t xml:space="preserve"> </t>
        </is>
      </c>
      <c r="C56" s="7" t="n">
        <v>216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excluding discrete items</t>
        </is>
      </c>
      <c r="B4" s="4" t="inlineStr">
        <is>
          <t xml:space="preserve"> </t>
        </is>
      </c>
      <c r="C4" s="4" t="inlineStr">
        <is>
          <t xml:space="preserve"> </t>
        </is>
      </c>
      <c r="D4" s="13" t="n">
        <v>0.259</v>
      </c>
      <c r="E4" s="13" t="n">
        <v>0.321</v>
      </c>
    </row>
    <row r="5">
      <c r="A5" s="4" t="inlineStr">
        <is>
          <t>Income taxes provision</t>
        </is>
      </c>
      <c r="B5" s="6" t="n">
        <v>22.1</v>
      </c>
      <c r="C5" s="6" t="n">
        <v>-10.4</v>
      </c>
      <c r="D5" s="6" t="n">
        <v>23.3</v>
      </c>
      <c r="E5" s="6" t="n">
        <v>15.5</v>
      </c>
    </row>
    <row r="6">
      <c r="A6" s="4" t="inlineStr">
        <is>
          <t>Effective income tax rate</t>
        </is>
      </c>
      <c r="B6" s="4" t="inlineStr">
        <is>
          <t>(25.30%)</t>
        </is>
      </c>
      <c r="C6" s="13" t="n">
        <v>0.226</v>
      </c>
      <c r="D6" s="4" t="inlineStr">
        <is>
          <t>(9.80%)</t>
        </is>
      </c>
      <c r="E6" s="4" t="inlineStr">
        <is>
          <t>(10.50%)</t>
        </is>
      </c>
    </row>
    <row r="7">
      <c r="A7" s="4" t="inlineStr">
        <is>
          <t>Valuation allowance</t>
        </is>
      </c>
      <c r="B7" s="6" t="n">
        <v>22.9</v>
      </c>
      <c r="C7" s="6" t="n">
        <v>10.4</v>
      </c>
      <c r="D7" s="6" t="n">
        <v>26.7</v>
      </c>
      <c r="E7" s="6" t="n">
        <v>7.8</v>
      </c>
    </row>
    <row r="8">
      <c r="A8" s="4" t="inlineStr">
        <is>
          <t>Effective income tax rate reconciliation, expense</t>
        </is>
      </c>
      <c r="B8" s="8" t="n">
        <v>1.2</v>
      </c>
      <c r="C8" s="6" t="n">
        <v>1.5</v>
      </c>
      <c r="D8" s="8" t="n">
        <v>3.6</v>
      </c>
      <c r="E8" s="8" t="n">
        <v>7.5</v>
      </c>
    </row>
    <row r="9">
      <c r="A9" s="4" t="inlineStr">
        <is>
          <t>Effective income tax rate reconciliation amount</t>
        </is>
      </c>
      <c r="B9" s="4" t="inlineStr">
        <is>
          <t xml:space="preserve"> </t>
        </is>
      </c>
      <c r="C9" s="4" t="inlineStr">
        <is>
          <t xml:space="preserve"> </t>
        </is>
      </c>
      <c r="D9" s="4" t="inlineStr">
        <is>
          <t xml:space="preserve"> </t>
        </is>
      </c>
      <c r="E9" s="8" t="n">
        <v>0.4</v>
      </c>
    </row>
    <row r="10">
      <c r="A10" s="4" t="inlineStr">
        <is>
          <t>Miscellaneous income tax expense</t>
        </is>
      </c>
      <c r="B10" s="4" t="inlineStr">
        <is>
          <t xml:space="preserve"> </t>
        </is>
      </c>
      <c r="C10" s="4" t="inlineStr">
        <is>
          <t xml:space="preserve"> </t>
        </is>
      </c>
      <c r="D10" s="4" t="inlineStr">
        <is>
          <t xml:space="preserve"> </t>
        </is>
      </c>
      <c r="E10" s="6" t="n">
        <v>0.7</v>
      </c>
    </row>
    <row r="11">
      <c r="A11" s="4" t="inlineStr">
        <is>
          <t>Potential offset to valuation allowance</t>
        </is>
      </c>
      <c r="B11" s="7" t="n">
        <v>54</v>
      </c>
      <c r="C11" s="4" t="inlineStr">
        <is>
          <t xml:space="preserve"> </t>
        </is>
      </c>
      <c r="D11" s="7" t="n">
        <v>54</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Consolidated Statements of Cash Flows (Parenthetical) - USD ($) $ in Millions</t>
        </is>
      </c>
      <c r="C1" s="2" t="inlineStr">
        <is>
          <t>9 Months Ended</t>
        </is>
      </c>
    </row>
    <row r="2">
      <c r="B2" s="2" t="inlineStr">
        <is>
          <t>Jul. 01, 2021</t>
        </is>
      </c>
      <c r="C2" s="2" t="inlineStr">
        <is>
          <t>Sep. 30, 2022</t>
        </is>
      </c>
      <c r="D2" s="2" t="inlineStr">
        <is>
          <t>Sep. 30, 2021</t>
        </is>
      </c>
    </row>
    <row r="3">
      <c r="A3" s="4" t="inlineStr">
        <is>
          <t>Net proceeds from sale of business / assets</t>
        </is>
      </c>
      <c r="B3" s="4" t="inlineStr">
        <is>
          <t xml:space="preserve"> </t>
        </is>
      </c>
      <c r="C3" s="7" t="n">
        <v>0</v>
      </c>
      <c r="D3" s="6" t="n">
        <v>13.9</v>
      </c>
    </row>
    <row r="4">
      <c r="A4" s="4" t="inlineStr">
        <is>
          <t>Avon Luxembourg Holdings</t>
        </is>
      </c>
      <c r="B4" s="4" t="inlineStr">
        <is>
          <t xml:space="preserve"> </t>
        </is>
      </c>
      <c r="C4" s="4" t="inlineStr">
        <is>
          <t xml:space="preserve"> </t>
        </is>
      </c>
      <c r="D4" s="4" t="inlineStr">
        <is>
          <t xml:space="preserve"> </t>
        </is>
      </c>
    </row>
    <row r="5">
      <c r="A5" s="4" t="inlineStr">
        <is>
          <t>Net proceeds from sale of business / assets</t>
        </is>
      </c>
      <c r="B5" s="7" t="n">
        <v>150</v>
      </c>
      <c r="C5" s="4" t="inlineStr">
        <is>
          <t xml:space="preserve"> </t>
        </is>
      </c>
      <c r="D5" s="4" t="inlineStr">
        <is>
          <t xml:space="preserve"> </t>
        </is>
      </c>
    </row>
    <row r="6">
      <c r="A6" s="4" t="inlineStr">
        <is>
          <t>Natura Revolving Facility Due May 2022</t>
        </is>
      </c>
      <c r="B6" s="4" t="inlineStr">
        <is>
          <t xml:space="preserve"> </t>
        </is>
      </c>
      <c r="C6" s="4" t="inlineStr">
        <is>
          <t xml:space="preserve"> </t>
        </is>
      </c>
      <c r="D6" s="4" t="inlineStr">
        <is>
          <t xml:space="preserve"> </t>
        </is>
      </c>
    </row>
    <row r="7">
      <c r="A7" s="4" t="inlineStr">
        <is>
          <t>Repayments of lines of credit</t>
        </is>
      </c>
      <c r="B7" s="7" t="n">
        <v>15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s>
  <sheetData>
    <row r="1">
      <c r="A1" s="1" t="inlineStr">
        <is>
          <t>SUBSEQUENT EVENTS (Details) - USD ($) $ in Millions</t>
        </is>
      </c>
      <c r="D1" s="2" t="inlineStr">
        <is>
          <t>3 Months Ended</t>
        </is>
      </c>
      <c r="E1" s="2" t="inlineStr">
        <is>
          <t>9 Months Ended</t>
        </is>
      </c>
    </row>
    <row r="2">
      <c r="B2" s="2" t="inlineStr">
        <is>
          <t>Nov. 07, 2022</t>
        </is>
      </c>
      <c r="C2" s="2" t="inlineStr">
        <is>
          <t>Nov. 03, 2022</t>
        </is>
      </c>
      <c r="D2" s="2" t="inlineStr">
        <is>
          <t>Dec. 31, 2022</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4" t="inlineStr">
        <is>
          <t xml:space="preserve"> </t>
        </is>
      </c>
      <c r="E4" s="7" t="n">
        <v>0</v>
      </c>
      <c r="F4" s="7" t="n">
        <v>1</v>
      </c>
    </row>
    <row r="5">
      <c r="A5" s="4" t="inlineStr">
        <is>
          <t>Minimum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charges</t>
        </is>
      </c>
      <c r="B7" s="4" t="inlineStr">
        <is>
          <t xml:space="preserve"> </t>
        </is>
      </c>
      <c r="C7" s="4" t="inlineStr">
        <is>
          <t xml:space="preserve"> </t>
        </is>
      </c>
      <c r="D7" s="7" t="n">
        <v>35</v>
      </c>
      <c r="E7" s="4" t="inlineStr">
        <is>
          <t xml:space="preserve"> </t>
        </is>
      </c>
      <c r="F7" s="4" t="inlineStr">
        <is>
          <t xml:space="preserve"> </t>
        </is>
      </c>
    </row>
    <row r="8">
      <c r="A8" s="4" t="inlineStr">
        <is>
          <t>Maximum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t>
        </is>
      </c>
      <c r="B10" s="4" t="inlineStr">
        <is>
          <t xml:space="preserve"> </t>
        </is>
      </c>
      <c r="C10" s="4" t="inlineStr">
        <is>
          <t xml:space="preserve"> </t>
        </is>
      </c>
      <c r="D10" s="7" t="n">
        <v>40</v>
      </c>
      <c r="E10" s="4" t="inlineStr">
        <is>
          <t xml:space="preserve"> </t>
        </is>
      </c>
      <c r="F10" s="4" t="inlineStr">
        <is>
          <t xml:space="preserve"> </t>
        </is>
      </c>
    </row>
    <row r="11">
      <c r="A11" s="4" t="inlineStr">
        <is>
          <t>Subsequent Event | Affiliates of Natura&amp;Co | Avon Cosmetics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term</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Line of credit facility</t>
        </is>
      </c>
      <c r="B14" s="7" t="n">
        <v>300</v>
      </c>
      <c r="C14" s="4" t="inlineStr">
        <is>
          <t xml:space="preserve"> </t>
        </is>
      </c>
      <c r="D14" s="4" t="inlineStr">
        <is>
          <t xml:space="preserve"> </t>
        </is>
      </c>
      <c r="E14" s="4" t="inlineStr">
        <is>
          <t xml:space="preserve"> </t>
        </is>
      </c>
      <c r="F14" s="4" t="inlineStr">
        <is>
          <t xml:space="preserve"> </t>
        </is>
      </c>
    </row>
    <row r="15">
      <c r="A15" s="4" t="inlineStr">
        <is>
          <t>Interest rate</t>
        </is>
      </c>
      <c r="B15" s="11" t="n">
        <v>0.03</v>
      </c>
      <c r="C15" s="4" t="inlineStr">
        <is>
          <t xml:space="preserve"> </t>
        </is>
      </c>
      <c r="D15" s="4" t="inlineStr">
        <is>
          <t xml:space="preserve"> </t>
        </is>
      </c>
      <c r="E15" s="4" t="inlineStr">
        <is>
          <t xml:space="preserve"> </t>
        </is>
      </c>
      <c r="F15" s="4" t="inlineStr">
        <is>
          <t xml:space="preserve"> </t>
        </is>
      </c>
    </row>
    <row r="16">
      <c r="A16" s="4" t="inlineStr">
        <is>
          <t>Subsequent Event | Facility Clo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recurring restructuring costs</t>
        </is>
      </c>
      <c r="B18" s="4" t="inlineStr">
        <is>
          <t xml:space="preserve"> </t>
        </is>
      </c>
      <c r="C18" s="7" t="n">
        <v>39</v>
      </c>
      <c r="D18" s="4" t="inlineStr">
        <is>
          <t xml:space="preserve"> </t>
        </is>
      </c>
      <c r="E18" s="4" t="inlineStr">
        <is>
          <t xml:space="preserve"> </t>
        </is>
      </c>
      <c r="F18" s="4" t="inlineStr">
        <is>
          <t xml:space="preserve"> </t>
        </is>
      </c>
    </row>
    <row r="19">
      <c r="A19" s="4" t="inlineStr">
        <is>
          <t>Capital expenditures</t>
        </is>
      </c>
      <c r="B19" s="4" t="inlineStr">
        <is>
          <t xml:space="preserve"> </t>
        </is>
      </c>
      <c r="C19" s="7" t="n">
        <v>10</v>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3" customWidth="1" min="1" max="1"/>
    <col width="36" customWidth="1" min="2" max="2"/>
    <col width="13" customWidth="1" min="3" max="3"/>
  </cols>
  <sheetData>
    <row r="1">
      <c r="A1" s="2" t="inlineStr">
        <is>
          <t>Label</t>
        </is>
      </c>
      <c r="B1" s="1" t="inlineStr">
        <is>
          <t>Element</t>
        </is>
      </c>
      <c r="C1" s="2" t="inlineStr">
        <is>
          <t>Value</t>
        </is>
      </c>
    </row>
    <row r="2">
      <c r="A2" s="4" t="inlineStr">
        <is>
          <t>Gain (Loss) on Disposition of Other Assets</t>
        </is>
      </c>
      <c r="B2" s="4" t="inlineStr">
        <is>
          <t>us-gaap_GainLossOnSaleOfOtherAssets</t>
        </is>
      </c>
      <c r="C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37" customWidth="1" min="7" max="7"/>
    <col width="24" customWidth="1" min="8" max="8"/>
  </cols>
  <sheetData>
    <row r="1">
      <c r="A1" s="1" t="inlineStr">
        <is>
          <t>Consolidated Statements of Changes in Shareholders' Deficit - USD ($) shares in Millions, $ in Millions</t>
        </is>
      </c>
      <c r="C1" s="2" t="inlineStr">
        <is>
          <t>Total</t>
        </is>
      </c>
      <c r="D1" s="2" t="inlineStr">
        <is>
          <t>Common Stock</t>
        </is>
      </c>
      <c r="E1" s="2" t="inlineStr">
        <is>
          <t>Additional Paid-in Capital</t>
        </is>
      </c>
      <c r="F1" s="2" t="inlineStr">
        <is>
          <t>Retained Losses</t>
        </is>
      </c>
      <c r="G1" s="2" t="inlineStr">
        <is>
          <t>Accumulated Other Comprehensive Loss</t>
        </is>
      </c>
      <c r="H1" s="2" t="inlineStr">
        <is>
          <t>Noncontrolling Interest</t>
        </is>
      </c>
    </row>
    <row r="2">
      <c r="A2" s="4" t="inlineStr">
        <is>
          <t>Beginning balance (in shares) at Dec. 31, 2020</t>
        </is>
      </c>
      <c r="C2" s="4" t="inlineStr">
        <is>
          <t xml:space="preserve"> </t>
        </is>
      </c>
      <c r="D2" s="9" t="n">
        <v>0</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6" t="n">
        <v>-867.2</v>
      </c>
      <c r="D3" s="7" t="n">
        <v>0</v>
      </c>
      <c r="E3" s="6" t="n">
        <v>622.8</v>
      </c>
      <c r="F3" s="6" t="n">
        <v>-360.5</v>
      </c>
      <c r="G3" s="6" t="n">
        <v>-1133.8</v>
      </c>
      <c r="H3" s="6" t="n">
        <v>4.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C5" s="8" t="n">
        <v>-63.9</v>
      </c>
      <c r="D5" s="4" t="inlineStr">
        <is>
          <t xml:space="preserve"> </t>
        </is>
      </c>
      <c r="E5" s="4" t="inlineStr">
        <is>
          <t xml:space="preserve"> </t>
        </is>
      </c>
      <c r="F5" s="8" t="n">
        <v>-63.6</v>
      </c>
      <c r="G5" s="4" t="inlineStr">
        <is>
          <t xml:space="preserve"> </t>
        </is>
      </c>
      <c r="H5" s="8" t="n">
        <v>-0.3</v>
      </c>
    </row>
    <row r="6">
      <c r="A6" s="4" t="inlineStr">
        <is>
          <t>Other comprehensive income (loss)</t>
        </is>
      </c>
      <c r="C6" s="8" t="n">
        <v>-43.3</v>
      </c>
      <c r="D6" s="4" t="inlineStr">
        <is>
          <t xml:space="preserve"> </t>
        </is>
      </c>
      <c r="E6" s="4" t="inlineStr">
        <is>
          <t xml:space="preserve"> </t>
        </is>
      </c>
      <c r="F6" s="4" t="inlineStr">
        <is>
          <t xml:space="preserve"> </t>
        </is>
      </c>
      <c r="G6" s="8" t="n">
        <v>-43.3</v>
      </c>
      <c r="H6" s="4" t="inlineStr">
        <is>
          <t xml:space="preserve"> </t>
        </is>
      </c>
    </row>
    <row r="7">
      <c r="A7" s="4" t="inlineStr">
        <is>
          <t>Exercise/ vesting/ expense of share-based compensation</t>
        </is>
      </c>
      <c r="C7" s="8" t="n">
        <v>0.6</v>
      </c>
      <c r="D7" s="4" t="inlineStr">
        <is>
          <t xml:space="preserve"> </t>
        </is>
      </c>
      <c r="E7" s="8" t="n">
        <v>0.6</v>
      </c>
      <c r="F7" s="4" t="inlineStr">
        <is>
          <t xml:space="preserve"> </t>
        </is>
      </c>
      <c r="G7" s="4" t="inlineStr">
        <is>
          <t xml:space="preserve"> </t>
        </is>
      </c>
      <c r="H7" s="4" t="inlineStr">
        <is>
          <t xml:space="preserve"> </t>
        </is>
      </c>
    </row>
    <row r="8">
      <c r="A8" s="4" t="inlineStr">
        <is>
          <t>Ending balance (in shares) at Mar. 31, 2021</t>
        </is>
      </c>
      <c r="B8" s="4" t="inlineStr">
        <is>
          <t>[1]</t>
        </is>
      </c>
      <c r="C8" s="4" t="inlineStr">
        <is>
          <t xml:space="preserve"> </t>
        </is>
      </c>
      <c r="D8" s="9" t="n">
        <v>0</v>
      </c>
      <c r="E8" s="4" t="inlineStr">
        <is>
          <t xml:space="preserve"> </t>
        </is>
      </c>
      <c r="F8" s="4" t="inlineStr">
        <is>
          <t xml:space="preserve"> </t>
        </is>
      </c>
      <c r="G8" s="4" t="inlineStr">
        <is>
          <t xml:space="preserve"> </t>
        </is>
      </c>
      <c r="H8" s="4" t="inlineStr">
        <is>
          <t xml:space="preserve"> </t>
        </is>
      </c>
    </row>
    <row r="9">
      <c r="A9" s="4" t="inlineStr">
        <is>
          <t>Ending balance at Mar. 31, 2021</t>
        </is>
      </c>
      <c r="B9" s="4" t="inlineStr">
        <is>
          <t>[1]</t>
        </is>
      </c>
      <c r="C9" s="8" t="n">
        <v>-973.8</v>
      </c>
      <c r="D9" s="7" t="n">
        <v>0</v>
      </c>
      <c r="E9" s="8" t="n">
        <v>623.4</v>
      </c>
      <c r="F9" s="8" t="n">
        <v>-424.1</v>
      </c>
      <c r="G9" s="8" t="n">
        <v>-1177.1</v>
      </c>
      <c r="H9" s="9" t="n">
        <v>4</v>
      </c>
    </row>
    <row r="10">
      <c r="A10" s="4" t="inlineStr">
        <is>
          <t>Beginning balance (in shares) at Dec. 31, 2020</t>
        </is>
      </c>
      <c r="C10" s="4" t="inlineStr">
        <is>
          <t xml:space="preserve"> </t>
        </is>
      </c>
      <c r="D10" s="9" t="n">
        <v>0</v>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C11" s="8" t="n">
        <v>-867.2</v>
      </c>
      <c r="D11" s="7" t="n">
        <v>0</v>
      </c>
      <c r="E11" s="8" t="n">
        <v>622.8</v>
      </c>
      <c r="F11" s="8" t="n">
        <v>-360.5</v>
      </c>
      <c r="G11" s="8" t="n">
        <v>-1133.8</v>
      </c>
      <c r="H11" s="8" t="n">
        <v>4.3</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C13" s="8" t="n">
        <v>-169.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C14" s="8" t="n">
        <v>-1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1</t>
        </is>
      </c>
      <c r="B15" s="4" t="inlineStr">
        <is>
          <t>[1]</t>
        </is>
      </c>
      <c r="C15" s="4" t="inlineStr">
        <is>
          <t xml:space="preserve"> </t>
        </is>
      </c>
      <c r="D15" s="9" t="n">
        <v>0</v>
      </c>
      <c r="E15" s="4" t="inlineStr">
        <is>
          <t xml:space="preserve"> </t>
        </is>
      </c>
      <c r="F15" s="4" t="inlineStr">
        <is>
          <t xml:space="preserve"> </t>
        </is>
      </c>
      <c r="G15" s="4" t="inlineStr">
        <is>
          <t xml:space="preserve"> </t>
        </is>
      </c>
      <c r="H15" s="4" t="inlineStr">
        <is>
          <t xml:space="preserve"> </t>
        </is>
      </c>
    </row>
    <row r="16">
      <c r="A16" s="4" t="inlineStr">
        <is>
          <t>Ending balance at Sep. 30, 2021</t>
        </is>
      </c>
      <c r="B16" s="4" t="inlineStr">
        <is>
          <t>[1]</t>
        </is>
      </c>
      <c r="C16" s="8" t="n">
        <v>-898.5</v>
      </c>
      <c r="D16" s="7" t="n">
        <v>0</v>
      </c>
      <c r="E16" s="8" t="n">
        <v>632.1</v>
      </c>
      <c r="F16" s="8" t="n">
        <v>-379.8</v>
      </c>
      <c r="G16" s="8" t="n">
        <v>-1153.5</v>
      </c>
      <c r="H16" s="8" t="n">
        <v>2.7</v>
      </c>
    </row>
    <row r="17">
      <c r="A17" s="4" t="inlineStr">
        <is>
          <t>Beginning balance (in shares) at Mar. 31, 2021</t>
        </is>
      </c>
      <c r="B17" s="4" t="inlineStr">
        <is>
          <t>[1]</t>
        </is>
      </c>
      <c r="C17" s="4" t="inlineStr">
        <is>
          <t xml:space="preserve"> </t>
        </is>
      </c>
      <c r="D17" s="9" t="n">
        <v>0</v>
      </c>
      <c r="E17" s="4" t="inlineStr">
        <is>
          <t xml:space="preserve"> </t>
        </is>
      </c>
      <c r="F17" s="4" t="inlineStr">
        <is>
          <t xml:space="preserve"> </t>
        </is>
      </c>
      <c r="G17" s="4" t="inlineStr">
        <is>
          <t xml:space="preserve"> </t>
        </is>
      </c>
      <c r="H17" s="4" t="inlineStr">
        <is>
          <t xml:space="preserve"> </t>
        </is>
      </c>
    </row>
    <row r="18">
      <c r="A18" s="4" t="inlineStr">
        <is>
          <t>Beginning balance at Mar. 31, 2021</t>
        </is>
      </c>
      <c r="B18" s="4" t="inlineStr">
        <is>
          <t>[1]</t>
        </is>
      </c>
      <c r="C18" s="8" t="n">
        <v>-973.8</v>
      </c>
      <c r="D18" s="7" t="n">
        <v>0</v>
      </c>
      <c r="E18" s="8" t="n">
        <v>623.4</v>
      </c>
      <c r="F18" s="8" t="n">
        <v>-424.1</v>
      </c>
      <c r="G18" s="8" t="n">
        <v>-1177.1</v>
      </c>
      <c r="H18" s="9" t="n">
        <v>4</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C20" s="8" t="n">
        <v>-62.1</v>
      </c>
      <c r="D20" s="4" t="inlineStr">
        <is>
          <t xml:space="preserve"> </t>
        </is>
      </c>
      <c r="E20" s="4" t="inlineStr">
        <is>
          <t xml:space="preserve"> </t>
        </is>
      </c>
      <c r="F20" s="8" t="n">
        <v>-61.6</v>
      </c>
      <c r="G20" s="4" t="inlineStr">
        <is>
          <t xml:space="preserve"> </t>
        </is>
      </c>
      <c r="H20" s="8" t="n">
        <v>-0.5</v>
      </c>
    </row>
    <row r="21">
      <c r="A21" s="4" t="inlineStr">
        <is>
          <t>Other comprehensive income (loss)</t>
        </is>
      </c>
      <c r="C21" s="8" t="n">
        <v>32.2</v>
      </c>
      <c r="D21" s="4" t="inlineStr">
        <is>
          <t xml:space="preserve"> </t>
        </is>
      </c>
      <c r="E21" s="4" t="inlineStr">
        <is>
          <t xml:space="preserve"> </t>
        </is>
      </c>
      <c r="F21" s="4" t="inlineStr">
        <is>
          <t xml:space="preserve"> </t>
        </is>
      </c>
      <c r="G21" s="8" t="n">
        <v>32.1</v>
      </c>
      <c r="H21" s="8" t="n">
        <v>0.1</v>
      </c>
    </row>
    <row r="22">
      <c r="A22" s="4" t="inlineStr">
        <is>
          <t>Exercise/ vesting/ expense of share-based compensation</t>
        </is>
      </c>
      <c r="C22" s="8" t="n">
        <v>4.2</v>
      </c>
      <c r="D22" s="4" t="inlineStr">
        <is>
          <t xml:space="preserve"> </t>
        </is>
      </c>
      <c r="E22" s="8" t="n">
        <v>4.2</v>
      </c>
      <c r="F22" s="4" t="inlineStr">
        <is>
          <t xml:space="preserve"> </t>
        </is>
      </c>
      <c r="G22" s="4" t="inlineStr">
        <is>
          <t xml:space="preserve"> </t>
        </is>
      </c>
      <c r="H22" s="4" t="inlineStr">
        <is>
          <t xml:space="preserve"> </t>
        </is>
      </c>
    </row>
    <row r="23">
      <c r="A23" s="4" t="inlineStr">
        <is>
          <t>Ending balance (in shares) at Jun. 30, 2021</t>
        </is>
      </c>
      <c r="B23" s="4" t="inlineStr">
        <is>
          <t>[1]</t>
        </is>
      </c>
      <c r="C23" s="4" t="inlineStr">
        <is>
          <t xml:space="preserve"> </t>
        </is>
      </c>
      <c r="D23" s="9" t="n">
        <v>0</v>
      </c>
      <c r="E23" s="4" t="inlineStr">
        <is>
          <t xml:space="preserve"> </t>
        </is>
      </c>
      <c r="F23" s="4" t="inlineStr">
        <is>
          <t xml:space="preserve"> </t>
        </is>
      </c>
      <c r="G23" s="4" t="inlineStr">
        <is>
          <t xml:space="preserve"> </t>
        </is>
      </c>
      <c r="H23" s="4" t="inlineStr">
        <is>
          <t xml:space="preserve"> </t>
        </is>
      </c>
    </row>
    <row r="24">
      <c r="A24" s="4" t="inlineStr">
        <is>
          <t>Ending balance at Jun. 30, 2021</t>
        </is>
      </c>
      <c r="B24" s="4" t="inlineStr">
        <is>
          <t>[1]</t>
        </is>
      </c>
      <c r="C24" s="8" t="n">
        <v>-999.5</v>
      </c>
      <c r="D24" s="7" t="n">
        <v>0</v>
      </c>
      <c r="E24" s="8" t="n">
        <v>627.6</v>
      </c>
      <c r="F24" s="8" t="n">
        <v>-485.7</v>
      </c>
      <c r="G24" s="9" t="n">
        <v>-1145</v>
      </c>
      <c r="H24" s="8" t="n">
        <v>3.6</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n Avon Luxembourg</t>
        </is>
      </c>
      <c r="B26" s="4" t="inlineStr">
        <is>
          <t>[2]</t>
        </is>
      </c>
      <c r="C26" s="8" t="n">
        <v>148.4</v>
      </c>
      <c r="D26" s="4" t="inlineStr">
        <is>
          <t xml:space="preserve"> </t>
        </is>
      </c>
      <c r="E26" s="4" t="inlineStr">
        <is>
          <t xml:space="preserve"> </t>
        </is>
      </c>
      <c r="F26" s="8" t="n">
        <v>148.4</v>
      </c>
      <c r="G26" s="4" t="inlineStr">
        <is>
          <t xml:space="preserve"> </t>
        </is>
      </c>
      <c r="H26" s="4" t="inlineStr">
        <is>
          <t xml:space="preserve"> </t>
        </is>
      </c>
    </row>
    <row r="27">
      <c r="A27" s="4" t="inlineStr">
        <is>
          <t>Net (loss) income</t>
        </is>
      </c>
      <c r="C27" s="8" t="n">
        <v>-43.1</v>
      </c>
      <c r="D27" s="4" t="inlineStr">
        <is>
          <t xml:space="preserve"> </t>
        </is>
      </c>
      <c r="E27" s="4" t="inlineStr">
        <is>
          <t xml:space="preserve"> </t>
        </is>
      </c>
      <c r="F27" s="8" t="n">
        <v>-42.5</v>
      </c>
      <c r="G27" s="4" t="inlineStr">
        <is>
          <t xml:space="preserve"> </t>
        </is>
      </c>
      <c r="H27" s="8" t="n">
        <v>-0.6</v>
      </c>
    </row>
    <row r="28">
      <c r="A28" s="4" t="inlineStr">
        <is>
          <t>Other comprehensive income (loss)</t>
        </is>
      </c>
      <c r="C28" s="8" t="n">
        <v>-8.800000000000001</v>
      </c>
      <c r="D28" s="4" t="inlineStr">
        <is>
          <t xml:space="preserve"> </t>
        </is>
      </c>
      <c r="E28" s="4" t="inlineStr">
        <is>
          <t xml:space="preserve"> </t>
        </is>
      </c>
      <c r="F28" s="4" t="inlineStr">
        <is>
          <t xml:space="preserve"> </t>
        </is>
      </c>
      <c r="G28" s="8" t="n">
        <v>-8.5</v>
      </c>
      <c r="H28" s="8" t="n">
        <v>-0.3</v>
      </c>
    </row>
    <row r="29">
      <c r="A29" s="4" t="inlineStr">
        <is>
          <t>Exercise/ vesting/ expense of share-based compensation</t>
        </is>
      </c>
      <c r="C29" s="8" t="n">
        <v>4.5</v>
      </c>
      <c r="D29" s="4" t="inlineStr">
        <is>
          <t xml:space="preserve"> </t>
        </is>
      </c>
      <c r="E29" s="8" t="n">
        <v>4.5</v>
      </c>
      <c r="F29" s="4" t="inlineStr">
        <is>
          <t xml:space="preserve"> </t>
        </is>
      </c>
      <c r="G29" s="4" t="inlineStr">
        <is>
          <t xml:space="preserve"> </t>
        </is>
      </c>
      <c r="H29" s="4" t="inlineStr">
        <is>
          <t xml:space="preserve"> </t>
        </is>
      </c>
    </row>
    <row r="30">
      <c r="A30" s="4" t="inlineStr">
        <is>
          <t>Ending balance (in shares) at Sep. 30, 2021</t>
        </is>
      </c>
      <c r="B30" s="4" t="inlineStr">
        <is>
          <t>[1]</t>
        </is>
      </c>
      <c r="C30" s="4" t="inlineStr">
        <is>
          <t xml:space="preserve"> </t>
        </is>
      </c>
      <c r="D30" s="9" t="n">
        <v>0</v>
      </c>
      <c r="E30" s="4" t="inlineStr">
        <is>
          <t xml:space="preserve"> </t>
        </is>
      </c>
      <c r="F30" s="4" t="inlineStr">
        <is>
          <t xml:space="preserve"> </t>
        </is>
      </c>
      <c r="G30" s="4" t="inlineStr">
        <is>
          <t xml:space="preserve"> </t>
        </is>
      </c>
      <c r="H30" s="4" t="inlineStr">
        <is>
          <t xml:space="preserve"> </t>
        </is>
      </c>
    </row>
    <row r="31">
      <c r="A31" s="4" t="inlineStr">
        <is>
          <t>Ending balance at Sep. 30, 2021</t>
        </is>
      </c>
      <c r="B31" s="4" t="inlineStr">
        <is>
          <t>[1]</t>
        </is>
      </c>
      <c r="C31" s="8" t="n">
        <v>-898.5</v>
      </c>
      <c r="D31" s="7" t="n">
        <v>0</v>
      </c>
      <c r="E31" s="8" t="n">
        <v>632.1</v>
      </c>
      <c r="F31" s="8" t="n">
        <v>-379.8</v>
      </c>
      <c r="G31" s="8" t="n">
        <v>-1153.5</v>
      </c>
      <c r="H31" s="8" t="n">
        <v>2.7</v>
      </c>
    </row>
    <row r="32">
      <c r="A32" s="4" t="inlineStr">
        <is>
          <t>Beginning balance (in shares) at Dec. 31, 2021</t>
        </is>
      </c>
      <c r="C32" s="4" t="inlineStr">
        <is>
          <t xml:space="preserve"> </t>
        </is>
      </c>
      <c r="D32" s="9" t="n">
        <v>0</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C33" s="8" t="n">
        <v>-854.7</v>
      </c>
      <c r="D33" s="7" t="n">
        <v>0</v>
      </c>
      <c r="E33" s="8" t="n">
        <v>631.2</v>
      </c>
      <c r="F33" s="8" t="n">
        <v>-404.2</v>
      </c>
      <c r="G33" s="8" t="n">
        <v>-1085.5</v>
      </c>
      <c r="H33" s="8" t="n">
        <v>3.8</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C35" s="9" t="n">
        <v>-97</v>
      </c>
      <c r="D35" s="4" t="inlineStr">
        <is>
          <t xml:space="preserve"> </t>
        </is>
      </c>
      <c r="E35" s="4" t="inlineStr">
        <is>
          <t xml:space="preserve"> </t>
        </is>
      </c>
      <c r="F35" s="8" t="n">
        <v>-97.2</v>
      </c>
      <c r="G35" s="4" t="inlineStr">
        <is>
          <t xml:space="preserve"> </t>
        </is>
      </c>
      <c r="H35" s="8" t="n">
        <v>0.2</v>
      </c>
    </row>
    <row r="36">
      <c r="A36" s="4" t="inlineStr">
        <is>
          <t>Other comprehensive income (loss)</t>
        </is>
      </c>
      <c r="C36" s="8" t="n">
        <v>52.2</v>
      </c>
      <c r="D36" s="4" t="inlineStr">
        <is>
          <t xml:space="preserve"> </t>
        </is>
      </c>
      <c r="E36" s="4" t="inlineStr">
        <is>
          <t xml:space="preserve"> </t>
        </is>
      </c>
      <c r="F36" s="4" t="inlineStr">
        <is>
          <t xml:space="preserve"> </t>
        </is>
      </c>
      <c r="G36" s="8" t="n">
        <v>52.3</v>
      </c>
      <c r="H36" s="8" t="n">
        <v>-0.1</v>
      </c>
    </row>
    <row r="37">
      <c r="A37" s="4" t="inlineStr">
        <is>
          <t>Exercise/ vesting/ expense of share-based compensation</t>
        </is>
      </c>
      <c r="C37" s="8" t="n">
        <v>2.4</v>
      </c>
      <c r="D37" s="4" t="inlineStr">
        <is>
          <t xml:space="preserve"> </t>
        </is>
      </c>
      <c r="E37" s="8" t="n">
        <v>2.4</v>
      </c>
      <c r="F37" s="4" t="inlineStr">
        <is>
          <t xml:space="preserve"> </t>
        </is>
      </c>
      <c r="G37" s="4" t="inlineStr">
        <is>
          <t xml:space="preserve"> </t>
        </is>
      </c>
      <c r="H37" s="4" t="inlineStr">
        <is>
          <t xml:space="preserve"> </t>
        </is>
      </c>
    </row>
    <row r="38">
      <c r="A38" s="4" t="inlineStr">
        <is>
          <t>Ending balance (in shares) at Mar. 31, 2022</t>
        </is>
      </c>
      <c r="B38" s="4" t="inlineStr">
        <is>
          <t>[3]</t>
        </is>
      </c>
      <c r="C38" s="4" t="inlineStr">
        <is>
          <t xml:space="preserve"> </t>
        </is>
      </c>
      <c r="D38" s="9" t="n">
        <v>0</v>
      </c>
      <c r="E38" s="4" t="inlineStr">
        <is>
          <t xml:space="preserve"> </t>
        </is>
      </c>
      <c r="F38" s="4" t="inlineStr">
        <is>
          <t xml:space="preserve"> </t>
        </is>
      </c>
      <c r="G38" s="4" t="inlineStr">
        <is>
          <t xml:space="preserve"> </t>
        </is>
      </c>
      <c r="H38" s="4" t="inlineStr">
        <is>
          <t xml:space="preserve"> </t>
        </is>
      </c>
    </row>
    <row r="39">
      <c r="A39" s="4" t="inlineStr">
        <is>
          <t>Ending balance at Mar. 31, 2022</t>
        </is>
      </c>
      <c r="B39" s="4" t="inlineStr">
        <is>
          <t>[3]</t>
        </is>
      </c>
      <c r="C39" s="8" t="n">
        <v>-897.1</v>
      </c>
      <c r="D39" s="7" t="n">
        <v>0</v>
      </c>
      <c r="E39" s="8" t="n">
        <v>633.6</v>
      </c>
      <c r="F39" s="8" t="n">
        <v>-501.4</v>
      </c>
      <c r="G39" s="8" t="n">
        <v>-1033.2</v>
      </c>
      <c r="H39" s="8" t="n">
        <v>3.9</v>
      </c>
    </row>
    <row r="40">
      <c r="A40" s="4" t="inlineStr">
        <is>
          <t>Beginning balance (in shares) at Dec. 31, 2021</t>
        </is>
      </c>
      <c r="C40" s="4" t="inlineStr">
        <is>
          <t xml:space="preserve"> </t>
        </is>
      </c>
      <c r="D40" s="9" t="n">
        <v>0</v>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C41" s="8" t="n">
        <v>-854.7</v>
      </c>
      <c r="D41" s="7" t="n">
        <v>0</v>
      </c>
      <c r="E41" s="8" t="n">
        <v>631.2</v>
      </c>
      <c r="F41" s="8" t="n">
        <v>-404.2</v>
      </c>
      <c r="G41" s="8" t="n">
        <v>-1085.5</v>
      </c>
      <c r="H41" s="8" t="n">
        <v>3.8</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C43" s="9" t="n">
        <v>-29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mprehensive income (loss)</t>
        </is>
      </c>
      <c r="C44" s="8" t="n">
        <v>95.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Sep. 30, 2022</t>
        </is>
      </c>
      <c r="B45" s="4" t="inlineStr">
        <is>
          <t>[3]</t>
        </is>
      </c>
      <c r="C45" s="4" t="inlineStr">
        <is>
          <t xml:space="preserve"> </t>
        </is>
      </c>
      <c r="D45" s="9" t="n">
        <v>0</v>
      </c>
      <c r="E45" s="4" t="inlineStr">
        <is>
          <t xml:space="preserve"> </t>
        </is>
      </c>
      <c r="F45" s="4" t="inlineStr">
        <is>
          <t xml:space="preserve"> </t>
        </is>
      </c>
      <c r="G45" s="4" t="inlineStr">
        <is>
          <t xml:space="preserve"> </t>
        </is>
      </c>
      <c r="H45" s="4" t="inlineStr">
        <is>
          <t xml:space="preserve"> </t>
        </is>
      </c>
    </row>
    <row r="46">
      <c r="A46" s="4" t="inlineStr">
        <is>
          <t>Ending balance at Sep. 30, 2022</t>
        </is>
      </c>
      <c r="B46" s="4" t="inlineStr">
        <is>
          <t>[3]</t>
        </is>
      </c>
      <c r="C46" s="8" t="n">
        <v>-1049.9</v>
      </c>
      <c r="D46" s="7" t="n">
        <v>0</v>
      </c>
      <c r="E46" s="8" t="n">
        <v>636.3</v>
      </c>
      <c r="F46" s="8" t="n">
        <v>-700.4</v>
      </c>
      <c r="G46" s="9" t="n">
        <v>-989</v>
      </c>
      <c r="H46" s="8" t="n">
        <v>3.2</v>
      </c>
    </row>
    <row r="47">
      <c r="A47" s="4" t="inlineStr">
        <is>
          <t>Beginning balance (in shares) at Mar. 31, 2022</t>
        </is>
      </c>
      <c r="B47" s="4" t="inlineStr">
        <is>
          <t>[3]</t>
        </is>
      </c>
      <c r="C47" s="4" t="inlineStr">
        <is>
          <t xml:space="preserve"> </t>
        </is>
      </c>
      <c r="D47" s="9" t="n">
        <v>0</v>
      </c>
      <c r="E47" s="4" t="inlineStr">
        <is>
          <t xml:space="preserve"> </t>
        </is>
      </c>
      <c r="F47" s="4" t="inlineStr">
        <is>
          <t xml:space="preserve"> </t>
        </is>
      </c>
      <c r="G47" s="4" t="inlineStr">
        <is>
          <t xml:space="preserve"> </t>
        </is>
      </c>
      <c r="H47" s="4" t="inlineStr">
        <is>
          <t xml:space="preserve"> </t>
        </is>
      </c>
    </row>
    <row r="48">
      <c r="A48" s="4" t="inlineStr">
        <is>
          <t>Beginning balance at Mar. 31, 2022</t>
        </is>
      </c>
      <c r="B48" s="4" t="inlineStr">
        <is>
          <t>[3]</t>
        </is>
      </c>
      <c r="C48" s="8" t="n">
        <v>-897.1</v>
      </c>
      <c r="D48" s="7" t="n">
        <v>0</v>
      </c>
      <c r="E48" s="8" t="n">
        <v>633.6</v>
      </c>
      <c r="F48" s="8" t="n">
        <v>-501.4</v>
      </c>
      <c r="G48" s="8" t="n">
        <v>-1033.2</v>
      </c>
      <c r="H48" s="8" t="n">
        <v>3.9</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income</t>
        </is>
      </c>
      <c r="C50" s="9" t="n">
        <v>-75</v>
      </c>
      <c r="D50" s="4" t="inlineStr">
        <is>
          <t xml:space="preserve"> </t>
        </is>
      </c>
      <c r="E50" s="4" t="inlineStr">
        <is>
          <t xml:space="preserve"> </t>
        </is>
      </c>
      <c r="F50" s="8" t="n">
        <v>-74.90000000000001</v>
      </c>
      <c r="G50" s="4" t="inlineStr">
        <is>
          <t xml:space="preserve"> </t>
        </is>
      </c>
      <c r="H50" s="8" t="n">
        <v>-0.1</v>
      </c>
    </row>
    <row r="51">
      <c r="A51" s="4" t="inlineStr">
        <is>
          <t>Other comprehensive income (loss)</t>
        </is>
      </c>
      <c r="C51" s="8" t="n">
        <v>15.6</v>
      </c>
      <c r="D51" s="4" t="inlineStr">
        <is>
          <t xml:space="preserve"> </t>
        </is>
      </c>
      <c r="E51" s="4" t="inlineStr">
        <is>
          <t xml:space="preserve"> </t>
        </is>
      </c>
      <c r="F51" s="4" t="inlineStr">
        <is>
          <t xml:space="preserve"> </t>
        </is>
      </c>
      <c r="G51" s="8" t="n">
        <v>15.9</v>
      </c>
      <c r="H51" s="8" t="n">
        <v>-0.3</v>
      </c>
    </row>
    <row r="52">
      <c r="A52" s="4" t="inlineStr">
        <is>
          <t>Exercise/ vesting/ expense of share-based compensation</t>
        </is>
      </c>
      <c r="C52" s="8" t="n">
        <v>0.6</v>
      </c>
      <c r="D52" s="4" t="inlineStr">
        <is>
          <t xml:space="preserve"> </t>
        </is>
      </c>
      <c r="E52" s="8" t="n">
        <v>0.6</v>
      </c>
      <c r="F52" s="4" t="inlineStr">
        <is>
          <t xml:space="preserve"> </t>
        </is>
      </c>
      <c r="G52" s="4" t="inlineStr">
        <is>
          <t xml:space="preserve"> </t>
        </is>
      </c>
      <c r="H52" s="4" t="inlineStr">
        <is>
          <t xml:space="preserve"> </t>
        </is>
      </c>
    </row>
    <row r="53">
      <c r="A53" s="4" t="inlineStr">
        <is>
          <t>Ending balance (in shares) at Jun. 30, 2022</t>
        </is>
      </c>
      <c r="B53" s="4" t="inlineStr">
        <is>
          <t>[3]</t>
        </is>
      </c>
      <c r="C53" s="4" t="inlineStr">
        <is>
          <t xml:space="preserve"> </t>
        </is>
      </c>
      <c r="D53" s="9" t="n">
        <v>0</v>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4" t="inlineStr">
        <is>
          <t>[3]</t>
        </is>
      </c>
      <c r="C54" s="8" t="n">
        <v>-955.9</v>
      </c>
      <c r="D54" s="7" t="n">
        <v>0</v>
      </c>
      <c r="E54" s="8" t="n">
        <v>634.2</v>
      </c>
      <c r="F54" s="8" t="n">
        <v>-576.3</v>
      </c>
      <c r="G54" s="8" t="n">
        <v>-1017.3</v>
      </c>
      <c r="H54" s="8" t="n">
        <v>3.5</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 income</t>
        </is>
      </c>
      <c r="C56" s="9" t="n">
        <v>-124</v>
      </c>
      <c r="D56" s="4" t="inlineStr">
        <is>
          <t xml:space="preserve"> </t>
        </is>
      </c>
      <c r="E56" s="4" t="inlineStr">
        <is>
          <t xml:space="preserve"> </t>
        </is>
      </c>
      <c r="F56" s="8" t="n">
        <v>-124.1</v>
      </c>
      <c r="G56" s="4" t="inlineStr">
        <is>
          <t xml:space="preserve"> </t>
        </is>
      </c>
      <c r="H56" s="8" t="n">
        <v>0.1</v>
      </c>
    </row>
    <row r="57">
      <c r="A57" s="4" t="inlineStr">
        <is>
          <t>Other comprehensive income (loss)</t>
        </is>
      </c>
      <c r="C57" s="8" t="n">
        <v>27.9</v>
      </c>
      <c r="D57" s="4" t="inlineStr">
        <is>
          <t xml:space="preserve"> </t>
        </is>
      </c>
      <c r="E57" s="4" t="inlineStr">
        <is>
          <t xml:space="preserve"> </t>
        </is>
      </c>
      <c r="F57" s="4" t="inlineStr">
        <is>
          <t xml:space="preserve"> </t>
        </is>
      </c>
      <c r="G57" s="8" t="n">
        <v>28.3</v>
      </c>
      <c r="H57" s="8" t="n">
        <v>-0.4</v>
      </c>
    </row>
    <row r="58">
      <c r="A58" s="4" t="inlineStr">
        <is>
          <t>Exercise/ vesting/ expense of share-based compensation</t>
        </is>
      </c>
      <c r="C58" s="8" t="n">
        <v>2.1</v>
      </c>
      <c r="D58" s="4" t="inlineStr">
        <is>
          <t xml:space="preserve"> </t>
        </is>
      </c>
      <c r="E58" s="8" t="n">
        <v>2.1</v>
      </c>
      <c r="F58" s="4" t="inlineStr">
        <is>
          <t xml:space="preserve"> </t>
        </is>
      </c>
      <c r="G58" s="4" t="inlineStr">
        <is>
          <t xml:space="preserve"> </t>
        </is>
      </c>
      <c r="H58" s="4" t="inlineStr">
        <is>
          <t xml:space="preserve"> </t>
        </is>
      </c>
    </row>
    <row r="59">
      <c r="A59" s="4" t="inlineStr">
        <is>
          <t>Ending balance (in shares) at Sep. 30, 2022</t>
        </is>
      </c>
      <c r="B59" s="4" t="inlineStr">
        <is>
          <t>[3]</t>
        </is>
      </c>
      <c r="C59" s="4" t="inlineStr">
        <is>
          <t xml:space="preserve"> </t>
        </is>
      </c>
      <c r="D59" s="9" t="n">
        <v>0</v>
      </c>
      <c r="E59" s="4" t="inlineStr">
        <is>
          <t xml:space="preserve"> </t>
        </is>
      </c>
      <c r="F59" s="4" t="inlineStr">
        <is>
          <t xml:space="preserve"> </t>
        </is>
      </c>
      <c r="G59" s="4" t="inlineStr">
        <is>
          <t xml:space="preserve"> </t>
        </is>
      </c>
      <c r="H59" s="4" t="inlineStr">
        <is>
          <t xml:space="preserve"> </t>
        </is>
      </c>
    </row>
    <row r="60">
      <c r="A60" s="4" t="inlineStr">
        <is>
          <t>Ending balance at Sep. 30, 2022</t>
        </is>
      </c>
      <c r="B60" s="4" t="inlineStr">
        <is>
          <t>[3]</t>
        </is>
      </c>
      <c r="C60" s="6" t="n">
        <v>-1049.9</v>
      </c>
      <c r="D60" s="7" t="n">
        <v>0</v>
      </c>
      <c r="E60" s="6" t="n">
        <v>636.3</v>
      </c>
      <c r="F60" s="6" t="n">
        <v>-700.4</v>
      </c>
      <c r="G60" s="7" t="n">
        <v>-989</v>
      </c>
      <c r="H60" s="6" t="n">
        <v>3.2</v>
      </c>
    </row>
    <row r="61"/>
    <row r="62">
      <c r="A62" s="4" t="inlineStr">
        <is>
          <t>[1]The number of shares of Common Stock (par value $0.01 per share) outstanding at September 30, 2021 was 101.34.[2]On July 1, 2021, the Company sold Avon Luxembourg and its subsidiaries,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3]The number of shares of Common Stock (par value $0.01 per share) outstanding at September 30, 2022 was 101.34.</t>
        </is>
      </c>
    </row>
  </sheetData>
  <mergeCells count="3">
    <mergeCell ref="A1:B1"/>
    <mergeCell ref="A61:G61"/>
    <mergeCell ref="A62:G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solidated Statements of Changes in Shareholders' Deficit (Parenthetical) - USD ($) $ in Millions</t>
        </is>
      </c>
      <c r="C1" s="2" t="inlineStr">
        <is>
          <t>3 Months Ended</t>
        </is>
      </c>
      <c r="D1" s="2" t="inlineStr">
        <is>
          <t>9 Months Ended</t>
        </is>
      </c>
    </row>
    <row r="2">
      <c r="C2" s="2" t="inlineStr">
        <is>
          <t>Sep. 30, 2021</t>
        </is>
      </c>
      <c r="D2" s="2" t="inlineStr">
        <is>
          <t>Sep. 30, 2022</t>
        </is>
      </c>
      <c r="E2" s="2" t="inlineStr">
        <is>
          <t>Sep. 30, 2021</t>
        </is>
      </c>
    </row>
    <row r="3">
      <c r="A3" s="4" t="inlineStr">
        <is>
          <t>Common stock (in dollars per share)</t>
        </is>
      </c>
      <c r="C3" s="10" t="n">
        <v>0.01</v>
      </c>
      <c r="D3" s="10" t="n">
        <v>0.01</v>
      </c>
      <c r="E3" s="10" t="n">
        <v>0.01</v>
      </c>
    </row>
    <row r="4">
      <c r="A4" s="4" t="inlineStr">
        <is>
          <t>Common stock, shares outstanding (in shares)</t>
        </is>
      </c>
      <c r="C4" s="5" t="n">
        <v>101.34</v>
      </c>
      <c r="D4" s="5" t="n">
        <v>101.34</v>
      </c>
      <c r="E4" s="5" t="n">
        <v>101.34</v>
      </c>
    </row>
    <row r="5">
      <c r="A5" s="4" t="inlineStr">
        <is>
          <t>Net proceeds from sale of business / assets</t>
        </is>
      </c>
      <c r="C5" s="4" t="inlineStr">
        <is>
          <t xml:space="preserve"> </t>
        </is>
      </c>
      <c r="D5" s="7" t="n">
        <v>0</v>
      </c>
      <c r="E5" s="6" t="n">
        <v>13.9</v>
      </c>
    </row>
    <row r="6">
      <c r="A6" s="4" t="inlineStr">
        <is>
          <t>Gain on sale of business</t>
        </is>
      </c>
      <c r="B6" s="4" t="inlineStr">
        <is>
          <t>[1]</t>
        </is>
      </c>
      <c r="C6" s="6" t="n">
        <v>148.4</v>
      </c>
      <c r="D6" s="4" t="inlineStr">
        <is>
          <t xml:space="preserve"> </t>
        </is>
      </c>
      <c r="E6" s="4" t="inlineStr">
        <is>
          <t xml:space="preserve"> </t>
        </is>
      </c>
    </row>
    <row r="7"/>
    <row r="8">
      <c r="A8" s="4" t="inlineStr">
        <is>
          <t>[1]On July 1, 2021, the Company sold Avon Luxembourg and its subsidiaries,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4">
    <mergeCell ref="A1:B2"/>
    <mergeCell ref="D1:E1"/>
    <mergeCell ref="A7:D7"/>
    <mergeCell ref="A8:D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45Z</dcterms:created>
  <dcterms:modified xmlns:dcterms="http://purl.org/dc/terms/" xmlns:xsi="http://www.w3.org/2001/XMLSchema-instance" xsi:type="dcterms:W3CDTF">2022-11-10T21:16:45Z</dcterms:modified>
</cp:coreProperties>
</file>